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stricted Cash" sheetId="10" state="visible" r:id="rId10"/>
    <sheet xmlns:r="http://schemas.openxmlformats.org/officeDocument/2006/relationships" name="Investments" sheetId="11" state="visible" r:id="rId11"/>
    <sheet xmlns:r="http://schemas.openxmlformats.org/officeDocument/2006/relationships" name="Trust for Incentive" sheetId="12" state="visible" r:id="rId12"/>
    <sheet xmlns:r="http://schemas.openxmlformats.org/officeDocument/2006/relationships" name="Accounts Receivable - Net"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Prepaid Land Lease Payments" sheetId="16" state="visible" r:id="rId16"/>
    <sheet xmlns:r="http://schemas.openxmlformats.org/officeDocument/2006/relationships" name="Intangible Asset - Net" sheetId="17" state="visible" r:id="rId17"/>
    <sheet xmlns:r="http://schemas.openxmlformats.org/officeDocument/2006/relationships" name="Leases" sheetId="18" state="visible" r:id="rId18"/>
    <sheet xmlns:r="http://schemas.openxmlformats.org/officeDocument/2006/relationships" name="Bank Loans" sheetId="19" state="visible" r:id="rId19"/>
    <sheet xmlns:r="http://schemas.openxmlformats.org/officeDocument/2006/relationships" name="Related Party Transactions and " sheetId="20" state="visible" r:id="rId20"/>
    <sheet xmlns:r="http://schemas.openxmlformats.org/officeDocument/2006/relationships" name="Accounts Payable and Accrued Li" sheetId="21" state="visible" r:id="rId21"/>
    <sheet xmlns:r="http://schemas.openxmlformats.org/officeDocument/2006/relationships" name="Income Taxes" sheetId="22" state="visible" r:id="rId22"/>
    <sheet xmlns:r="http://schemas.openxmlformats.org/officeDocument/2006/relationships" name="Deferred Revenue" sheetId="23" state="visible" r:id="rId23"/>
    <sheet xmlns:r="http://schemas.openxmlformats.org/officeDocument/2006/relationships" name="Deferred Government Grants" sheetId="24" state="visible" r:id="rId24"/>
    <sheet xmlns:r="http://schemas.openxmlformats.org/officeDocument/2006/relationships" name="Commitments and Contingencies" sheetId="25" state="visible" r:id="rId25"/>
    <sheet xmlns:r="http://schemas.openxmlformats.org/officeDocument/2006/relationships" name="Preferred and Common Stock" sheetId="26" state="visible" r:id="rId26"/>
    <sheet xmlns:r="http://schemas.openxmlformats.org/officeDocument/2006/relationships" name="Stock Options" sheetId="27" state="visible" r:id="rId27"/>
    <sheet xmlns:r="http://schemas.openxmlformats.org/officeDocument/2006/relationships" name="Statutory Surplus Reserves" sheetId="28" state="visible" r:id="rId28"/>
    <sheet xmlns:r="http://schemas.openxmlformats.org/officeDocument/2006/relationships" name="Earnings per Share" sheetId="29" state="visible" r:id="rId29"/>
    <sheet xmlns:r="http://schemas.openxmlformats.org/officeDocument/2006/relationships" name="Segment Information" sheetId="30" state="visible" r:id="rId30"/>
    <sheet xmlns:r="http://schemas.openxmlformats.org/officeDocument/2006/relationships" name="Collaboration Agreements" sheetId="31" state="visible" r:id="rId31"/>
    <sheet xmlns:r="http://schemas.openxmlformats.org/officeDocument/2006/relationships" name="Subsequent Events" sheetId="32" state="visible" r:id="rId32"/>
    <sheet xmlns:r="http://schemas.openxmlformats.org/officeDocument/2006/relationships" name="Condensed Financial Information" sheetId="33" state="visible" r:id="rId33"/>
    <sheet xmlns:r="http://schemas.openxmlformats.org/officeDocument/2006/relationships" name="Significant Accounting Polici_2" sheetId="34" state="visible" r:id="rId34"/>
    <sheet xmlns:r="http://schemas.openxmlformats.org/officeDocument/2006/relationships" name="Basis of Presentation (Tables)" sheetId="35" state="visible" r:id="rId35"/>
    <sheet xmlns:r="http://schemas.openxmlformats.org/officeDocument/2006/relationships" name="Significant Accounting Polici_3" sheetId="36" state="visible" r:id="rId36"/>
    <sheet xmlns:r="http://schemas.openxmlformats.org/officeDocument/2006/relationships" name="Restricted Cash (Tables)" sheetId="37" state="visible" r:id="rId37"/>
    <sheet xmlns:r="http://schemas.openxmlformats.org/officeDocument/2006/relationships" name="Investments (Tables)" sheetId="38" state="visible" r:id="rId38"/>
    <sheet xmlns:r="http://schemas.openxmlformats.org/officeDocument/2006/relationships" name="Accounts Receivable - Net (Tabl" sheetId="39" state="visible" r:id="rId39"/>
    <sheet xmlns:r="http://schemas.openxmlformats.org/officeDocument/2006/relationships" name="Inventories (Tables)" sheetId="40" state="visible" r:id="rId40"/>
    <sheet xmlns:r="http://schemas.openxmlformats.org/officeDocument/2006/relationships" name="Property, Plant, and Equipmen_2" sheetId="41" state="visible" r:id="rId41"/>
    <sheet xmlns:r="http://schemas.openxmlformats.org/officeDocument/2006/relationships" name="Prepaid Land Lease Payments (Ta" sheetId="42" state="visible" r:id="rId42"/>
    <sheet xmlns:r="http://schemas.openxmlformats.org/officeDocument/2006/relationships" name="Intangible Asset - Net (Tables)" sheetId="43" state="visible" r:id="rId43"/>
    <sheet xmlns:r="http://schemas.openxmlformats.org/officeDocument/2006/relationships" name="Leases (Tables)" sheetId="44" state="visible" r:id="rId44"/>
    <sheet xmlns:r="http://schemas.openxmlformats.org/officeDocument/2006/relationships" name="Bank Loans (Tables)" sheetId="45" state="visible" r:id="rId45"/>
    <sheet xmlns:r="http://schemas.openxmlformats.org/officeDocument/2006/relationships" name="Related Party Transactions an_2" sheetId="46" state="visible" r:id="rId46"/>
    <sheet xmlns:r="http://schemas.openxmlformats.org/officeDocument/2006/relationships" name="Accounts Payable and Accrued _2" sheetId="47" state="visible" r:id="rId47"/>
    <sheet xmlns:r="http://schemas.openxmlformats.org/officeDocument/2006/relationships" name="Income Taxes (Tables)" sheetId="48" state="visible" r:id="rId48"/>
    <sheet xmlns:r="http://schemas.openxmlformats.org/officeDocument/2006/relationships" name="Deferred Government Grants (Tab" sheetId="49" state="visible" r:id="rId49"/>
    <sheet xmlns:r="http://schemas.openxmlformats.org/officeDocument/2006/relationships" name="Stock Options (Tables)" sheetId="50" state="visible" r:id="rId50"/>
    <sheet xmlns:r="http://schemas.openxmlformats.org/officeDocument/2006/relationships" name="Earnings per Share (Tables)" sheetId="51" state="visible" r:id="rId51"/>
    <sheet xmlns:r="http://schemas.openxmlformats.org/officeDocument/2006/relationships" name="Segment Information (Table)" sheetId="52" state="visible" r:id="rId52"/>
    <sheet xmlns:r="http://schemas.openxmlformats.org/officeDocument/2006/relationships" name="Condensed Financial Informati_2" sheetId="53" state="visible" r:id="rId53"/>
    <sheet xmlns:r="http://schemas.openxmlformats.org/officeDocument/2006/relationships" name="Basis of Presentation - Schedul"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Restricted Cash - Additional In" sheetId="57" state="visible" r:id="rId57"/>
    <sheet xmlns:r="http://schemas.openxmlformats.org/officeDocument/2006/relationships" name="Restricted Cash - Schedule of R" sheetId="58" state="visible" r:id="rId58"/>
    <sheet xmlns:r="http://schemas.openxmlformats.org/officeDocument/2006/relationships" name="Investments - Additional Inform" sheetId="59" state="visible" r:id="rId59"/>
    <sheet xmlns:r="http://schemas.openxmlformats.org/officeDocument/2006/relationships" name="Investments - Summary of Short-" sheetId="60" state="visible" r:id="rId60"/>
    <sheet xmlns:r="http://schemas.openxmlformats.org/officeDocument/2006/relationships" name="Investments - Summary Long-term" sheetId="61" state="visible" r:id="rId61"/>
    <sheet xmlns:r="http://schemas.openxmlformats.org/officeDocument/2006/relationships" name="Trust for Incentive - Additiona" sheetId="62" state="visible" r:id="rId62"/>
    <sheet xmlns:r="http://schemas.openxmlformats.org/officeDocument/2006/relationships" name="Accounts Receivable - Net - Sch" sheetId="63" state="visible" r:id="rId63"/>
    <sheet xmlns:r="http://schemas.openxmlformats.org/officeDocument/2006/relationships" name="Accounts Receivable - Net - S_2" sheetId="64" state="visible" r:id="rId64"/>
    <sheet xmlns:r="http://schemas.openxmlformats.org/officeDocument/2006/relationships" name="Inventories - Summary of Invent" sheetId="65" state="visible" r:id="rId65"/>
    <sheet xmlns:r="http://schemas.openxmlformats.org/officeDocument/2006/relationships" name="Inventories - Additional Inform" sheetId="66" state="visible" r:id="rId66"/>
    <sheet xmlns:r="http://schemas.openxmlformats.org/officeDocument/2006/relationships" name="Property, Plant and Equipment -" sheetId="67" state="visible" r:id="rId67"/>
    <sheet xmlns:r="http://schemas.openxmlformats.org/officeDocument/2006/relationships" name="Property, Plant and Equipment_2" sheetId="68" state="visible" r:id="rId68"/>
    <sheet xmlns:r="http://schemas.openxmlformats.org/officeDocument/2006/relationships" name="Prepaid Land Lease Payments - S" sheetId="69" state="visible" r:id="rId69"/>
    <sheet xmlns:r="http://schemas.openxmlformats.org/officeDocument/2006/relationships" name="Prepaid Land Lease Payments - A" sheetId="70" state="visible" r:id="rId70"/>
    <sheet xmlns:r="http://schemas.openxmlformats.org/officeDocument/2006/relationships" name="Intangible Asset - Net - Schedu" sheetId="71" state="visible" r:id="rId71"/>
    <sheet xmlns:r="http://schemas.openxmlformats.org/officeDocument/2006/relationships" name="Intangible Asset - Net - Additi" sheetId="72" state="visible" r:id="rId72"/>
    <sheet xmlns:r="http://schemas.openxmlformats.org/officeDocument/2006/relationships" name="Leases - Additional Information" sheetId="73" state="visible" r:id="rId73"/>
    <sheet xmlns:r="http://schemas.openxmlformats.org/officeDocument/2006/relationships" name="Leases - Supplemental Cash Flow" sheetId="74" state="visible" r:id="rId74"/>
    <sheet xmlns:r="http://schemas.openxmlformats.org/officeDocument/2006/relationships" name="Leases - Schedule of Future Lea" sheetId="75" state="visible" r:id="rId75"/>
    <sheet xmlns:r="http://schemas.openxmlformats.org/officeDocument/2006/relationships" name="Bank Loans - Summary of Bank Lo" sheetId="76" state="visible" r:id="rId76"/>
    <sheet xmlns:r="http://schemas.openxmlformats.org/officeDocument/2006/relationships" name="Bank Loans - Summary of Bank _2" sheetId="77" state="visible" r:id="rId77"/>
    <sheet xmlns:r="http://schemas.openxmlformats.org/officeDocument/2006/relationships" name="Bank Loans - Schedule of Aggreg" sheetId="78" state="visible" r:id="rId78"/>
    <sheet xmlns:r="http://schemas.openxmlformats.org/officeDocument/2006/relationships" name="Bank Loans - Additional Informa" sheetId="79" state="visible" r:id="rId79"/>
    <sheet xmlns:r="http://schemas.openxmlformats.org/officeDocument/2006/relationships" name="Related Party Transactions an_3" sheetId="80" state="visible" r:id="rId80"/>
    <sheet xmlns:r="http://schemas.openxmlformats.org/officeDocument/2006/relationships" name="Related Party Transactions an_4" sheetId="81" state="visible" r:id="rId81"/>
    <sheet xmlns:r="http://schemas.openxmlformats.org/officeDocument/2006/relationships" name="Related Party Transactions an_5" sheetId="82" state="visible" r:id="rId82"/>
    <sheet xmlns:r="http://schemas.openxmlformats.org/officeDocument/2006/relationships" name="Accounts Payable and Accrued _3" sheetId="83" state="visible" r:id="rId83"/>
    <sheet xmlns:r="http://schemas.openxmlformats.org/officeDocument/2006/relationships" name="Income Taxes - Additional Infor" sheetId="84" state="visible" r:id="rId84"/>
    <sheet xmlns:r="http://schemas.openxmlformats.org/officeDocument/2006/relationships" name="Income Taxes - Schedule of Inco" sheetId="85" state="visible" r:id="rId85"/>
    <sheet xmlns:r="http://schemas.openxmlformats.org/officeDocument/2006/relationships" name="Income Taxes - Schedule of Comp" sheetId="86" state="visible" r:id="rId86"/>
    <sheet xmlns:r="http://schemas.openxmlformats.org/officeDocument/2006/relationships" name="Income Taxes - Schedule of In_2" sheetId="87" state="visible" r:id="rId87"/>
    <sheet xmlns:r="http://schemas.openxmlformats.org/officeDocument/2006/relationships" name="Income Taxes - Schedule Company" sheetId="88" state="visible" r:id="rId88"/>
    <sheet xmlns:r="http://schemas.openxmlformats.org/officeDocument/2006/relationships" name="Income Taxes - Schedule of Chan" sheetId="89" state="visible" r:id="rId89"/>
    <sheet xmlns:r="http://schemas.openxmlformats.org/officeDocument/2006/relationships" name="Deferred Revenue - Additional I" sheetId="90" state="visible" r:id="rId90"/>
    <sheet xmlns:r="http://schemas.openxmlformats.org/officeDocument/2006/relationships" name="Deferred Government Grants - Ad" sheetId="91" state="visible" r:id="rId91"/>
    <sheet xmlns:r="http://schemas.openxmlformats.org/officeDocument/2006/relationships" name="Deferred Government Grants - Su" sheetId="92" state="visible" r:id="rId92"/>
    <sheet xmlns:r="http://schemas.openxmlformats.org/officeDocument/2006/relationships" name="Commitments and Contingencies -" sheetId="93" state="visible" r:id="rId93"/>
    <sheet xmlns:r="http://schemas.openxmlformats.org/officeDocument/2006/relationships" name="Preferred and Common Stock - Ad" sheetId="94" state="visible" r:id="rId94"/>
    <sheet xmlns:r="http://schemas.openxmlformats.org/officeDocument/2006/relationships" name="Stock Options - Additional Info" sheetId="95" state="visible" r:id="rId95"/>
    <sheet xmlns:r="http://schemas.openxmlformats.org/officeDocument/2006/relationships" name="Stock Options - Summary of Comp" sheetId="96" state="visible" r:id="rId96"/>
    <sheet xmlns:r="http://schemas.openxmlformats.org/officeDocument/2006/relationships" name="Stock Options - Summary of Co_2" sheetId="97" state="visible" r:id="rId97"/>
    <sheet xmlns:r="http://schemas.openxmlformats.org/officeDocument/2006/relationships" name="Statutory Surplus Reserves - Ad" sheetId="98" state="visible" r:id="rId98"/>
    <sheet xmlns:r="http://schemas.openxmlformats.org/officeDocument/2006/relationships" name="Earnings per Share - Schedule o" sheetId="99" state="visible" r:id="rId99"/>
    <sheet xmlns:r="http://schemas.openxmlformats.org/officeDocument/2006/relationships" name="Earnings per Share - Additional" sheetId="100" state="visible" r:id="rId100"/>
    <sheet xmlns:r="http://schemas.openxmlformats.org/officeDocument/2006/relationships" name="Segment Information - Additiona" sheetId="101" state="visible" r:id="rId101"/>
    <sheet xmlns:r="http://schemas.openxmlformats.org/officeDocument/2006/relationships" name="Segment Information - Schedule " sheetId="102" state="visible" r:id="rId102"/>
    <sheet xmlns:r="http://schemas.openxmlformats.org/officeDocument/2006/relationships" name="Segment Information - Schedul_2" sheetId="103" state="visible" r:id="rId103"/>
    <sheet xmlns:r="http://schemas.openxmlformats.org/officeDocument/2006/relationships" name="Segment Information - Schedul_3" sheetId="104" state="visible" r:id="rId104"/>
    <sheet xmlns:r="http://schemas.openxmlformats.org/officeDocument/2006/relationships" name="Collaboration Agreements - Addi" sheetId="105" state="visible" r:id="rId105"/>
    <sheet xmlns:r="http://schemas.openxmlformats.org/officeDocument/2006/relationships" name="Condensed Financial Informati_3" sheetId="106" state="visible" r:id="rId106"/>
    <sheet xmlns:r="http://schemas.openxmlformats.org/officeDocument/2006/relationships" name="Condensed Financial Informati_4" sheetId="107" state="visible" r:id="rId107"/>
    <sheet xmlns:r="http://schemas.openxmlformats.org/officeDocument/2006/relationships" name="Condensed Financial Informati_5" sheetId="108" state="visible" r:id="rId108"/>
    <sheet xmlns:r="http://schemas.openxmlformats.org/officeDocument/2006/relationships" name="Condensed Financial Informati_6" sheetId="109" state="visible" r:id="rId10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9" customWidth="1" min="1" max="1"/>
    <col width="56" customWidth="1" min="2" max="2"/>
    <col width="21" customWidth="1" min="3" max="3"/>
  </cols>
  <sheetData>
    <row r="1">
      <c r="A1" s="1" t="inlineStr">
        <is>
          <t>Document And Entity Information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SINOVAC BIOTECH LTD</t>
        </is>
      </c>
      <c r="C9" s="4" t="inlineStr">
        <is>
          <t xml:space="preserve"> </t>
        </is>
      </c>
    </row>
    <row r="10">
      <c r="A10" s="4" t="inlineStr">
        <is>
          <t>Entity Central Index Key</t>
        </is>
      </c>
      <c r="B10" s="4" t="inlineStr">
        <is>
          <t>0001084201</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No</t>
        </is>
      </c>
      <c r="C12" s="4" t="inlineStr">
        <is>
          <t xml:space="preserve"> </t>
        </is>
      </c>
    </row>
    <row r="13">
      <c r="A13" s="4" t="inlineStr">
        <is>
          <t>Entity Voluntary Filers</t>
        </is>
      </c>
      <c r="B13" s="4" t="inlineStr">
        <is>
          <t>No</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Filer Category</t>
        </is>
      </c>
      <c r="B16" s="4" t="inlineStr">
        <is>
          <t>Accelerated Filer</t>
        </is>
      </c>
      <c r="C16" s="4" t="inlineStr">
        <is>
          <t xml:space="preserve"> </t>
        </is>
      </c>
    </row>
    <row r="17">
      <c r="A17" s="4" t="inlineStr">
        <is>
          <t>Entity Emerging Growth Company</t>
        </is>
      </c>
      <c r="B17" s="4" t="inlineStr">
        <is>
          <t>false</t>
        </is>
      </c>
      <c r="C17" s="4" t="inlineStr">
        <is>
          <t xml:space="preserve"> </t>
        </is>
      </c>
    </row>
    <row r="18">
      <c r="A18" s="4" t="inlineStr">
        <is>
          <t>ICFR Auditor Attestation Flag</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2371</t>
        </is>
      </c>
      <c r="C20" s="4" t="inlineStr">
        <is>
          <t xml:space="preserve"> </t>
        </is>
      </c>
    </row>
    <row r="21">
      <c r="A21" s="4" t="inlineStr">
        <is>
          <t>Entity Incorporation, State or Country Code</t>
        </is>
      </c>
      <c r="B21" s="4" t="inlineStr">
        <is>
          <t>B9</t>
        </is>
      </c>
      <c r="C21" s="4" t="inlineStr">
        <is>
          <t xml:space="preserve"> </t>
        </is>
      </c>
    </row>
    <row r="22">
      <c r="A22" s="4" t="inlineStr">
        <is>
          <t>Entity Address, Address Line One</t>
        </is>
      </c>
      <c r="B22" s="4" t="inlineStr">
        <is>
          <t>No. 39 Shangdi Xi Road</t>
        </is>
      </c>
      <c r="C22" s="4" t="inlineStr">
        <is>
          <t xml:space="preserve"> </t>
        </is>
      </c>
    </row>
    <row r="23">
      <c r="A23" s="4" t="inlineStr">
        <is>
          <t>Entity Address, Address Line Two</t>
        </is>
      </c>
      <c r="B23" s="4" t="inlineStr">
        <is>
          <t>Haidian District</t>
        </is>
      </c>
      <c r="C23" s="4" t="inlineStr">
        <is>
          <t xml:space="preserve"> </t>
        </is>
      </c>
    </row>
    <row r="24">
      <c r="A24" s="4" t="inlineStr">
        <is>
          <t>Entity Address, City or Town</t>
        </is>
      </c>
      <c r="B24" s="4" t="inlineStr">
        <is>
          <t>Beijing</t>
        </is>
      </c>
      <c r="C24" s="4" t="inlineStr">
        <is>
          <t xml:space="preserve"> </t>
        </is>
      </c>
    </row>
    <row r="25">
      <c r="A25" s="4" t="inlineStr">
        <is>
          <t>Entity Address, Country</t>
        </is>
      </c>
      <c r="B25" s="4" t="inlineStr">
        <is>
          <t>CN</t>
        </is>
      </c>
      <c r="C25" s="4" t="inlineStr">
        <is>
          <t xml:space="preserve"> </t>
        </is>
      </c>
    </row>
    <row r="26">
      <c r="A26" s="4" t="inlineStr">
        <is>
          <t>Entity Address, Postal Zip Code</t>
        </is>
      </c>
      <c r="B26" s="4" t="inlineStr">
        <is>
          <t>100085</t>
        </is>
      </c>
      <c r="C26" s="4" t="inlineStr">
        <is>
          <t xml:space="preserve"> </t>
        </is>
      </c>
    </row>
    <row r="27">
      <c r="A27" s="4" t="inlineStr">
        <is>
          <t>Entity Common Stock, Shares Outstanding</t>
        </is>
      </c>
      <c r="B27" s="5" t="n">
        <v>99502243</v>
      </c>
      <c r="C27" s="4" t="inlineStr">
        <is>
          <t xml:space="preserve"> </t>
        </is>
      </c>
    </row>
    <row r="28">
      <c r="A28" s="4" t="inlineStr">
        <is>
          <t>Document Annual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Document Shell Company Report</t>
        </is>
      </c>
      <c r="B30" s="4" t="inlineStr">
        <is>
          <t>false</t>
        </is>
      </c>
      <c r="C30" s="4" t="inlineStr">
        <is>
          <t xml:space="preserve"> </t>
        </is>
      </c>
    </row>
    <row r="31">
      <c r="A31" s="4" t="inlineStr">
        <is>
          <t>Document Registration Statement</t>
        </is>
      </c>
      <c r="B31" s="4" t="inlineStr">
        <is>
          <t>false</t>
        </is>
      </c>
      <c r="C31" s="4" t="inlineStr">
        <is>
          <t xml:space="preserve"> </t>
        </is>
      </c>
    </row>
    <row r="32">
      <c r="A32" s="4" t="inlineStr">
        <is>
          <t>Entity Bankruptcy Proceedings, Reporting Current</t>
        </is>
      </c>
      <c r="B32" s="4" t="inlineStr">
        <is>
          <t>false</t>
        </is>
      </c>
      <c r="C32" s="4" t="inlineStr">
        <is>
          <t xml:space="preserve"> </t>
        </is>
      </c>
    </row>
    <row r="33">
      <c r="A33" s="4" t="inlineStr">
        <is>
          <t>Document Accounting Standard</t>
        </is>
      </c>
      <c r="B33" s="4" t="inlineStr">
        <is>
          <t>U.S. GAAP</t>
        </is>
      </c>
      <c r="C33" s="4" t="inlineStr">
        <is>
          <t xml:space="preserve"> </t>
        </is>
      </c>
    </row>
    <row r="34">
      <c r="A34" s="4" t="inlineStr">
        <is>
          <t>Auditor Firm ID</t>
        </is>
      </c>
      <c r="B34" s="4" t="inlineStr">
        <is>
          <t>1487</t>
        </is>
      </c>
      <c r="C34" s="4" t="inlineStr">
        <is>
          <t>5395</t>
        </is>
      </c>
    </row>
    <row r="35">
      <c r="A35" s="4" t="inlineStr">
        <is>
          <t>Auditor Name</t>
        </is>
      </c>
      <c r="B35" s="4" t="inlineStr">
        <is>
          <t>Grant Thornton Zhitong Certified Public Accountants LLP</t>
        </is>
      </c>
      <c r="C35" s="4" t="inlineStr">
        <is>
          <t>Marcum Asia CPAs LLP</t>
        </is>
      </c>
    </row>
    <row r="36">
      <c r="A36" s="4" t="inlineStr">
        <is>
          <t>Auditor Location</t>
        </is>
      </c>
      <c r="B36" s="4" t="inlineStr">
        <is>
          <t>Beijing, China</t>
        </is>
      </c>
      <c r="C36" s="4" t="inlineStr">
        <is>
          <t>Beijing, China</t>
        </is>
      </c>
    </row>
    <row r="37">
      <c r="A37" s="4" t="inlineStr">
        <is>
          <t>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ommon Shares, par value $0.001 per share</t>
        </is>
      </c>
      <c r="C39" s="4" t="inlineStr">
        <is>
          <t xml:space="preserve"> </t>
        </is>
      </c>
    </row>
    <row r="40">
      <c r="A40" s="4" t="inlineStr">
        <is>
          <t>Security Exchange Name</t>
        </is>
      </c>
      <c r="B40" s="4" t="inlineStr">
        <is>
          <t>NASDAQ</t>
        </is>
      </c>
      <c r="C40" s="4" t="inlineStr">
        <is>
          <t xml:space="preserve"> </t>
        </is>
      </c>
    </row>
    <row r="41">
      <c r="A41" s="4" t="inlineStr">
        <is>
          <t>Trading Symbol</t>
        </is>
      </c>
      <c r="B41" s="4" t="inlineStr">
        <is>
          <t>SVA</t>
        </is>
      </c>
      <c r="C41" s="4" t="inlineStr">
        <is>
          <t xml:space="preserve"> </t>
        </is>
      </c>
    </row>
    <row r="42">
      <c r="A42" s="4" t="inlineStr">
        <is>
          <t>Preferred Stock</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Preferred Share Purchase Rights</t>
        </is>
      </c>
      <c r="C44" s="4" t="inlineStr">
        <is>
          <t xml:space="preserve"> </t>
        </is>
      </c>
    </row>
    <row r="45">
      <c r="A45" s="4" t="inlineStr">
        <is>
          <t>Security Exchange Name</t>
        </is>
      </c>
      <c r="B45" s="4" t="inlineStr">
        <is>
          <t>NASDAQ</t>
        </is>
      </c>
      <c r="C45" s="4" t="inlineStr">
        <is>
          <t xml:space="preserve"> </t>
        </is>
      </c>
    </row>
    <row r="46">
      <c r="A46" s="4" t="inlineStr">
        <is>
          <t>Trading Symbol</t>
        </is>
      </c>
      <c r="B46" s="4" t="inlineStr">
        <is>
          <t>SVA</t>
        </is>
      </c>
      <c r="C46" s="4" t="inlineStr">
        <is>
          <t xml:space="preserve"> </t>
        </is>
      </c>
    </row>
    <row r="47">
      <c r="A47" s="4" t="inlineStr">
        <is>
          <t>Business Contact</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Address, Address Line One</t>
        </is>
      </c>
      <c r="B49" s="4" t="inlineStr">
        <is>
          <t>No. 39 Shangdi Xi Road</t>
        </is>
      </c>
      <c r="C49" s="4" t="inlineStr">
        <is>
          <t xml:space="preserve"> </t>
        </is>
      </c>
    </row>
    <row r="50">
      <c r="A50" s="4" t="inlineStr">
        <is>
          <t>Entity Address, Address Line Two</t>
        </is>
      </c>
      <c r="B50" s="4" t="inlineStr">
        <is>
          <t>Haidian District</t>
        </is>
      </c>
      <c r="C50" s="4" t="inlineStr">
        <is>
          <t xml:space="preserve"> </t>
        </is>
      </c>
    </row>
    <row r="51">
      <c r="A51" s="4" t="inlineStr">
        <is>
          <t>Entity Address, City or Town</t>
        </is>
      </c>
      <c r="B51" s="4" t="inlineStr">
        <is>
          <t>Beijing</t>
        </is>
      </c>
      <c r="C51" s="4" t="inlineStr">
        <is>
          <t xml:space="preserve"> </t>
        </is>
      </c>
    </row>
    <row r="52">
      <c r="A52" s="4" t="inlineStr">
        <is>
          <t>Entity Address, Country</t>
        </is>
      </c>
      <c r="B52" s="4" t="inlineStr">
        <is>
          <t>CN</t>
        </is>
      </c>
      <c r="C52" s="4" t="inlineStr">
        <is>
          <t xml:space="preserve"> </t>
        </is>
      </c>
    </row>
    <row r="53">
      <c r="A53" s="4" t="inlineStr">
        <is>
          <t>Entity Address, Postal Zip Code</t>
        </is>
      </c>
      <c r="B53" s="4" t="inlineStr">
        <is>
          <t>100085</t>
        </is>
      </c>
      <c r="C53" s="4" t="inlineStr">
        <is>
          <t xml:space="preserve"> </t>
        </is>
      </c>
    </row>
    <row r="54">
      <c r="A54" s="4" t="inlineStr">
        <is>
          <t>Contact Personnel Name</t>
        </is>
      </c>
      <c r="B54" s="4" t="inlineStr">
        <is>
          <t>Nan Wang</t>
        </is>
      </c>
      <c r="C54" s="4" t="inlineStr">
        <is>
          <t xml:space="preserve"> </t>
        </is>
      </c>
    </row>
    <row r="55">
      <c r="A55" s="4" t="inlineStr">
        <is>
          <t>City Area Code</t>
        </is>
      </c>
      <c r="B55" s="4" t="inlineStr">
        <is>
          <t>+86</t>
        </is>
      </c>
      <c r="C55" s="4" t="inlineStr">
        <is>
          <t xml:space="preserve"> </t>
        </is>
      </c>
    </row>
    <row r="56">
      <c r="A56" s="4" t="inlineStr">
        <is>
          <t>Local Phone Number</t>
        </is>
      </c>
      <c r="B56" s="4" t="inlineStr">
        <is>
          <t>10-5693-1800</t>
        </is>
      </c>
      <c r="C56" s="4" t="inlineStr">
        <is>
          <t xml:space="preserve"> </t>
        </is>
      </c>
    </row>
    <row r="57">
      <c r="A57" s="4" t="inlineStr">
        <is>
          <t>Contact Personnel Fax Number</t>
        </is>
      </c>
      <c r="B57" s="4" t="inlineStr">
        <is>
          <t>+86-10-5693-1800</t>
        </is>
      </c>
      <c r="C57" s="4" t="inlineStr">
        <is>
          <t xml:space="preserve"> </t>
        </is>
      </c>
    </row>
    <row r="58">
      <c r="A58" s="4" t="inlineStr">
        <is>
          <t>Contact Personnel Email Address</t>
        </is>
      </c>
      <c r="B58" s="4" t="inlineStr">
        <is>
          <t>ir@sinovac.com</t>
        </is>
      </c>
      <c r="C5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 xml:space="preserve">3. Restricted Cash As of December 31, 2022, the balance of $ 8,253 (December 31, 2021 – $ 10,905 ) represents cash collateral held as guarantee for export sales contracts, which are restricted until May 2024 the latest.
December 31,
2022 2021
Restricted Cash $ 8,253 $ 10,905
Total Restricted Cash $ 8,253 $ 10,90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arnings per Share - Additional Information (Details) - $ / shares</t>
        </is>
      </c>
      <c r="B1" s="2" t="inlineStr">
        <is>
          <t>2 Months Ended</t>
        </is>
      </c>
      <c r="C1" s="2" t="inlineStr">
        <is>
          <t>12 Months Ended</t>
        </is>
      </c>
    </row>
    <row r="2">
      <c r="B2" s="2" t="inlineStr">
        <is>
          <t>Feb. 22, 2019</t>
        </is>
      </c>
      <c r="C2" s="2" t="inlineStr">
        <is>
          <t>Dec. 31, 2022</t>
        </is>
      </c>
      <c r="D2" s="2" t="inlineStr">
        <is>
          <t>Dec. 31, 2021</t>
        </is>
      </c>
      <c r="E2" s="2" t="inlineStr">
        <is>
          <t>Dec. 31, 2020</t>
        </is>
      </c>
    </row>
    <row r="3">
      <c r="A3" s="3" t="inlineStr">
        <is>
          <t>Earnings Per Share Basic [Line Items]</t>
        </is>
      </c>
      <c r="B3" s="4" t="inlineStr">
        <is>
          <t xml:space="preserve"> </t>
        </is>
      </c>
      <c r="C3" s="4" t="inlineStr">
        <is>
          <t xml:space="preserve"> </t>
        </is>
      </c>
      <c r="D3" s="4" t="inlineStr">
        <is>
          <t xml:space="preserve"> </t>
        </is>
      </c>
      <c r="E3" s="4" t="inlineStr">
        <is>
          <t xml:space="preserve"> </t>
        </is>
      </c>
    </row>
    <row r="4">
      <c r="A4" s="4" t="inlineStr">
        <is>
          <t>Basic weighted average number of common shares outstanding</t>
        </is>
      </c>
      <c r="B4" s="4" t="inlineStr">
        <is>
          <t xml:space="preserve"> </t>
        </is>
      </c>
      <c r="C4" s="5" t="n">
        <v>99502243</v>
      </c>
      <c r="D4" s="5" t="n">
        <v>99311551</v>
      </c>
      <c r="E4" s="5" t="n">
        <v>98897345</v>
      </c>
    </row>
    <row r="5">
      <c r="A5" s="4" t="inlineStr">
        <is>
          <t>Diluted weighted average number of common shares outstanding</t>
        </is>
      </c>
      <c r="B5" s="4" t="inlineStr">
        <is>
          <t xml:space="preserve"> </t>
        </is>
      </c>
      <c r="C5" s="5" t="n">
        <v>114172782</v>
      </c>
      <c r="D5" s="5" t="n">
        <v>114005983</v>
      </c>
      <c r="E5" s="5" t="n">
        <v>113662362</v>
      </c>
    </row>
    <row r="6">
      <c r="A6" s="4" t="inlineStr">
        <is>
          <t>Basic net income per share</t>
        </is>
      </c>
      <c r="B6" s="4" t="inlineStr">
        <is>
          <t xml:space="preserve"> </t>
        </is>
      </c>
      <c r="C6" s="8" t="n">
        <v>1.08</v>
      </c>
      <c r="D6" s="8" t="n">
        <v>85.2</v>
      </c>
      <c r="E6" s="8" t="n">
        <v>1.06</v>
      </c>
    </row>
    <row r="7">
      <c r="A7" s="4" t="inlineStr">
        <is>
          <t>Diluted net income per share</t>
        </is>
      </c>
      <c r="B7" s="4" t="inlineStr">
        <is>
          <t xml:space="preserve"> </t>
        </is>
      </c>
      <c r="C7" s="6" t="n">
        <v>1</v>
      </c>
      <c r="D7" s="8" t="n">
        <v>74.27</v>
      </c>
      <c r="E7" s="8" t="n">
        <v>0.97</v>
      </c>
    </row>
    <row r="8">
      <c r="A8" s="4" t="inlineStr">
        <is>
          <t>Rights Agreement</t>
        </is>
      </c>
      <c r="B8" s="4" t="inlineStr">
        <is>
          <t xml:space="preserve"> </t>
        </is>
      </c>
      <c r="C8" s="4" t="inlineStr">
        <is>
          <t xml:space="preserve"> </t>
        </is>
      </c>
      <c r="D8" s="4" t="inlineStr">
        <is>
          <t xml:space="preserve"> </t>
        </is>
      </c>
      <c r="E8" s="4" t="inlineStr">
        <is>
          <t xml:space="preserve"> </t>
        </is>
      </c>
    </row>
    <row r="9">
      <c r="A9" s="3" t="inlineStr">
        <is>
          <t>Earnings Per Share Basic [Line Items]</t>
        </is>
      </c>
      <c r="B9" s="4" t="inlineStr">
        <is>
          <t xml:space="preserve"> </t>
        </is>
      </c>
      <c r="C9" s="4" t="inlineStr">
        <is>
          <t xml:space="preserve"> </t>
        </is>
      </c>
      <c r="D9" s="4" t="inlineStr">
        <is>
          <t xml:space="preserve"> </t>
        </is>
      </c>
      <c r="E9" s="4" t="inlineStr">
        <is>
          <t xml:space="preserve"> </t>
        </is>
      </c>
    </row>
    <row r="10">
      <c r="A10" s="4" t="inlineStr">
        <is>
          <t>Issuance of new shares</t>
        </is>
      </c>
      <c r="B10" s="5" t="n">
        <v>14630813</v>
      </c>
      <c r="C10" s="4" t="inlineStr">
        <is>
          <t xml:space="preserve"> </t>
        </is>
      </c>
      <c r="D10" s="4" t="inlineStr">
        <is>
          <t xml:space="preserve"> </t>
        </is>
      </c>
      <c r="E10" s="4" t="inlineStr">
        <is>
          <t xml:space="preserve"> </t>
        </is>
      </c>
    </row>
    <row r="11">
      <c r="A11" s="4" t="inlineStr">
        <is>
          <t>Rights Agreement | Common Stock</t>
        </is>
      </c>
      <c r="B11" s="4" t="inlineStr">
        <is>
          <t xml:space="preserve"> </t>
        </is>
      </c>
      <c r="C11" s="4" t="inlineStr">
        <is>
          <t xml:space="preserve"> </t>
        </is>
      </c>
      <c r="D11" s="4" t="inlineStr">
        <is>
          <t xml:space="preserve"> </t>
        </is>
      </c>
      <c r="E11" s="4" t="inlineStr">
        <is>
          <t xml:space="preserve"> </t>
        </is>
      </c>
    </row>
    <row r="12">
      <c r="A12" s="3" t="inlineStr">
        <is>
          <t>Earnings Per Share Basic [Line Items]</t>
        </is>
      </c>
      <c r="B12" s="4" t="inlineStr">
        <is>
          <t xml:space="preserve"> </t>
        </is>
      </c>
      <c r="C12" s="4" t="inlineStr">
        <is>
          <t xml:space="preserve"> </t>
        </is>
      </c>
      <c r="D12" s="4" t="inlineStr">
        <is>
          <t xml:space="preserve"> </t>
        </is>
      </c>
      <c r="E12" s="4" t="inlineStr">
        <is>
          <t xml:space="preserve"> </t>
        </is>
      </c>
    </row>
    <row r="13">
      <c r="A13" s="4" t="inlineStr">
        <is>
          <t>Issuance of new shares</t>
        </is>
      </c>
      <c r="B13" s="5" t="n">
        <v>27777341</v>
      </c>
      <c r="C13" s="4" t="inlineStr">
        <is>
          <t xml:space="preserve"> </t>
        </is>
      </c>
      <c r="D13" s="4" t="inlineStr">
        <is>
          <t xml:space="preserve"> </t>
        </is>
      </c>
      <c r="E13" s="4" t="inlineStr">
        <is>
          <t xml:space="preserve"> </t>
        </is>
      </c>
    </row>
    <row r="14">
      <c r="A14" s="4" t="inlineStr">
        <is>
          <t>Implementation of Rights Agreement and Newly Issued Common and Preferred Shares Not in Effect</t>
        </is>
      </c>
      <c r="B14" s="4" t="inlineStr">
        <is>
          <t xml:space="preserve"> </t>
        </is>
      </c>
      <c r="C14" s="4" t="inlineStr">
        <is>
          <t xml:space="preserve"> </t>
        </is>
      </c>
      <c r="D14" s="4" t="inlineStr">
        <is>
          <t xml:space="preserve"> </t>
        </is>
      </c>
      <c r="E14" s="4" t="inlineStr">
        <is>
          <t xml:space="preserve"> </t>
        </is>
      </c>
    </row>
    <row r="15">
      <c r="A15" s="3" t="inlineStr">
        <is>
          <t>Earnings Per Share Basic [Line Items]</t>
        </is>
      </c>
      <c r="B15" s="4" t="inlineStr">
        <is>
          <t xml:space="preserve"> </t>
        </is>
      </c>
      <c r="C15" s="4" t="inlineStr">
        <is>
          <t xml:space="preserve"> </t>
        </is>
      </c>
      <c r="D15" s="4" t="inlineStr">
        <is>
          <t xml:space="preserve"> </t>
        </is>
      </c>
      <c r="E15" s="4" t="inlineStr">
        <is>
          <t xml:space="preserve"> </t>
        </is>
      </c>
    </row>
    <row r="16">
      <c r="A16" s="4" t="inlineStr">
        <is>
          <t>Basic weighted average number of common shares outstanding</t>
        </is>
      </c>
      <c r="B16" s="4" t="inlineStr">
        <is>
          <t xml:space="preserve"> </t>
        </is>
      </c>
      <c r="C16" s="5" t="n">
        <v>71724902</v>
      </c>
      <c r="D16" s="4" t="inlineStr">
        <is>
          <t xml:space="preserve"> </t>
        </is>
      </c>
      <c r="E16" s="4" t="inlineStr">
        <is>
          <t xml:space="preserve"> </t>
        </is>
      </c>
    </row>
    <row r="17">
      <c r="A17" s="4" t="inlineStr">
        <is>
          <t>Diluted weighted average number of common shares outstanding</t>
        </is>
      </c>
      <c r="B17" s="4" t="inlineStr">
        <is>
          <t xml:space="preserve"> </t>
        </is>
      </c>
      <c r="C17" s="5" t="n">
        <v>71764628</v>
      </c>
      <c r="D17" s="4" t="inlineStr">
        <is>
          <t xml:space="preserve"> </t>
        </is>
      </c>
      <c r="E17" s="4" t="inlineStr">
        <is>
          <t xml:space="preserve"> </t>
        </is>
      </c>
    </row>
    <row r="18">
      <c r="A18" s="4" t="inlineStr">
        <is>
          <t>Basic net income per share</t>
        </is>
      </c>
      <c r="B18" s="4" t="inlineStr">
        <is>
          <t xml:space="preserve"> </t>
        </is>
      </c>
      <c r="C18" s="8" t="n">
        <v>1.59</v>
      </c>
      <c r="D18" s="4" t="inlineStr">
        <is>
          <t xml:space="preserve"> </t>
        </is>
      </c>
      <c r="E18" s="4" t="inlineStr">
        <is>
          <t xml:space="preserve"> </t>
        </is>
      </c>
    </row>
    <row r="19">
      <c r="A19" s="4" t="inlineStr">
        <is>
          <t>Diluted net income per share</t>
        </is>
      </c>
      <c r="B19" s="4" t="inlineStr">
        <is>
          <t xml:space="preserve"> </t>
        </is>
      </c>
      <c r="C19" s="8" t="n">
        <v>1.59</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Information - Additional Information (Details)</t>
        </is>
      </c>
      <c r="B1" s="2" t="inlineStr">
        <is>
          <t>12 Months Ended</t>
        </is>
      </c>
    </row>
    <row r="2">
      <c r="B2" s="2" t="inlineStr">
        <is>
          <t>Dec. 31, 2022 USD ($) Segment</t>
        </is>
      </c>
      <c r="C2" s="2" t="inlineStr">
        <is>
          <t>Dec. 31, 2021 USD ($)</t>
        </is>
      </c>
    </row>
    <row r="3">
      <c r="A3" s="3" t="inlineStr">
        <is>
          <t>Segment Reporting [Abstract]</t>
        </is>
      </c>
      <c r="B3" s="4" t="inlineStr">
        <is>
          <t xml:space="preserve"> </t>
        </is>
      </c>
      <c r="C3" s="4" t="inlineStr">
        <is>
          <t xml:space="preserve"> </t>
        </is>
      </c>
    </row>
    <row r="4">
      <c r="A4" s="4" t="inlineStr">
        <is>
          <t>Long-lived assets | $</t>
        </is>
      </c>
      <c r="B4" s="6" t="n">
        <v>1063596</v>
      </c>
      <c r="C4" s="6" t="n">
        <v>943028</v>
      </c>
    </row>
    <row r="5">
      <c r="A5" s="4" t="inlineStr">
        <is>
          <t>Number of operating segment | Segment</t>
        </is>
      </c>
      <c r="B5" s="5" t="n">
        <v>1</v>
      </c>
      <c r="C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Total Assets by Geographic Area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Assets</t>
        </is>
      </c>
      <c r="B3" s="6" t="n">
        <v>14114568</v>
      </c>
      <c r="C3" s="6" t="n">
        <v>16748174</v>
      </c>
    </row>
    <row r="4">
      <c r="A4" s="4" t="inlineStr">
        <is>
          <t>PRC</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Assets</t>
        </is>
      </c>
      <c r="B6" s="5" t="n">
        <v>10878034</v>
      </c>
      <c r="C6" s="5" t="n">
        <v>14002601</v>
      </c>
    </row>
    <row r="7">
      <c r="A7" s="4" t="inlineStr">
        <is>
          <t>Outside Mainland Chin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Assets</t>
        </is>
      </c>
      <c r="B9" s="6" t="n">
        <v>3236534</v>
      </c>
      <c r="C9" s="6" t="n">
        <v>274557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by Market Type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6" t="n">
        <v>1492761</v>
      </c>
      <c r="C4" s="6" t="n">
        <v>19374904</v>
      </c>
      <c r="D4" s="6" t="n">
        <v>510624</v>
      </c>
    </row>
    <row r="5">
      <c r="A5" s="4" t="inlineStr">
        <is>
          <t>EPI</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Sales</t>
        </is>
      </c>
      <c r="B7" s="5" t="n">
        <v>732578</v>
      </c>
      <c r="C7" s="5" t="n">
        <v>10552059</v>
      </c>
      <c r="D7" s="5" t="n">
        <v>96799</v>
      </c>
    </row>
    <row r="8">
      <c r="A8" s="4" t="inlineStr">
        <is>
          <t>Private Pay</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Sales</t>
        </is>
      </c>
      <c r="B10" s="5" t="n">
        <v>384192</v>
      </c>
      <c r="C10" s="5" t="n">
        <v>349083</v>
      </c>
      <c r="D10" s="5" t="n">
        <v>268821</v>
      </c>
    </row>
    <row r="11">
      <c r="A11" s="4" t="inlineStr">
        <is>
          <t>Export</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Sales</t>
        </is>
      </c>
      <c r="B13" s="6" t="n">
        <v>375991</v>
      </c>
      <c r="C13" s="6" t="n">
        <v>8473762</v>
      </c>
      <c r="D13" s="6" t="n">
        <v>14500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are Attributed to Geographic Location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Sales</t>
        </is>
      </c>
      <c r="B4" s="6" t="n">
        <v>1492761</v>
      </c>
      <c r="C4" s="6" t="n">
        <v>19374904</v>
      </c>
      <c r="D4" s="6" t="n">
        <v>510624</v>
      </c>
    </row>
    <row r="5">
      <c r="A5" s="4" t="inlineStr">
        <is>
          <t>PRC</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Sales</t>
        </is>
      </c>
      <c r="B7" s="5" t="n">
        <v>1116770</v>
      </c>
      <c r="C7" s="5" t="n">
        <v>10901142</v>
      </c>
      <c r="D7" s="5" t="n">
        <v>365620</v>
      </c>
    </row>
    <row r="8">
      <c r="A8" s="4" t="inlineStr">
        <is>
          <t>Outside Mainland Chin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Sales</t>
        </is>
      </c>
      <c r="B10" s="6" t="n">
        <v>375991</v>
      </c>
      <c r="C10" s="6" t="n">
        <v>8473762</v>
      </c>
      <c r="D10" s="6" t="n">
        <v>1450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80" customWidth="1" min="1" max="1"/>
    <col width="31" customWidth="1" min="2" max="2"/>
    <col width="15"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llaboration Agreements - Additional Information (Details)</t>
        </is>
      </c>
      <c r="C1" s="2" t="inlineStr">
        <is>
          <t>1 Months Ended</t>
        </is>
      </c>
      <c r="F1" s="2" t="inlineStr">
        <is>
          <t>12 Months Ended</t>
        </is>
      </c>
    </row>
    <row r="2">
      <c r="B2" s="2" t="inlineStr">
        <is>
          <t>Dec. 14, 2011 USD ($) Serotype</t>
        </is>
      </c>
      <c r="C2" s="2" t="inlineStr">
        <is>
          <t>Apr. 30, 2014</t>
        </is>
      </c>
      <c r="D2" s="2" t="inlineStr">
        <is>
          <t>Aug. 31, 2009 USD ($)</t>
        </is>
      </c>
      <c r="E2" s="2" t="inlineStr">
        <is>
          <t>Mar. 31, 2009 USD ($)</t>
        </is>
      </c>
      <c r="F2" s="2" t="inlineStr">
        <is>
          <t>Dec. 31, 2022 USD ($)</t>
        </is>
      </c>
      <c r="G2" s="2" t="inlineStr">
        <is>
          <t>Dec. 31, 2022 EUR (€)</t>
        </is>
      </c>
      <c r="H2" s="2" t="inlineStr">
        <is>
          <t>Dec. 31, 2021 USD ($)</t>
        </is>
      </c>
      <c r="I2" s="2" t="inlineStr">
        <is>
          <t>Dec. 31, 2021 EUR (€)</t>
        </is>
      </c>
      <c r="J2" s="2" t="inlineStr">
        <is>
          <t>Dec. 31, 2020 USD ($)</t>
        </is>
      </c>
      <c r="K2" s="2" t="inlineStr">
        <is>
          <t>Dec. 31, 2020 EUR (€)</t>
        </is>
      </c>
      <c r="L2" s="2" t="inlineStr">
        <is>
          <t>Dec. 31, 2019 USD ($)</t>
        </is>
      </c>
      <c r="M2" s="2" t="inlineStr">
        <is>
          <t>Dec. 31, 2014 USD ($)</t>
        </is>
      </c>
      <c r="N2" s="2" t="inlineStr">
        <is>
          <t>Dec. 31, 2014 EUR (€)</t>
        </is>
      </c>
      <c r="O2" s="2" t="inlineStr">
        <is>
          <t>Dec. 31, 2012 USD ($)</t>
        </is>
      </c>
      <c r="P2" s="2" t="inlineStr">
        <is>
          <t>Dec. 31, 2018 USD ($)</t>
        </is>
      </c>
    </row>
    <row r="3">
      <c r="A3" s="4" t="inlineStr">
        <is>
          <t>Accrued royalties, current</t>
        </is>
      </c>
      <c r="B3" s="4" t="inlineStr">
        <is>
          <t xml:space="preserve"> </t>
        </is>
      </c>
      <c r="C3" s="4" t="inlineStr">
        <is>
          <t xml:space="preserve"> </t>
        </is>
      </c>
      <c r="D3" s="4" t="inlineStr">
        <is>
          <t xml:space="preserve"> </t>
        </is>
      </c>
      <c r="E3" s="4" t="inlineStr">
        <is>
          <t xml:space="preserve"> </t>
        </is>
      </c>
      <c r="F3" s="6" t="n">
        <v>0</v>
      </c>
      <c r="G3" s="4" t="inlineStr">
        <is>
          <t xml:space="preserve"> </t>
        </is>
      </c>
      <c r="H3" s="6" t="n">
        <v>0</v>
      </c>
      <c r="I3" s="4" t="inlineStr">
        <is>
          <t xml:space="preserve"> </t>
        </is>
      </c>
      <c r="J3" s="6" t="n">
        <v>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ilestone fee recorded cost of goods sold</t>
        </is>
      </c>
      <c r="B4" s="4" t="inlineStr">
        <is>
          <t xml:space="preserve"> </t>
        </is>
      </c>
      <c r="C4" s="4" t="inlineStr">
        <is>
          <t xml:space="preserve"> </t>
        </is>
      </c>
      <c r="D4" s="4" t="inlineStr">
        <is>
          <t xml:space="preserve"> </t>
        </is>
      </c>
      <c r="E4" s="4" t="inlineStr">
        <is>
          <t xml:space="preserve"> </t>
        </is>
      </c>
      <c r="F4" s="5" t="n">
        <v>68000</v>
      </c>
      <c r="G4" s="14" t="n">
        <v>60000</v>
      </c>
      <c r="H4" s="5" t="n">
        <v>72000</v>
      </c>
      <c r="I4" s="14" t="n">
        <v>6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ilestone fee recorded 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000</v>
      </c>
      <c r="K5" s="14" t="n">
        <v>300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ayments to acquire productive asset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c r="J6" s="5"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Tianjing Can Sino Biotechnology Inc | Technology Transfer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Term of Collaboration Agreement</t>
        </is>
      </c>
      <c r="B8" s="4" t="inlineStr">
        <is>
          <t xml:space="preserve"> </t>
        </is>
      </c>
      <c r="C8" s="4" t="inlineStr">
        <is>
          <t xml:space="preserve"> </t>
        </is>
      </c>
      <c r="D8" s="4" t="inlineStr">
        <is>
          <t xml:space="preserve"> </t>
        </is>
      </c>
      <c r="E8" s="4" t="inlineStr">
        <is>
          <t>8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llaborative arrangements and noncollaborative arrangement payment for transfer of additional serotypes and related technology</t>
        </is>
      </c>
      <c r="B9" s="6" t="n">
        <v>3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additional serotypes signed for transfer | Serotype</t>
        </is>
      </c>
      <c r="B10" s="5" t="n">
        <v>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llaborative arrangements and noncollaborative arrangement milestone payments incur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llaborative arrangements and noncollaborative arrangement milestone payments incurred for agreement before amend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llaborative arrangements and noncollaborative arrangement milestone payments incurred for amended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00000</v>
      </c>
      <c r="N13" s="4" t="inlineStr">
        <is>
          <t xml:space="preserve"> </t>
        </is>
      </c>
      <c r="O13" s="4" t="inlineStr">
        <is>
          <t xml:space="preserve"> </t>
        </is>
      </c>
      <c r="P13" s="4" t="inlineStr">
        <is>
          <t xml:space="preserve"> </t>
        </is>
      </c>
    </row>
    <row r="14">
      <c r="A14" s="4" t="inlineStr">
        <is>
          <t>Tianjing Can Sino Biotechnology Inc | Technology Transfer Agreement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llaborative arrangements and noncollaborative arrangement milestone payments</t>
        </is>
      </c>
      <c r="B15" s="4" t="inlineStr">
        <is>
          <t xml:space="preserve"> </t>
        </is>
      </c>
      <c r="C15" s="4" t="inlineStr">
        <is>
          <t xml:space="preserve"> </t>
        </is>
      </c>
      <c r="D15" s="4" t="inlineStr">
        <is>
          <t xml:space="preserve"> </t>
        </is>
      </c>
      <c r="E15" s="6" t="n">
        <v>3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oyalty payment on net sales</t>
        </is>
      </c>
      <c r="B16" s="4" t="inlineStr">
        <is>
          <t xml:space="preserve"> </t>
        </is>
      </c>
      <c r="C16" s="4" t="inlineStr">
        <is>
          <t xml:space="preserve"> </t>
        </is>
      </c>
      <c r="D16" s="4" t="inlineStr">
        <is>
          <t xml:space="preserve"> </t>
        </is>
      </c>
      <c r="E16" s="9" t="n">
        <v>0.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ianjing Can Sino Biotechnology Inc | Technology Transfer Agreement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oyalty payment on net sales</t>
        </is>
      </c>
      <c r="B18" s="4" t="inlineStr">
        <is>
          <t xml:space="preserve"> </t>
        </is>
      </c>
      <c r="C18" s="4" t="inlineStr">
        <is>
          <t xml:space="preserve"> </t>
        </is>
      </c>
      <c r="D18" s="4" t="inlineStr">
        <is>
          <t xml:space="preserve"> </t>
        </is>
      </c>
      <c r="E18" s="9" t="n">
        <v>0.0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ational Institute of Health | Patent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Term of Collaboration Agreement</t>
        </is>
      </c>
      <c r="B20" s="4" t="inlineStr">
        <is>
          <t xml:space="preserve"> </t>
        </is>
      </c>
      <c r="C20" s="4" t="inlineStr">
        <is>
          <t xml:space="preserve"> </t>
        </is>
      </c>
      <c r="D20" s="4" t="inlineStr">
        <is>
          <t>12 year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llaborative arrangements and noncollaborative arrangement license issue royalty</t>
        </is>
      </c>
      <c r="B21" s="4" t="inlineStr">
        <is>
          <t xml:space="preserve"> </t>
        </is>
      </c>
      <c r="C21" s="4" t="inlineStr">
        <is>
          <t xml:space="preserve"> </t>
        </is>
      </c>
      <c r="D21" s="6" t="n">
        <v>8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llaborative arrangements and noncollaborative arrangement license royalty payments upon achievement of benchmarks</t>
        </is>
      </c>
      <c r="B22" s="4" t="inlineStr">
        <is>
          <t xml:space="preserve"> </t>
        </is>
      </c>
      <c r="C22" s="4" t="inlineStr">
        <is>
          <t xml:space="preserve"> </t>
        </is>
      </c>
      <c r="D22" s="4" t="inlineStr">
        <is>
          <t xml:space="preserve"> </t>
        </is>
      </c>
      <c r="E22" s="4" t="inlineStr">
        <is>
          <t xml:space="preserve"> </t>
        </is>
      </c>
      <c r="F22" s="5" t="n">
        <v>33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oyalty expense</t>
        </is>
      </c>
      <c r="B23" s="4" t="inlineStr">
        <is>
          <t xml:space="preserve"> </t>
        </is>
      </c>
      <c r="C23" s="4" t="inlineStr">
        <is>
          <t xml:space="preserve"> </t>
        </is>
      </c>
      <c r="D23" s="4" t="inlineStr">
        <is>
          <t xml:space="preserve"> </t>
        </is>
      </c>
      <c r="E23" s="4" t="inlineStr">
        <is>
          <t xml:space="preserve"> </t>
        </is>
      </c>
      <c r="F23" s="6" t="n">
        <v>1000</v>
      </c>
      <c r="G23" s="4" t="inlineStr">
        <is>
          <t xml:space="preserve"> </t>
        </is>
      </c>
      <c r="H23" s="4" t="inlineStr">
        <is>
          <t xml:space="preserve"> </t>
        </is>
      </c>
      <c r="I23" s="4" t="inlineStr">
        <is>
          <t xml:space="preserve"> </t>
        </is>
      </c>
      <c r="J23" s="6" t="n">
        <v>1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ational Institute of Health | Patent License Agreement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oyalty payment on net sales</t>
        </is>
      </c>
      <c r="B25" s="4" t="inlineStr">
        <is>
          <t xml:space="preserve"> </t>
        </is>
      </c>
      <c r="C25" s="4" t="inlineStr">
        <is>
          <t xml:space="preserve"> </t>
        </is>
      </c>
      <c r="D25" s="9" t="n">
        <v>0.0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ational Institute of Health | Patent License Agreement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oyalty payment on net sales</t>
        </is>
      </c>
      <c r="B27" s="4" t="inlineStr">
        <is>
          <t xml:space="preserve"> </t>
        </is>
      </c>
      <c r="C27" s="4" t="inlineStr">
        <is>
          <t xml:space="preserve"> </t>
        </is>
      </c>
      <c r="D27" s="10" t="n">
        <v>0.0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llaborative arrangements and noncollaborative arrangement non refundable annual royalty</t>
        </is>
      </c>
      <c r="B28" s="4" t="inlineStr">
        <is>
          <t xml:space="preserve"> </t>
        </is>
      </c>
      <c r="C28" s="4" t="inlineStr">
        <is>
          <t xml:space="preserve"> </t>
        </is>
      </c>
      <c r="D28" s="6" t="n">
        <v>8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edimmune LLC | H5N1 Lic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llaborative arrangements and noncollaborative arrangement milestone payments incu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9900000</v>
      </c>
    </row>
    <row r="31">
      <c r="A31" s="4" t="inlineStr">
        <is>
          <t>Collaborative arrangements and noncollaborative arrangement licenses fees and royalties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3400000</v>
      </c>
      <c r="P31" s="4" t="inlineStr">
        <is>
          <t xml:space="preserve"> </t>
        </is>
      </c>
    </row>
    <row r="32">
      <c r="A32" s="4" t="inlineStr">
        <is>
          <t>Institute for Translational Vaccinolo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erm of Collaboration Agreement</t>
        </is>
      </c>
      <c r="B33" s="4" t="inlineStr">
        <is>
          <t xml:space="preserve"> </t>
        </is>
      </c>
      <c r="C33" s="4" t="inlineStr">
        <is>
          <t>50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llaborative arrangements and noncollaborative arrangement milestone payment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4" t="n">
        <v>1500000</v>
      </c>
      <c r="O34" s="4" t="inlineStr">
        <is>
          <t xml:space="preserve"> </t>
        </is>
      </c>
      <c r="P34" s="4" t="inlineStr">
        <is>
          <t xml:space="preserve"> </t>
        </is>
      </c>
    </row>
    <row r="35">
      <c r="A35" s="4" t="inlineStr">
        <is>
          <t>Collaborative arrangements and noncollaborative arrangement entrance fees and 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2406000</v>
      </c>
      <c r="N35" s="4" t="inlineStr">
        <is>
          <t xml:space="preserve"> </t>
        </is>
      </c>
      <c r="O35" s="4" t="inlineStr">
        <is>
          <t xml:space="preserve"> </t>
        </is>
      </c>
      <c r="P35" s="4" t="inlineStr">
        <is>
          <t xml:space="preserve"> </t>
        </is>
      </c>
    </row>
    <row r="36">
      <c r="A36" s="4" t="inlineStr">
        <is>
          <t>Expense incurred or pai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0</v>
      </c>
      <c r="M36" s="4" t="inlineStr">
        <is>
          <t xml:space="preserve"> </t>
        </is>
      </c>
      <c r="N36" s="4" t="inlineStr">
        <is>
          <t xml:space="preserve"> </t>
        </is>
      </c>
      <c r="O36" s="4" t="inlineStr">
        <is>
          <t xml:space="preserve"> </t>
        </is>
      </c>
      <c r="P36" s="4" t="inlineStr">
        <is>
          <t xml:space="preserve"> </t>
        </is>
      </c>
    </row>
  </sheetData>
  <mergeCells count="3">
    <mergeCell ref="A1:A2"/>
    <mergeCell ref="C1:E1"/>
    <mergeCell ref="F1:O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Condensed Financial Information of the Parent Company - Schedule of Balance Sheets (Details) - USD ($)</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78124000</v>
      </c>
      <c r="C3" s="6" t="n">
        <v>11608855000</v>
      </c>
      <c r="D3" s="6" t="n">
        <v>1041008000</v>
      </c>
      <c r="E3" s="4" t="inlineStr">
        <is>
          <t xml:space="preserve"> </t>
        </is>
      </c>
    </row>
    <row r="4">
      <c r="A4" s="4" t="inlineStr">
        <is>
          <t>Prepaid expenses and other receivables</t>
        </is>
      </c>
      <c r="B4" s="5" t="n">
        <v>15242000</v>
      </c>
      <c r="C4" s="5" t="n">
        <v>160987000</v>
      </c>
      <c r="D4" s="4" t="inlineStr">
        <is>
          <t xml:space="preserve"> </t>
        </is>
      </c>
      <c r="E4" s="4" t="inlineStr">
        <is>
          <t xml:space="preserve"> </t>
        </is>
      </c>
    </row>
    <row r="5">
      <c r="A5" s="4" t="inlineStr">
        <is>
          <t>Total current assets</t>
        </is>
      </c>
      <c r="B5" s="5" t="n">
        <v>12126396000</v>
      </c>
      <c r="C5" s="5" t="n">
        <v>14915109000</v>
      </c>
      <c r="D5" s="4" t="inlineStr">
        <is>
          <t xml:space="preserve"> </t>
        </is>
      </c>
      <c r="E5" s="4" t="inlineStr">
        <is>
          <t xml:space="preserve"> </t>
        </is>
      </c>
    </row>
    <row r="6">
      <c r="A6" s="4" t="inlineStr">
        <is>
          <t>Total assets</t>
        </is>
      </c>
      <c r="B6" s="5" t="n">
        <v>14114568000</v>
      </c>
      <c r="C6" s="5" t="n">
        <v>16748174000</v>
      </c>
      <c r="D6" s="4" t="inlineStr">
        <is>
          <t xml:space="preserve"> </t>
        </is>
      </c>
      <c r="E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row>
    <row r="8">
      <c r="A8" s="4" t="inlineStr">
        <is>
          <t>Accrued expenses and other payables</t>
        </is>
      </c>
      <c r="B8" s="5" t="n">
        <v>242528000</v>
      </c>
      <c r="C8" s="5" t="n">
        <v>508549000</v>
      </c>
      <c r="D8" s="4" t="inlineStr">
        <is>
          <t xml:space="preserve"> </t>
        </is>
      </c>
      <c r="E8" s="4" t="inlineStr">
        <is>
          <t xml:space="preserve"> </t>
        </is>
      </c>
    </row>
    <row r="9">
      <c r="A9" s="4" t="inlineStr">
        <is>
          <t>Dividend payable</t>
        </is>
      </c>
      <c r="B9" s="5" t="n">
        <v>141993000</v>
      </c>
      <c r="C9" s="5" t="n">
        <v>17125000</v>
      </c>
      <c r="D9" s="4" t="inlineStr">
        <is>
          <t xml:space="preserve"> </t>
        </is>
      </c>
      <c r="E9" s="4" t="inlineStr">
        <is>
          <t xml:space="preserve"> </t>
        </is>
      </c>
    </row>
    <row r="10">
      <c r="A10" s="4" t="inlineStr">
        <is>
          <t>Total current liabilities</t>
        </is>
      </c>
      <c r="B10" s="5" t="n">
        <v>1091635000</v>
      </c>
      <c r="C10" s="5" t="n">
        <v>2412846000</v>
      </c>
      <c r="D10" s="4" t="inlineStr">
        <is>
          <t xml:space="preserve"> </t>
        </is>
      </c>
      <c r="E10" s="4" t="inlineStr">
        <is>
          <t xml:space="preserve"> </t>
        </is>
      </c>
    </row>
    <row r="11">
      <c r="A11" s="4" t="inlineStr">
        <is>
          <t>Total liabilities</t>
        </is>
      </c>
      <c r="B11" s="5" t="n">
        <v>1401907000</v>
      </c>
      <c r="C11" s="5" t="n">
        <v>2872165000</v>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Preferred stock Authorized 50,000,000 shares at par value of $0.001 each Issued and outstanding: 14,630,813 (2021 - 14,630,813)</t>
        </is>
      </c>
      <c r="B13" s="5" t="n">
        <v>15000</v>
      </c>
      <c r="C13" s="5" t="n">
        <v>15000</v>
      </c>
      <c r="D13" s="4" t="inlineStr">
        <is>
          <t xml:space="preserve"> </t>
        </is>
      </c>
      <c r="E13" s="4" t="inlineStr">
        <is>
          <t xml:space="preserve"> </t>
        </is>
      </c>
    </row>
    <row r="14">
      <c r="A14" s="4" t="inlineStr">
        <is>
          <t>Common stock Authorized: 100,000,000 shares at par value of $0.001 each Issued and outstanding: 99,502,243 (2021 - 99,502,243)</t>
        </is>
      </c>
      <c r="B14" s="5" t="n">
        <v>100000</v>
      </c>
      <c r="C14" s="5" t="n">
        <v>100000</v>
      </c>
      <c r="D14" s="4" t="inlineStr">
        <is>
          <t xml:space="preserve"> </t>
        </is>
      </c>
      <c r="E14" s="4" t="inlineStr">
        <is>
          <t xml:space="preserve"> </t>
        </is>
      </c>
    </row>
    <row r="15">
      <c r="A15" s="4" t="inlineStr">
        <is>
          <t>Additional paid-in capital</t>
        </is>
      </c>
      <c r="B15" s="5" t="n">
        <v>540582000</v>
      </c>
      <c r="C15" s="5" t="n">
        <v>547691000</v>
      </c>
      <c r="D15" s="4" t="inlineStr">
        <is>
          <t xml:space="preserve"> </t>
        </is>
      </c>
      <c r="E15" s="4" t="inlineStr">
        <is>
          <t xml:space="preserve"> </t>
        </is>
      </c>
    </row>
    <row r="16">
      <c r="A16" s="4" t="inlineStr">
        <is>
          <t>Subscriptions receivable</t>
        </is>
      </c>
      <c r="B16" s="4" t="inlineStr">
        <is>
          <t xml:space="preserve"> </t>
        </is>
      </c>
      <c r="C16" s="5" t="n">
        <v>-7109000</v>
      </c>
      <c r="D16" s="4" t="inlineStr">
        <is>
          <t xml:space="preserve"> </t>
        </is>
      </c>
      <c r="E16" s="4" t="inlineStr">
        <is>
          <t xml:space="preserve"> </t>
        </is>
      </c>
    </row>
    <row r="17">
      <c r="A17" s="4" t="inlineStr">
        <is>
          <t>Accumulated other comprehensive income (loss)</t>
        </is>
      </c>
      <c r="B17" s="5" t="n">
        <v>-383276000</v>
      </c>
      <c r="C17" s="5" t="n">
        <v>130622000</v>
      </c>
      <c r="D17" s="4" t="inlineStr">
        <is>
          <t xml:space="preserve"> </t>
        </is>
      </c>
      <c r="E17" s="4" t="inlineStr">
        <is>
          <t xml:space="preserve"> </t>
        </is>
      </c>
    </row>
    <row r="18">
      <c r="A18" s="4" t="inlineStr">
        <is>
          <t>Retained earnings</t>
        </is>
      </c>
      <c r="B18" s="5" t="n">
        <v>7225987000</v>
      </c>
      <c r="C18" s="5" t="n">
        <v>7141819000</v>
      </c>
      <c r="D18" s="4" t="inlineStr">
        <is>
          <t xml:space="preserve"> </t>
        </is>
      </c>
      <c r="E18" s="4" t="inlineStr">
        <is>
          <t xml:space="preserve"> </t>
        </is>
      </c>
    </row>
    <row r="19">
      <c r="A19" s="4" t="inlineStr">
        <is>
          <t>Total shareholders' equity</t>
        </is>
      </c>
      <c r="B19" s="5" t="n">
        <v>8921421000</v>
      </c>
      <c r="C19" s="5" t="n">
        <v>9327435000</v>
      </c>
      <c r="D19" s="4" t="inlineStr">
        <is>
          <t xml:space="preserve"> </t>
        </is>
      </c>
      <c r="E19" s="4" t="inlineStr">
        <is>
          <t xml:space="preserve"> </t>
        </is>
      </c>
    </row>
    <row r="20">
      <c r="A20" s="4" t="inlineStr">
        <is>
          <t>Total liabilities and equity</t>
        </is>
      </c>
      <c r="B20" s="5" t="n">
        <v>14114568000</v>
      </c>
      <c r="C20" s="5" t="n">
        <v>16748174000</v>
      </c>
      <c r="D20" s="4" t="inlineStr">
        <is>
          <t xml:space="preserve"> </t>
        </is>
      </c>
      <c r="E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Current assets</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104926000</v>
      </c>
      <c r="C23" s="5" t="n">
        <v>126159000</v>
      </c>
      <c r="D23" s="6" t="n">
        <v>56666000</v>
      </c>
      <c r="E23" s="6" t="n">
        <v>70201000</v>
      </c>
    </row>
    <row r="24">
      <c r="A24" s="4" t="inlineStr">
        <is>
          <t>Prepaid expenses and other receivables</t>
        </is>
      </c>
      <c r="B24" s="5" t="n">
        <v>490000</v>
      </c>
      <c r="C24" s="5" t="n">
        <v>1666000</v>
      </c>
      <c r="D24" s="4" t="inlineStr">
        <is>
          <t xml:space="preserve"> </t>
        </is>
      </c>
      <c r="E24" s="4" t="inlineStr">
        <is>
          <t xml:space="preserve"> </t>
        </is>
      </c>
    </row>
    <row r="25">
      <c r="A25" s="4" t="inlineStr">
        <is>
          <t>Amount due from subsidiaries</t>
        </is>
      </c>
      <c r="B25" s="5" t="n">
        <v>31019000</v>
      </c>
      <c r="C25" s="5" t="n">
        <v>30979000</v>
      </c>
      <c r="D25" s="4" t="inlineStr">
        <is>
          <t xml:space="preserve"> </t>
        </is>
      </c>
      <c r="E25" s="4" t="inlineStr">
        <is>
          <t xml:space="preserve"> </t>
        </is>
      </c>
    </row>
    <row r="26">
      <c r="A26" s="4" t="inlineStr">
        <is>
          <t>Dividends receivable</t>
        </is>
      </c>
      <c r="B26" s="5" t="n">
        <v>3195000</v>
      </c>
      <c r="C26" s="5" t="n">
        <v>3195000</v>
      </c>
      <c r="D26" s="4" t="inlineStr">
        <is>
          <t xml:space="preserve"> </t>
        </is>
      </c>
      <c r="E26" s="4" t="inlineStr">
        <is>
          <t xml:space="preserve"> </t>
        </is>
      </c>
    </row>
    <row r="27">
      <c r="A27" s="4" t="inlineStr">
        <is>
          <t>Total current assets</t>
        </is>
      </c>
      <c r="B27" s="5" t="n">
        <v>139630000</v>
      </c>
      <c r="C27" s="5" t="n">
        <v>161999000</v>
      </c>
      <c r="D27" s="4" t="inlineStr">
        <is>
          <t xml:space="preserve"> </t>
        </is>
      </c>
      <c r="E27" s="4" t="inlineStr">
        <is>
          <t xml:space="preserve"> </t>
        </is>
      </c>
    </row>
    <row r="28">
      <c r="A28" s="4" t="inlineStr">
        <is>
          <t>Investment in subsidiaries</t>
        </is>
      </c>
      <c r="B28" s="5" t="n">
        <v>8813550000</v>
      </c>
      <c r="C28" s="5" t="n">
        <v>9202040000</v>
      </c>
      <c r="D28" s="4" t="inlineStr">
        <is>
          <t xml:space="preserve"> </t>
        </is>
      </c>
      <c r="E28" s="4" t="inlineStr">
        <is>
          <t xml:space="preserve"> </t>
        </is>
      </c>
    </row>
    <row r="29">
      <c r="A29" s="4" t="inlineStr">
        <is>
          <t>Total assets</t>
        </is>
      </c>
      <c r="B29" s="5" t="n">
        <v>8953180000</v>
      </c>
      <c r="C29" s="5" t="n">
        <v>9364039000</v>
      </c>
      <c r="D29" s="4" t="inlineStr">
        <is>
          <t xml:space="preserve"> </t>
        </is>
      </c>
      <c r="E29" s="4" t="inlineStr">
        <is>
          <t xml:space="preserve"> </t>
        </is>
      </c>
    </row>
    <row r="30">
      <c r="A30" s="3" t="inlineStr">
        <is>
          <t>Current liabilities</t>
        </is>
      </c>
      <c r="B30" s="4" t="inlineStr">
        <is>
          <t xml:space="preserve"> </t>
        </is>
      </c>
      <c r="C30" s="4" t="inlineStr">
        <is>
          <t xml:space="preserve"> </t>
        </is>
      </c>
      <c r="D30" s="4" t="inlineStr">
        <is>
          <t xml:space="preserve"> </t>
        </is>
      </c>
      <c r="E30" s="4" t="inlineStr">
        <is>
          <t xml:space="preserve"> </t>
        </is>
      </c>
    </row>
    <row r="31">
      <c r="A31" s="4" t="inlineStr">
        <is>
          <t>Accrued expenses and other payables</t>
        </is>
      </c>
      <c r="B31" s="5" t="n">
        <v>4617000</v>
      </c>
      <c r="C31" s="5" t="n">
        <v>15779000</v>
      </c>
      <c r="D31" s="4" t="inlineStr">
        <is>
          <t xml:space="preserve"> </t>
        </is>
      </c>
      <c r="E31" s="4" t="inlineStr">
        <is>
          <t xml:space="preserve"> </t>
        </is>
      </c>
    </row>
    <row r="32">
      <c r="A32" s="4" t="inlineStr">
        <is>
          <t>Amount due to subsidiaries</t>
        </is>
      </c>
      <c r="B32" s="5" t="n">
        <v>4035000</v>
      </c>
      <c r="C32" s="5" t="n">
        <v>3700000</v>
      </c>
      <c r="D32" s="4" t="inlineStr">
        <is>
          <t xml:space="preserve"> </t>
        </is>
      </c>
      <c r="E32" s="4" t="inlineStr">
        <is>
          <t xml:space="preserve"> </t>
        </is>
      </c>
    </row>
    <row r="33">
      <c r="A33" s="4" t="inlineStr">
        <is>
          <t>Dividend payable</t>
        </is>
      </c>
      <c r="B33" s="5" t="n">
        <v>23107000</v>
      </c>
      <c r="C33" s="5" t="n">
        <v>17125000</v>
      </c>
      <c r="D33" s="4" t="inlineStr">
        <is>
          <t xml:space="preserve"> </t>
        </is>
      </c>
      <c r="E33" s="4" t="inlineStr">
        <is>
          <t xml:space="preserve"> </t>
        </is>
      </c>
    </row>
    <row r="34">
      <c r="A34" s="4" t="inlineStr">
        <is>
          <t>Total current liabilities</t>
        </is>
      </c>
      <c r="B34" s="5" t="n">
        <v>31759000</v>
      </c>
      <c r="C34" s="5" t="n">
        <v>36604000</v>
      </c>
      <c r="D34" s="4" t="inlineStr">
        <is>
          <t xml:space="preserve"> </t>
        </is>
      </c>
      <c r="E34" s="4" t="inlineStr">
        <is>
          <t xml:space="preserve"> </t>
        </is>
      </c>
    </row>
    <row r="35">
      <c r="A35" s="4" t="inlineStr">
        <is>
          <t>Total liabilities</t>
        </is>
      </c>
      <c r="B35" s="5" t="n">
        <v>31759000</v>
      </c>
      <c r="C35" s="5" t="n">
        <v>36604000</v>
      </c>
      <c r="D35" s="4" t="inlineStr">
        <is>
          <t xml:space="preserve"> </t>
        </is>
      </c>
      <c r="E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row>
    <row r="37">
      <c r="A37" s="4" t="inlineStr">
        <is>
          <t>Preferred stock Authorized 50,000,000 shares at par value of $0.001 each Issued and outstanding: 14,630,813 (2021 - 14,630,813)</t>
        </is>
      </c>
      <c r="B37" s="5" t="n">
        <v>15000</v>
      </c>
      <c r="C37" s="5" t="n">
        <v>15000</v>
      </c>
      <c r="D37" s="4" t="inlineStr">
        <is>
          <t xml:space="preserve"> </t>
        </is>
      </c>
      <c r="E37" s="4" t="inlineStr">
        <is>
          <t xml:space="preserve"> </t>
        </is>
      </c>
    </row>
    <row r="38">
      <c r="A38" s="4" t="inlineStr">
        <is>
          <t>Common stock Authorized: 100,000,000 shares at par value of $0.001 each Issued and outstanding: 99,502,243 (2021 - 99,502,243)</t>
        </is>
      </c>
      <c r="B38" s="5" t="n">
        <v>100000</v>
      </c>
      <c r="C38" s="5" t="n">
        <v>100000</v>
      </c>
      <c r="D38" s="4" t="inlineStr">
        <is>
          <t xml:space="preserve"> </t>
        </is>
      </c>
      <c r="E38" s="4" t="inlineStr">
        <is>
          <t xml:space="preserve"> </t>
        </is>
      </c>
    </row>
    <row r="39">
      <c r="A39" s="4" t="inlineStr">
        <is>
          <t>Additional paid-in capital</t>
        </is>
      </c>
      <c r="B39" s="5" t="n">
        <v>540582000</v>
      </c>
      <c r="C39" s="5" t="n">
        <v>547691000</v>
      </c>
      <c r="D39" s="4" t="inlineStr">
        <is>
          <t xml:space="preserve"> </t>
        </is>
      </c>
      <c r="E39" s="4" t="inlineStr">
        <is>
          <t xml:space="preserve"> </t>
        </is>
      </c>
    </row>
    <row r="40">
      <c r="A40" s="4" t="inlineStr">
        <is>
          <t>Subscriptions receivable</t>
        </is>
      </c>
      <c r="B40" s="5" t="n">
        <v>0</v>
      </c>
      <c r="C40" s="5" t="n">
        <v>-7109000</v>
      </c>
      <c r="D40" s="4" t="inlineStr">
        <is>
          <t xml:space="preserve"> </t>
        </is>
      </c>
      <c r="E40" s="4" t="inlineStr">
        <is>
          <t xml:space="preserve"> </t>
        </is>
      </c>
    </row>
    <row r="41">
      <c r="A41" s="4" t="inlineStr">
        <is>
          <t>Accumulated other comprehensive income (loss)</t>
        </is>
      </c>
      <c r="B41" s="5" t="n">
        <v>-383276000</v>
      </c>
      <c r="C41" s="5" t="n">
        <v>130622000</v>
      </c>
      <c r="D41" s="4" t="inlineStr">
        <is>
          <t xml:space="preserve"> </t>
        </is>
      </c>
      <c r="E41" s="4" t="inlineStr">
        <is>
          <t xml:space="preserve"> </t>
        </is>
      </c>
    </row>
    <row r="42">
      <c r="A42" s="4" t="inlineStr">
        <is>
          <t>Retained earnings</t>
        </is>
      </c>
      <c r="B42" s="5" t="n">
        <v>8764000000</v>
      </c>
      <c r="C42" s="5" t="n">
        <v>8656116000</v>
      </c>
      <c r="D42" s="4" t="inlineStr">
        <is>
          <t xml:space="preserve"> </t>
        </is>
      </c>
      <c r="E42" s="4" t="inlineStr">
        <is>
          <t xml:space="preserve"> </t>
        </is>
      </c>
    </row>
    <row r="43">
      <c r="A43" s="4" t="inlineStr">
        <is>
          <t>Total shareholders' equity</t>
        </is>
      </c>
      <c r="B43" s="5" t="n">
        <v>8921421000</v>
      </c>
      <c r="C43" s="5" t="n">
        <v>9327435000</v>
      </c>
      <c r="D43" s="4" t="inlineStr">
        <is>
          <t xml:space="preserve"> </t>
        </is>
      </c>
      <c r="E43" s="4" t="inlineStr">
        <is>
          <t xml:space="preserve"> </t>
        </is>
      </c>
    </row>
    <row r="44">
      <c r="A44" s="4" t="inlineStr">
        <is>
          <t>Total liabilities and equity</t>
        </is>
      </c>
      <c r="B44" s="6" t="n">
        <v>8953180000</v>
      </c>
      <c r="C44" s="6" t="n">
        <v>9364039000</v>
      </c>
      <c r="D44" s="4" t="inlineStr">
        <is>
          <t xml:space="preserve"> </t>
        </is>
      </c>
      <c r="E4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 Schedule of Balance Sheets (Parenthetical) (Details) - $ / shares</t>
        </is>
      </c>
      <c r="B1" s="2" t="inlineStr">
        <is>
          <t>Dec. 31, 2022</t>
        </is>
      </c>
      <c r="C1" s="2" t="inlineStr">
        <is>
          <t>Dec. 31, 2021</t>
        </is>
      </c>
      <c r="D1" s="2" t="inlineStr">
        <is>
          <t>Mar. 07, 2018</t>
        </is>
      </c>
    </row>
    <row r="2">
      <c r="A2" s="4" t="inlineStr">
        <is>
          <t>Preferred Stock, Shares Authorized</t>
        </is>
      </c>
      <c r="B2" s="5" t="n">
        <v>50000000</v>
      </c>
      <c r="C2" s="5" t="n">
        <v>50000000</v>
      </c>
      <c r="D2" s="4" t="inlineStr">
        <is>
          <t xml:space="preserve"> </t>
        </is>
      </c>
    </row>
    <row r="3">
      <c r="A3" s="4" t="inlineStr">
        <is>
          <t>Preferred Stock, Par or Stated Value Per Share</t>
        </is>
      </c>
      <c r="B3" s="7" t="n">
        <v>0.001</v>
      </c>
      <c r="C3" s="7" t="n">
        <v>0.001</v>
      </c>
      <c r="D3" s="4" t="inlineStr">
        <is>
          <t xml:space="preserve"> </t>
        </is>
      </c>
    </row>
    <row r="4">
      <c r="A4" s="4" t="inlineStr">
        <is>
          <t>Preferred Stock, Shares Issued</t>
        </is>
      </c>
      <c r="B4" s="5" t="n">
        <v>14630813</v>
      </c>
      <c r="C4" s="5" t="n">
        <v>14630813</v>
      </c>
      <c r="D4" s="4" t="inlineStr">
        <is>
          <t xml:space="preserve"> </t>
        </is>
      </c>
    </row>
    <row r="5">
      <c r="A5" s="4" t="inlineStr">
        <is>
          <t>Preferred Stock, Shares Outstanding</t>
        </is>
      </c>
      <c r="B5" s="5" t="n">
        <v>14630813</v>
      </c>
      <c r="C5" s="5" t="n">
        <v>14630813</v>
      </c>
      <c r="D5" s="4" t="inlineStr">
        <is>
          <t xml:space="preserve"> </t>
        </is>
      </c>
    </row>
    <row r="6">
      <c r="A6" s="4" t="inlineStr">
        <is>
          <t>Common Stock, Shares Authorized</t>
        </is>
      </c>
      <c r="B6" s="5" t="n">
        <v>100000000</v>
      </c>
      <c r="C6" s="5" t="n">
        <v>100000000</v>
      </c>
      <c r="D6" s="4" t="inlineStr">
        <is>
          <t xml:space="preserve"> </t>
        </is>
      </c>
    </row>
    <row r="7">
      <c r="A7" s="4" t="inlineStr">
        <is>
          <t>Common Stock, Par or Stated Value Per Share</t>
        </is>
      </c>
      <c r="B7" s="7" t="n">
        <v>0.001</v>
      </c>
      <c r="C7" s="7" t="n">
        <v>0.001</v>
      </c>
      <c r="D7" s="7" t="n">
        <v>0.001</v>
      </c>
    </row>
    <row r="8">
      <c r="A8" s="4" t="inlineStr">
        <is>
          <t>Common Stock, Shares, Issued</t>
        </is>
      </c>
      <c r="B8" s="5" t="n">
        <v>99502243</v>
      </c>
      <c r="C8" s="5" t="n">
        <v>99502243</v>
      </c>
      <c r="D8" s="4" t="inlineStr">
        <is>
          <t xml:space="preserve"> </t>
        </is>
      </c>
    </row>
    <row r="9">
      <c r="A9" s="4" t="inlineStr">
        <is>
          <t>Common Stock, Shares, Outstanding</t>
        </is>
      </c>
      <c r="B9" s="5" t="n">
        <v>99502243</v>
      </c>
      <c r="C9" s="5" t="n">
        <v>99502243</v>
      </c>
      <c r="D9" s="4" t="inlineStr">
        <is>
          <t xml:space="preserve"> </t>
        </is>
      </c>
    </row>
    <row r="10">
      <c r="A10" s="4" t="inlineStr">
        <is>
          <t>Parent Company</t>
        </is>
      </c>
      <c r="B10" s="4" t="inlineStr">
        <is>
          <t xml:space="preserve"> </t>
        </is>
      </c>
      <c r="C10" s="4" t="inlineStr">
        <is>
          <t xml:space="preserve"> </t>
        </is>
      </c>
      <c r="D10" s="4" t="inlineStr">
        <is>
          <t xml:space="preserve"> </t>
        </is>
      </c>
    </row>
    <row r="11">
      <c r="A11" s="4" t="inlineStr">
        <is>
          <t>Preferred Stock, Shares Authorized</t>
        </is>
      </c>
      <c r="B11" s="5" t="n">
        <v>50000000</v>
      </c>
      <c r="C11" s="5" t="n">
        <v>50000000</v>
      </c>
      <c r="D11" s="4" t="inlineStr">
        <is>
          <t xml:space="preserve"> </t>
        </is>
      </c>
    </row>
    <row r="12">
      <c r="A12" s="4" t="inlineStr">
        <is>
          <t>Preferred Stock, Par or Stated Value Per Share</t>
        </is>
      </c>
      <c r="B12" s="7" t="n">
        <v>0.001</v>
      </c>
      <c r="C12" s="7" t="n">
        <v>0.001</v>
      </c>
      <c r="D12" s="4" t="inlineStr">
        <is>
          <t xml:space="preserve"> </t>
        </is>
      </c>
    </row>
    <row r="13">
      <c r="A13" s="4" t="inlineStr">
        <is>
          <t>Preferred Stock, Shares Issued</t>
        </is>
      </c>
      <c r="B13" s="5" t="n">
        <v>14630813</v>
      </c>
      <c r="C13" s="5" t="n">
        <v>14630813</v>
      </c>
      <c r="D13" s="4" t="inlineStr">
        <is>
          <t xml:space="preserve"> </t>
        </is>
      </c>
    </row>
    <row r="14">
      <c r="A14" s="4" t="inlineStr">
        <is>
          <t>Preferred Stock, Shares Outstanding</t>
        </is>
      </c>
      <c r="B14" s="5" t="n">
        <v>14630813</v>
      </c>
      <c r="C14" s="5" t="n">
        <v>14630813</v>
      </c>
      <c r="D14" s="4" t="inlineStr">
        <is>
          <t xml:space="preserve"> </t>
        </is>
      </c>
    </row>
    <row r="15">
      <c r="A15" s="4" t="inlineStr">
        <is>
          <t>Common Stock, Shares Authorized</t>
        </is>
      </c>
      <c r="B15" s="5" t="n">
        <v>100000000</v>
      </c>
      <c r="C15" s="5" t="n">
        <v>100000000</v>
      </c>
      <c r="D15" s="4" t="inlineStr">
        <is>
          <t xml:space="preserve"> </t>
        </is>
      </c>
    </row>
    <row r="16">
      <c r="A16" s="4" t="inlineStr">
        <is>
          <t>Common Stock, Par or Stated Value Per Share</t>
        </is>
      </c>
      <c r="B16" s="7" t="n">
        <v>0.001</v>
      </c>
      <c r="C16" s="7" t="n">
        <v>0.001</v>
      </c>
      <c r="D16" s="4" t="inlineStr">
        <is>
          <t xml:space="preserve"> </t>
        </is>
      </c>
    </row>
    <row r="17">
      <c r="A17" s="4" t="inlineStr">
        <is>
          <t>Common Stock, Shares, Issued</t>
        </is>
      </c>
      <c r="B17" s="5" t="n">
        <v>99502243</v>
      </c>
      <c r="C17" s="5" t="n">
        <v>99502243</v>
      </c>
      <c r="D17" s="4" t="inlineStr">
        <is>
          <t xml:space="preserve"> </t>
        </is>
      </c>
    </row>
    <row r="18">
      <c r="A18" s="4" t="inlineStr">
        <is>
          <t>Common Stock, Shares, Outstanding</t>
        </is>
      </c>
      <c r="B18" s="5" t="n">
        <v>99502243</v>
      </c>
      <c r="C18" s="5" t="n">
        <v>99502243</v>
      </c>
      <c r="D18"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Statements of Comprehensive Income (Loss) (Details) - USD ($) $ in Thousands</t>
        </is>
      </c>
      <c r="B1" s="2" t="inlineStr">
        <is>
          <t>12 Months Ended</t>
        </is>
      </c>
    </row>
    <row r="2">
      <c r="B2" s="2" t="inlineStr">
        <is>
          <t>Dec. 31, 2022</t>
        </is>
      </c>
      <c r="C2" s="2" t="inlineStr">
        <is>
          <t>Dec. 31, 2021</t>
        </is>
      </c>
      <c r="D2" s="2" t="inlineStr">
        <is>
          <t>Dec. 31, 2020</t>
        </is>
      </c>
    </row>
    <row r="3">
      <c r="A3" s="4" t="inlineStr">
        <is>
          <t>Selling, general and administrative expenses</t>
        </is>
      </c>
      <c r="B3" s="6" t="n">
        <v>823543</v>
      </c>
      <c r="C3" s="6" t="n">
        <v>591167</v>
      </c>
      <c r="D3" s="6" t="n">
        <v>176534</v>
      </c>
    </row>
    <row r="4">
      <c r="A4" s="4" t="inlineStr">
        <is>
          <t>Total operating expenses</t>
        </is>
      </c>
      <c r="B4" s="5" t="n">
        <v>1274372</v>
      </c>
      <c r="C4" s="5" t="n">
        <v>749426</v>
      </c>
      <c r="D4" s="5" t="n">
        <v>227800</v>
      </c>
    </row>
    <row r="5">
      <c r="A5" s="4" t="inlineStr">
        <is>
          <t>Operating (loss) income</t>
        </is>
      </c>
      <c r="B5" s="5" t="n">
        <v>-466067</v>
      </c>
      <c r="C5" s="5" t="n">
        <v>17553257</v>
      </c>
      <c r="D5" s="5" t="n">
        <v>215644</v>
      </c>
    </row>
    <row r="6">
      <c r="A6" s="4" t="inlineStr">
        <is>
          <t>Other income (expenses)</t>
        </is>
      </c>
      <c r="B6" s="5" t="n">
        <v>301751</v>
      </c>
      <c r="C6" s="5" t="n">
        <v>-89948</v>
      </c>
      <c r="D6" s="5" t="n">
        <v>496</v>
      </c>
    </row>
    <row r="7">
      <c r="A7" s="4" t="inlineStr">
        <is>
          <t>Interest income</t>
        </is>
      </c>
      <c r="B7" s="5" t="n">
        <v>190818</v>
      </c>
      <c r="C7" s="5" t="n">
        <v>102568</v>
      </c>
      <c r="D7" s="5" t="n">
        <v>1930</v>
      </c>
    </row>
    <row r="8">
      <c r="A8" s="4" t="inlineStr">
        <is>
          <t>Net income attributable to shareholders of Sinovac</t>
        </is>
      </c>
      <c r="B8" s="5" t="n">
        <v>113866</v>
      </c>
      <c r="C8" s="5" t="n">
        <v>8467480</v>
      </c>
      <c r="D8" s="5" t="n">
        <v>110369</v>
      </c>
    </row>
    <row r="9">
      <c r="A9" s="4" t="inlineStr">
        <is>
          <t>Preferred stock dividends</t>
        </is>
      </c>
      <c r="B9" s="5" t="n">
        <v>-5982</v>
      </c>
      <c r="C9" s="5" t="n">
        <v>-5982</v>
      </c>
      <c r="D9" s="5" t="n">
        <v>-6015</v>
      </c>
    </row>
    <row r="10">
      <c r="A10" s="4" t="inlineStr">
        <is>
          <t>Net income attributable to common shareholders of Sinovac</t>
        </is>
      </c>
      <c r="B10" s="5" t="n">
        <v>107884</v>
      </c>
      <c r="C10" s="5" t="n">
        <v>8461498</v>
      </c>
      <c r="D10" s="5" t="n">
        <v>104354</v>
      </c>
    </row>
    <row r="11">
      <c r="A11" s="4" t="inlineStr">
        <is>
          <t>- Net income attributable to shareholders of Sinovac</t>
        </is>
      </c>
      <c r="B11" s="5" t="n">
        <v>113866</v>
      </c>
      <c r="C11" s="5" t="n">
        <v>8467480</v>
      </c>
      <c r="D11" s="5" t="n">
        <v>110369</v>
      </c>
    </row>
    <row r="12">
      <c r="A12" s="4" t="inlineStr">
        <is>
          <t>Foreign currency translation adjustments</t>
        </is>
      </c>
      <c r="B12" s="5" t="n">
        <v>-859045</v>
      </c>
      <c r="C12" s="5" t="n">
        <v>193098</v>
      </c>
      <c r="D12" s="5" t="n">
        <v>32328</v>
      </c>
    </row>
    <row r="13">
      <c r="A13" s="4" t="inlineStr">
        <is>
          <t>Comprehensive income (loss) attributable to shareholders of Sinovac</t>
        </is>
      </c>
      <c r="B13" s="5" t="n">
        <v>-400032</v>
      </c>
      <c r="C13" s="5" t="n">
        <v>8578177</v>
      </c>
      <c r="D13" s="5" t="n">
        <v>134615</v>
      </c>
    </row>
    <row r="14">
      <c r="A14" s="4" t="inlineStr">
        <is>
          <t>Parent Company</t>
        </is>
      </c>
      <c r="B14" s="4" t="inlineStr">
        <is>
          <t xml:space="preserve"> </t>
        </is>
      </c>
      <c r="C14" s="4" t="inlineStr">
        <is>
          <t xml:space="preserve"> </t>
        </is>
      </c>
      <c r="D14" s="4" t="inlineStr">
        <is>
          <t xml:space="preserve"> </t>
        </is>
      </c>
    </row>
    <row r="15">
      <c r="A15" s="4" t="inlineStr">
        <is>
          <t>Selling, general and administrative expenses</t>
        </is>
      </c>
      <c r="B15" s="5" t="n">
        <v>9362</v>
      </c>
      <c r="C15" s="5" t="n">
        <v>15148</v>
      </c>
      <c r="D15" s="5" t="n">
        <v>7013</v>
      </c>
    </row>
    <row r="16">
      <c r="A16" s="4" t="inlineStr">
        <is>
          <t>Total operating expenses</t>
        </is>
      </c>
      <c r="B16" s="5" t="n">
        <v>9362</v>
      </c>
      <c r="C16" s="5" t="n">
        <v>15148</v>
      </c>
      <c r="D16" s="5" t="n">
        <v>7013</v>
      </c>
    </row>
    <row r="17">
      <c r="A17" s="4" t="inlineStr">
        <is>
          <t>Operating (loss) income</t>
        </is>
      </c>
      <c r="B17" s="5" t="n">
        <v>-9362</v>
      </c>
      <c r="C17" s="5" t="n">
        <v>-15148</v>
      </c>
      <c r="D17" s="5" t="n">
        <v>-7013</v>
      </c>
    </row>
    <row r="18">
      <c r="A18" s="4" t="inlineStr">
        <is>
          <t>Other income (expenses)</t>
        </is>
      </c>
      <c r="B18" s="5" t="n">
        <v>-40</v>
      </c>
      <c r="C18" s="5" t="n">
        <v>94</v>
      </c>
      <c r="D18" s="5" t="n">
        <v>-23</v>
      </c>
    </row>
    <row r="19">
      <c r="A19" s="4" t="inlineStr">
        <is>
          <t>Interest income</t>
        </is>
      </c>
      <c r="B19" s="5" t="n">
        <v>768</v>
      </c>
      <c r="C19" s="5" t="n">
        <v>248</v>
      </c>
      <c r="D19" s="5" t="n">
        <v>532</v>
      </c>
    </row>
    <row r="20">
      <c r="A20" s="4" t="inlineStr">
        <is>
          <t>Equity earnings of subsidiaries, net of tax</t>
        </is>
      </c>
      <c r="B20" s="5" t="n">
        <v>122500</v>
      </c>
      <c r="C20" s="5" t="n">
        <v>8482286</v>
      </c>
      <c r="D20" s="5" t="n">
        <v>116873</v>
      </c>
    </row>
    <row r="21">
      <c r="A21" s="4" t="inlineStr">
        <is>
          <t>Net income attributable to shareholders of Sinovac</t>
        </is>
      </c>
      <c r="B21" s="5" t="n">
        <v>113866</v>
      </c>
      <c r="C21" s="5" t="n">
        <v>8467480</v>
      </c>
      <c r="D21" s="5" t="n">
        <v>110369</v>
      </c>
    </row>
    <row r="22">
      <c r="A22" s="4" t="inlineStr">
        <is>
          <t>Preferred stock dividends</t>
        </is>
      </c>
      <c r="B22" s="5" t="n">
        <v>-5982</v>
      </c>
      <c r="C22" s="5" t="n">
        <v>-5982</v>
      </c>
      <c r="D22" s="5" t="n">
        <v>-6015</v>
      </c>
    </row>
    <row r="23">
      <c r="A23" s="4" t="inlineStr">
        <is>
          <t>Net income attributable to common shareholders of Sinovac</t>
        </is>
      </c>
      <c r="B23" s="5" t="n">
        <v>107884</v>
      </c>
      <c r="C23" s="5" t="n">
        <v>8461498</v>
      </c>
      <c r="D23" s="5" t="n">
        <v>104354</v>
      </c>
    </row>
    <row r="24">
      <c r="A24" s="4" t="inlineStr">
        <is>
          <t>- Net income attributable to shareholders of Sinovac</t>
        </is>
      </c>
      <c r="B24" s="5" t="n">
        <v>113866</v>
      </c>
      <c r="C24" s="5" t="n">
        <v>8467480</v>
      </c>
      <c r="D24" s="5" t="n">
        <v>110369</v>
      </c>
    </row>
    <row r="25">
      <c r="A25" s="4" t="inlineStr">
        <is>
          <t>Foreign currency translation adjustments</t>
        </is>
      </c>
      <c r="B25" s="5" t="n">
        <v>-513898</v>
      </c>
      <c r="C25" s="5" t="n">
        <v>110697</v>
      </c>
      <c r="D25" s="5" t="n">
        <v>24246</v>
      </c>
    </row>
    <row r="26">
      <c r="A26" s="4" t="inlineStr">
        <is>
          <t>Comprehensive income (loss) attributable to shareholders of Sinovac</t>
        </is>
      </c>
      <c r="B26" s="6" t="n">
        <v>-400032</v>
      </c>
      <c r="C26" s="6" t="n">
        <v>8578177</v>
      </c>
      <c r="D26" s="6" t="n">
        <v>13461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attributable to shareholders of Sinovac</t>
        </is>
      </c>
      <c r="B4" s="6" t="n">
        <v>113866</v>
      </c>
      <c r="C4" s="6" t="n">
        <v>8467480</v>
      </c>
      <c r="D4" s="6" t="n">
        <v>11036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 Share-based compensation</t>
        </is>
      </c>
      <c r="B6" s="5" t="n">
        <v>0</v>
      </c>
      <c r="C6" s="5" t="n">
        <v>7735</v>
      </c>
      <c r="D6" s="5" t="n">
        <v>10203</v>
      </c>
    </row>
    <row r="7">
      <c r="A7" s="3" t="inlineStr">
        <is>
          <t>Changes in:</t>
        </is>
      </c>
      <c r="B7" s="4" t="inlineStr">
        <is>
          <t xml:space="preserve"> </t>
        </is>
      </c>
      <c r="C7" s="4" t="inlineStr">
        <is>
          <t xml:space="preserve"> </t>
        </is>
      </c>
      <c r="D7" s="4" t="inlineStr">
        <is>
          <t xml:space="preserve"> </t>
        </is>
      </c>
    </row>
    <row r="8">
      <c r="A8" s="4" t="inlineStr">
        <is>
          <t>- Prepaid expenses and other receivables</t>
        </is>
      </c>
      <c r="B8" s="5" t="n">
        <v>22519</v>
      </c>
      <c r="C8" s="5" t="n">
        <v>-143324</v>
      </c>
      <c r="D8" s="5" t="n">
        <v>-13151</v>
      </c>
    </row>
    <row r="9">
      <c r="A9" s="4" t="inlineStr">
        <is>
          <t>- Accrued expenses and other payables</t>
        </is>
      </c>
      <c r="B9" s="5" t="n">
        <v>-86860</v>
      </c>
      <c r="C9" s="5" t="n">
        <v>720858</v>
      </c>
      <c r="D9" s="5" t="n">
        <v>131777</v>
      </c>
    </row>
    <row r="10">
      <c r="A10" s="3" t="inlineStr">
        <is>
          <t>Financing activities</t>
        </is>
      </c>
      <c r="B10" s="4" t="inlineStr">
        <is>
          <t xml:space="preserve"> </t>
        </is>
      </c>
      <c r="C10" s="4" t="inlineStr">
        <is>
          <t xml:space="preserve"> </t>
        </is>
      </c>
      <c r="D10" s="4" t="inlineStr">
        <is>
          <t xml:space="preserve"> </t>
        </is>
      </c>
    </row>
    <row r="11">
      <c r="A11" s="4" t="inlineStr">
        <is>
          <t>- Proceeds from issuance of common stock, net of share issuance costs</t>
        </is>
      </c>
      <c r="B11" s="5" t="n">
        <v>0</v>
      </c>
      <c r="C11" s="5" t="n">
        <v>1033</v>
      </c>
      <c r="D11" s="5" t="n">
        <v>1999</v>
      </c>
    </row>
    <row r="12">
      <c r="A12" s="4" t="inlineStr">
        <is>
          <t>Cash and cash equivalents, beginning of year</t>
        </is>
      </c>
      <c r="B12" s="5" t="n">
        <v>11608855</v>
      </c>
      <c r="C12" s="5" t="n">
        <v>1041008</v>
      </c>
      <c r="D12" s="4" t="inlineStr">
        <is>
          <t xml:space="preserve"> </t>
        </is>
      </c>
    </row>
    <row r="13">
      <c r="A13" s="4" t="inlineStr">
        <is>
          <t>Cash and cash equivalents, end of year</t>
        </is>
      </c>
      <c r="B13" s="5" t="n">
        <v>4278124</v>
      </c>
      <c r="C13" s="5" t="n">
        <v>11608855</v>
      </c>
      <c r="D13" s="5" t="n">
        <v>1041008</v>
      </c>
    </row>
    <row r="14">
      <c r="A14" s="4" t="inlineStr">
        <is>
          <t>Parent Company</t>
        </is>
      </c>
      <c r="B14" s="4" t="inlineStr">
        <is>
          <t xml:space="preserve"> </t>
        </is>
      </c>
      <c r="C14" s="4" t="inlineStr">
        <is>
          <t xml:space="preserve"> </t>
        </is>
      </c>
      <c r="D14" s="4" t="inlineStr">
        <is>
          <t xml:space="preserve"> </t>
        </is>
      </c>
    </row>
    <row r="15">
      <c r="A15" s="3" t="inlineStr">
        <is>
          <t>Operating activities</t>
        </is>
      </c>
      <c r="B15" s="4" t="inlineStr">
        <is>
          <t xml:space="preserve"> </t>
        </is>
      </c>
      <c r="C15" s="4" t="inlineStr">
        <is>
          <t xml:space="preserve"> </t>
        </is>
      </c>
      <c r="D15" s="4" t="inlineStr">
        <is>
          <t xml:space="preserve"> </t>
        </is>
      </c>
    </row>
    <row r="16">
      <c r="A16" s="4" t="inlineStr">
        <is>
          <t>Net income attributable to shareholders of Sinovac</t>
        </is>
      </c>
      <c r="B16" s="5" t="n">
        <v>113866</v>
      </c>
      <c r="C16" s="5" t="n">
        <v>8467480</v>
      </c>
      <c r="D16" s="5" t="n">
        <v>110369</v>
      </c>
    </row>
    <row r="17">
      <c r="A17" s="3" t="inlineStr">
        <is>
          <t>Adjustments to reconcile net loss to net cash provided by (used in) operating activities:</t>
        </is>
      </c>
      <c r="B17" s="4" t="inlineStr">
        <is>
          <t xml:space="preserve"> </t>
        </is>
      </c>
      <c r="C17" s="4" t="inlineStr">
        <is>
          <t xml:space="preserve"> </t>
        </is>
      </c>
      <c r="D17" s="4" t="inlineStr">
        <is>
          <t xml:space="preserve"> </t>
        </is>
      </c>
    </row>
    <row r="18">
      <c r="A18" s="4" t="inlineStr">
        <is>
          <t>- Share-based compensation</t>
        </is>
      </c>
      <c r="B18" s="5" t="n">
        <v>0</v>
      </c>
      <c r="C18" s="5" t="n">
        <v>7735</v>
      </c>
      <c r="D18" s="5" t="n">
        <v>3003</v>
      </c>
    </row>
    <row r="19">
      <c r="A19" s="4" t="inlineStr">
        <is>
          <t>Equity earnings of subsidiaries, net of tax</t>
        </is>
      </c>
      <c r="B19" s="5" t="n">
        <v>-122500</v>
      </c>
      <c r="C19" s="5" t="n">
        <v>-8482286</v>
      </c>
      <c r="D19" s="5" t="n">
        <v>-116873</v>
      </c>
    </row>
    <row r="20">
      <c r="A20" s="3" t="inlineStr">
        <is>
          <t>Changes in:</t>
        </is>
      </c>
      <c r="B20" s="4" t="inlineStr">
        <is>
          <t xml:space="preserve"> </t>
        </is>
      </c>
      <c r="C20" s="4" t="inlineStr">
        <is>
          <t xml:space="preserve"> </t>
        </is>
      </c>
      <c r="D20" s="4" t="inlineStr">
        <is>
          <t xml:space="preserve"> </t>
        </is>
      </c>
    </row>
    <row r="21">
      <c r="A21" s="4" t="inlineStr">
        <is>
          <t>- Amount due from subsidiaries</t>
        </is>
      </c>
      <c r="B21" s="5" t="n">
        <v>-40</v>
      </c>
      <c r="C21" s="5" t="n">
        <v>62686</v>
      </c>
      <c r="D21" s="5" t="n">
        <v>-7659</v>
      </c>
    </row>
    <row r="22">
      <c r="A22" s="4" t="inlineStr">
        <is>
          <t>- Prepaid expenses and other receivables</t>
        </is>
      </c>
      <c r="B22" s="5" t="n">
        <v>1176</v>
      </c>
      <c r="C22" s="5" t="n">
        <v>795</v>
      </c>
      <c r="D22" s="5" t="n">
        <v>-1295</v>
      </c>
    </row>
    <row r="23">
      <c r="A23" s="4" t="inlineStr">
        <is>
          <t>- Amount due to subsidiaries</t>
        </is>
      </c>
      <c r="B23" s="5" t="n">
        <v>-2573</v>
      </c>
      <c r="C23" s="5" t="n">
        <v>507</v>
      </c>
      <c r="D23" s="5" t="n">
        <v>-5771</v>
      </c>
    </row>
    <row r="24">
      <c r="A24" s="4" t="inlineStr">
        <is>
          <t>- Accrued expenses and other payables</t>
        </is>
      </c>
      <c r="B24" s="5" t="n">
        <v>-11162</v>
      </c>
      <c r="C24" s="5" t="n">
        <v>11544</v>
      </c>
      <c r="D24" s="5" t="n">
        <v>2692</v>
      </c>
    </row>
    <row r="25">
      <c r="A25" s="4" t="inlineStr">
        <is>
          <t>Net cash (used in) provided by operating activities</t>
        </is>
      </c>
      <c r="B25" s="5" t="n">
        <v>-21233</v>
      </c>
      <c r="C25" s="5" t="n">
        <v>68461</v>
      </c>
      <c r="D25" s="5" t="n">
        <v>-15534</v>
      </c>
    </row>
    <row r="26">
      <c r="A26" s="3" t="inlineStr">
        <is>
          <t>Financing activities</t>
        </is>
      </c>
      <c r="B26" s="4" t="inlineStr">
        <is>
          <t xml:space="preserve"> </t>
        </is>
      </c>
      <c r="C26" s="4" t="inlineStr">
        <is>
          <t xml:space="preserve"> </t>
        </is>
      </c>
      <c r="D26" s="4" t="inlineStr">
        <is>
          <t xml:space="preserve"> </t>
        </is>
      </c>
    </row>
    <row r="27">
      <c r="A27" s="4" t="inlineStr">
        <is>
          <t>- Proceeds from issuance of common stock, net of share issuance costs</t>
        </is>
      </c>
      <c r="B27" s="5" t="n">
        <v>0</v>
      </c>
      <c r="C27" s="5" t="n">
        <v>1032</v>
      </c>
      <c r="D27" s="5" t="n">
        <v>1999</v>
      </c>
    </row>
    <row r="28">
      <c r="A28" s="4" t="inlineStr">
        <is>
          <t>Net cash provided by financing activities</t>
        </is>
      </c>
      <c r="B28" s="5" t="n">
        <v>0</v>
      </c>
      <c r="C28" s="5" t="n">
        <v>1032</v>
      </c>
      <c r="D28" s="5" t="n">
        <v>1999</v>
      </c>
    </row>
    <row r="29">
      <c r="A29" s="4" t="inlineStr">
        <is>
          <t>(Decrease) increase in cash and cash equivalents</t>
        </is>
      </c>
      <c r="B29" s="5" t="n">
        <v>-21233</v>
      </c>
      <c r="C29" s="5" t="n">
        <v>69493</v>
      </c>
      <c r="D29" s="5" t="n">
        <v>-13535</v>
      </c>
    </row>
    <row r="30">
      <c r="A30" s="4" t="inlineStr">
        <is>
          <t>Cash and cash equivalents, beginning of year</t>
        </is>
      </c>
      <c r="B30" s="5" t="n">
        <v>126159</v>
      </c>
      <c r="C30" s="5" t="n">
        <v>56666</v>
      </c>
      <c r="D30" s="5" t="n">
        <v>70201</v>
      </c>
    </row>
    <row r="31">
      <c r="A31" s="4" t="inlineStr">
        <is>
          <t>Cash and cash equivalents, end of year</t>
        </is>
      </c>
      <c r="B31" s="6" t="n">
        <v>104926</v>
      </c>
      <c r="C31" s="6" t="n">
        <v>126159</v>
      </c>
      <c r="D31" s="6" t="n">
        <v>566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4. Investments Short-term investments As of December 31, 2022 and 2021, the Company’s short-term investments were comprised of only debt securities. Short-term held-to-maturity investments were mainly deposits in commercial banks and wealth management products issued by commercial banks and other financial institutions for which the Company has the positive intent and ability to hold those securities to maturity, which are more than three months but less than one year. The carrying value of short-term investments as of December 31, 2022 and 2021 approximate their fair value. During the years ended December 31, 2022, 2021 and 2020, the Company recorded interest income from its short-term investments of $ 18,401 , $ 51,034 and $ 1,154 in the consolidated statements of comprehensive income, respectively. Short-term investments classification as of December 31, 2022 and 2021 were shown as below:
December 31,
2022 2021
Held-to-maturity debt investments $ 7,034,569 1,806,449
Long-term investments The following table sets forth a breakdown of the categories of long-term investments held by the Company as of the dates indicated:
December 31,
2022 2021
Long-term held-to-maturity debt investments $ 537,500 $ 642,004
Equity method investments and private equity 123,940 13,831
Total long-term investments $ 661,440 $ 655,835 Long-term held-to-maturity debt investments Long-term held-to-maturity debt investment represents a deposit in a financial institution with a contractual maturity due over one year for which the Company has the positive intent and ability to hold those securities to maturity. During the years ended December 31, 2022, 2021 and 2020, the Company recorded interest income from its long-term held-to-maturity investment of $ 2,842 , $ 14,143 and $nil in the consolidated statements of comprehensive income (loss) respectively. Equity method investments Equity investment in Keyvac Biyolojik Ürünler Sanayi ve Ticaret Anonim Şirketi In 2021, Sinovac LS through one of its wholly owned subsidiaries Sinovac Life Sciences (Hainan) Co., Ltd. and a business partner in the Republic of Turkey formed a joint venture Keyvac Biyolojik Ürünler Sanayi ve Ticaret Anonim Şirketi (“Keyvac”) in the Republic of Turkey, with the focus on manufacturing and commercialization of vaccines. The Company owns about 32.6 % of Keyvac, and accounts for this investment under the equity method in accordance with ASC 323 due to the joint control over Keyvac’s operations through board representation and voting rights. The Company invests in equity securities of certain companies whose securities are not publicly traded and fair value is not readily determinable and where the Company has concluded it does not have significant influence based on its ownership percentage and other factors. These investments are recorded at cost minus impairment, if any, plus or minus changes resulting from observable price changes in orderly transactions for the identical or a similar investment of the same issuer. In 2022, the Company, through its wholly owned subsidiary, Sinovac Hong Kong, and Sinovac Biomed, invested in companies that operate in the biotech supply chain industry. In 2022, the Company, through its subsidiaries, invested in certain of Vivo Capital as limited partner and accounts for the investments under the equity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ust for Incentive</t>
        </is>
      </c>
      <c r="B1" s="2" t="inlineStr">
        <is>
          <t>12 Months Ended</t>
        </is>
      </c>
    </row>
    <row r="2">
      <c r="B2" s="2" t="inlineStr">
        <is>
          <t>Dec. 31, 2022</t>
        </is>
      </c>
    </row>
    <row r="3">
      <c r="A3" s="3" t="inlineStr">
        <is>
          <t>Distribution Policy, Members or Limited Partners [Abstract]</t>
        </is>
      </c>
      <c r="B3" s="4" t="inlineStr">
        <is>
          <t xml:space="preserve"> </t>
        </is>
      </c>
    </row>
    <row r="4">
      <c r="A4" s="4" t="inlineStr">
        <is>
          <t>Trust for Incentive</t>
        </is>
      </c>
      <c r="B4" s="4" t="inlineStr">
        <is>
          <t xml:space="preserve">5. Trust for Incentive In June 2022, the Company approved a long term incentive plan in the aggregate amount of $ 1.4 billion to all employees within the Company following the Company’s successful COVID-19 campaign (the "Incentive Plan"). To implement the Incentive Plan, Sinovac Trust for Incentive (the “Trust”) between SINOVAC LS and CITIC Trust Co., Ltd (the “Trustee”) has been set up. The Company has the direct ability to control the Trust as the Trustee is required to act in accordance with the Trust deed and because the Company has the power to direct the activities of the Trust, the Trust is consolidated into the Company's consolidated financial statements. The assets held in the Trust that are being used as investments to satisfy the Company’s obligations under the Incentive Plan are recorded in short-term investments in the amount of $ 393 million and in long-term investments in the amount of $ 534 million as of December 31, 2022. $ 535 million were paid under the Incentive Plan during the year ended December 31, 2022 and $ 261 million have been accrued as deferred compensation liability as of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 Net</t>
        </is>
      </c>
      <c r="B1" s="2" t="inlineStr">
        <is>
          <t>12 Months Ended</t>
        </is>
      </c>
    </row>
    <row r="2">
      <c r="B2" s="2" t="inlineStr">
        <is>
          <t>Dec. 31, 2022</t>
        </is>
      </c>
    </row>
    <row r="3">
      <c r="A3" s="3" t="inlineStr">
        <is>
          <t>Loans and Leases Receivable Disclosure [Abstract]</t>
        </is>
      </c>
      <c r="B3" s="4" t="inlineStr">
        <is>
          <t xml:space="preserve"> </t>
        </is>
      </c>
    </row>
    <row r="4">
      <c r="A4" s="4" t="inlineStr">
        <is>
          <t>Accounts Receivable – net</t>
        </is>
      </c>
      <c r="B4" s="4" t="inlineStr">
        <is>
          <t xml:space="preserve">6. Accounts Receivable – net
December 31,
2022 2021
Trade receivables $ 509,483 $ 932,857
Allowance for doubtful accounts ( 12,469 ) ( 9,059 )
497,014 923,798
Other receivables 40,104 28,604
Total accounts receivable $ 537,118 $ 952,402 The allowance for doubtful accounts reflects the Company's best estimate of probable losses inherent in the accounts receivable balance. The Company estimates the allowance based on historical experience, the age of the accounts receivable balances, credit quality of the Company’s customers, current and forecasted future economic conditions, and other factors that may affect customers’ ability to pay. The Company’s maximum exposure to credit risk at the balance sheets date relating to trade receivables is summarized as follows:
December 31,
2022 2021
Aging within one year, net of allowance for doubtful accounts $ 424,060 $ 902,995
Aging greater than one year, net of allowance for doubtful accounts 72,954 20,803
Total trade receivables $ 497,014 $ 923,7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7. Inventories
December 31,
2022 2021
Raw materials $ 88,021 $ 111,713
Work in progress 45,976 142,935
Finished goods 46,722 120,863
Total inventories $ 180,719 $ 375,511 For the year ended December 31, 2022, the Company charged $ 97,514 of excessive fixed production overhead to cost of sales (2021 - $ 8,582 , 2020 - $ 1,697 ) For the year ended December 31, 2022, cost of sales includes $ 140,004 of inventory provision for products that are likely to expire before being sold and unsoldable (2021 - $ 70,133 , 2020 - $ 5,8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 net</t>
        </is>
      </c>
      <c r="B4" s="4" t="inlineStr">
        <is>
          <t>8. Property, Plant and Equipment - net
December 31,
2022 2021
Cost
Construction in progress $ 331,500 $ 214,431
Plant and buildings 334,180 273,682
Machinery and equipment 343,724 327,315
Motor vehicles 4,987 4,804
Office equipment and furniture 28,959 13,425
Leasehold improvements 215,477 210,091
Total cost $ 1,258,827 $ 1,043,748
Less: Accumulated depreciation
Plant and buildings $ 39,045 $ 20,474
Machinery and equipment 146,299 81,832
Motor vehicles 2,263 1,513
Office equipment and furniture 9,709 3,251
Leasehold improvements 67,730 33,380
Total accumulated depreciation $ 265,046 $ 140,450
Property, plant and equipment, net $ 993,781 $ 903,298 Buildings and machinery and equipment of Sinovac Dalian with a net book value of $ 33,643 (RMB 232.0 million) were pledged as collateral for a bank loan from China Everbright Bank (notes 12 (c)). Net depreciation expense for the year ended December 31, 2022 was $ 153,819 (2021 - $ 84,446 , 2020 - $ 3,693 ), after deduction of amortized government grants specifically related to qualified pr operty, plant and equipment. Loss on disposal of equipment for the year ended December 31, 2022 was $ 5,213 (2021 - $ 977 , 2020 - $ 1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Land Lease Payments</t>
        </is>
      </c>
      <c r="B1" s="2" t="inlineStr">
        <is>
          <t>12 Months Ended</t>
        </is>
      </c>
    </row>
    <row r="2">
      <c r="B2" s="2" t="inlineStr">
        <is>
          <t>Dec. 31, 2022</t>
        </is>
      </c>
    </row>
    <row r="3">
      <c r="A3" s="3" t="inlineStr">
        <is>
          <t>Prepaid Land And Lease Payments [Abstract]</t>
        </is>
      </c>
      <c r="B3" s="4" t="inlineStr">
        <is>
          <t xml:space="preserve"> </t>
        </is>
      </c>
    </row>
    <row r="4">
      <c r="A4" s="4" t="inlineStr">
        <is>
          <t>Prepaid Land Lease Payments</t>
        </is>
      </c>
      <c r="B4" s="4" t="inlineStr">
        <is>
          <t>9. Prepaid Land Lease Payments
December 31,
2022 2021
Prepaid land lease payments $ 78,356 $ 44,872
Less: accumulated amortization ( 8,541 ) ( 5,142 )
Net carrying value $ 69,815 $ 39,730 Amortization expense for prepaid land lease payments for the year ended December 31, 2 022 was $ 1,749 (2021 - $ 2,203 , 2020 - $ 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 - Net</t>
        </is>
      </c>
      <c r="B1" s="2" t="inlineStr">
        <is>
          <t>12 Months Ended</t>
        </is>
      </c>
    </row>
    <row r="2">
      <c r="B2" s="2" t="inlineStr">
        <is>
          <t>Dec. 31, 2022</t>
        </is>
      </c>
    </row>
    <row r="3">
      <c r="A3" s="3" t="inlineStr">
        <is>
          <t>Finite-Lived Intangible Assets, Net [Abstract]</t>
        </is>
      </c>
      <c r="B3" s="4" t="inlineStr">
        <is>
          <t xml:space="preserve"> </t>
        </is>
      </c>
    </row>
    <row r="4">
      <c r="A4" s="4" t="inlineStr">
        <is>
          <t>Intangible Asset - Net</t>
        </is>
      </c>
      <c r="B4" s="4" t="inlineStr">
        <is>
          <t xml:space="preserve"> Intangible Assets - net
December 31,
2022 2021
Computer software $ 10,411 $ 1,780
Less: accumulated amortization 712 300
Net carrying value $ 9,699 $ 1,480 Amortization expense for intangible assets for the year ended December 31, 2022 was $ 1,029 (2021 - $ 183 , 2020 - $ 1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1. Leases The Company’s operating leases mainly related to plants and buildings, some of which include options to extend leases that have not been included in the calculation of the Company’s lease liabilities and right-of-use assets. The Company recognizes rent on a straight-line basis over the expected term of the lease, which includes rent holidays and scheduled rent increases. For leases with terms greater than 12 months, the Company records the related asset and lease liability at the present value of lease payments over the lease term. As of December 31, 2022, there were no finance leases entered into by the Company. As of December 31, 2022, the weighted average remaining lease term was 10.0 years and weighted average discount rate was 4.9 % for the Company’s operating leases. Operating leases cost excluding cost of short-term leases for the year ended December 31, 2022 was $ 9,102 . Short-term leases cost for the year ended December 31, 2022 was $ 3,158 (2021 - $ 1,464 , 2020 - $ 784 ). Supplemental cash flow information related to operating leases was as follows:
For the year
2022 2021
Cash payments for operating leases $ 13,992 $ 14,067
Right-of-use assets obtained in exchange for operating lease liabilities — 50,611 Future lease payments under operating leases as of December 31, 2022 were as follows:
2023 $ 10,926
2024 11,088
2025 9,136
2026 9,193
2027 9,554
Thereafter 46,915
Total future lease payments 96,812
Less: Imputed interest 38,303
Total lease liability balance $ 58,509 Minimum future rental payments under short-term leases for the year ending December 31, 2022 was $ 13 . As of December 31, 2022, additional operating leases that have not yet commenced were im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Dec. 31, 2022</t>
        </is>
      </c>
    </row>
    <row r="3">
      <c r="A3" s="3" t="inlineStr">
        <is>
          <t>Debt Disclosure [Abstract]</t>
        </is>
      </c>
      <c r="B3" s="4" t="inlineStr">
        <is>
          <t xml:space="preserve"> </t>
        </is>
      </c>
    </row>
    <row r="4">
      <c r="A4" s="4" t="inlineStr">
        <is>
          <t>Bank Loans</t>
        </is>
      </c>
      <c r="B4" s="4" t="inlineStr">
        <is>
          <t>12. Bank Loans Summarized below are bank loans as of December 31, 2022 and 2021:
December 31,
2022 2021
Bank of China (a) $ — $ 2,197
China Merchants Bank (b) — 117
China Everbright Bank (c) 293 785
Bank loans due within one year 293 3,099
China Merchants Bank (b) — 50
China Everbright Bank (c) 11,513 12,618
Long-term bank loans 11,513 12,668
Total bank loans $ 11,806 $ 15,767 (a) On November 20, 2019, Sinovac Dalian entered into a maximum credit facility of $ 3,065 (RMB 20 million) with Bank of China to finance its working capital requirements. $ 1,073 (RMB 7 million) was drawn on March 13, 2020 and was repaid on March 13, 2021. $ 920 (RMB 6 million) was drawn on December 9, 2020 and was repaid on December 8, 2021. On February 3, 2021, Sinovac Dalian withdrew $ 1,098 (RMB 7 million) with an annual interest rate at 55 basis point above the prime rate of a one-year term loan published by the People’s Bank of China, at 4.40 %. On April 8, 2021, Sinovac Dalian withdrew $ 1,098 (RMB 7 million) with an annual interest rate at 55 basis point above the prime rate of a one-year term loan published by the People’s Bank of China, at 4.40 %. Interest is payable monthly and the loans were repaid on February 7, 2022 and April 8, 2022, respectively. (b) On May 26, 2020, Sinovac Dalian entered into four mortgages in the total amount of $ 333 (RMB 2.1 million) with China Merchants Bank to purchase four apartments. The loans bear annual interest rate at 175 basis point above the prime rate of a one-year term loan published by the People’s Bank of China, at 5.6 %. Principal and interest are repaid monthly over a term of 36 months. Sinovac Dalian repaid $ 58 (RMB 0.4 million) in principal and interest in 2020 and $ 124 (RMB 0.8 million) in principal and interest in 2021. As of December 31, 2021, $ 117 (RMB 0.7 million) is recorded in bank loans due within one year and $ 50 (RMB 0.3 million) is recorded in long-term bank loans. In December 2022, Sinovac Dalian repaid this bank loan earlier than its due date to reduce interest expense. (c) On November 17, 202 0, Sinovac Dalian entered into a maximum credit facility of $ 30,651 (RMB 200 million) with China Everbright Bank to finance Sinovac Dalian’s purchase of property, plant and equipment, with a term from November 17, 2020 to November 16, 2028. The loan bears annual interest rate at 123 basis point above the prime rate of a five-year term loan published by the People’s Bank of China, at 5.88 %. Interest is payable quarterly and principal installment repayments begin in 2023 and shall be fully paid by November 16, 2028. As of December 31, 2022, $ 293 is recorded in bank loans due within one year and $ 11,513 is recorded in long-term bank loans. Certain machinery and equipment of Sinovac Dalian with a net book value of $ 33,643 (RMB 232.0 million) were pledged as collateral. Aggregate maturities of loans for each of the next 5 years following December 31, 2022 are as follows:
Within 1 year $ 293
In 2024 1,457
In 2025 2,332
In 2026 2,915
After 2026 4,809
Total $ 11,806 The weighted average interest rate for all short-term and long-term bank loans was 5.88 % in 2022 (2021 - 5.64 %, 2020 - 4.84 %). The weighted average interest rate for short-term loans was 5.88 % in 2022 (2021 – 4.65 %, 2020 – 4.77 %). The Company incurred $ 1,264 in interest and financing expenses for the year ended December 31, 2022 (2021 - $ 3,023 , 2020 - $ 1,485 ), no ne was capitalized in property, plant and equipment for the year ended December 31, 2022 (2021 - $ 187 , 2020 - $ 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78124</v>
      </c>
      <c r="C3" s="6" t="n">
        <v>11608855</v>
      </c>
    </row>
    <row r="4">
      <c r="A4" s="4" t="inlineStr">
        <is>
          <t>Restricted cash (note 3)</t>
        </is>
      </c>
      <c r="B4" s="5" t="n">
        <v>8253</v>
      </c>
      <c r="C4" s="5" t="n">
        <v>10905</v>
      </c>
    </row>
    <row r="5">
      <c r="A5" s="4" t="inlineStr">
        <is>
          <t>Short-term investments (note 4)</t>
        </is>
      </c>
      <c r="B5" s="5" t="n">
        <v>7034569</v>
      </c>
      <c r="C5" s="5" t="n">
        <v>1806449</v>
      </c>
    </row>
    <row r="6">
      <c r="A6" s="4" t="inlineStr">
        <is>
          <t>Accounts receivable - net (note 6)</t>
        </is>
      </c>
      <c r="B6" s="5" t="n">
        <v>537118</v>
      </c>
      <c r="C6" s="5" t="n">
        <v>952402</v>
      </c>
    </row>
    <row r="7">
      <c r="A7" s="4" t="inlineStr">
        <is>
          <t>Inventories (note 7)</t>
        </is>
      </c>
      <c r="B7" s="5" t="n">
        <v>180719</v>
      </c>
      <c r="C7" s="5" t="n">
        <v>375511</v>
      </c>
    </row>
    <row r="8">
      <c r="A8" s="4" t="inlineStr">
        <is>
          <t>Prepaid expenses and deposits</t>
        </is>
      </c>
      <c r="B8" s="5" t="n">
        <v>15242</v>
      </c>
      <c r="C8" s="5" t="n">
        <v>160987</v>
      </c>
    </row>
    <row r="9">
      <c r="A9" s="4" t="inlineStr">
        <is>
          <t>Income tax receivable</t>
        </is>
      </c>
      <c r="B9" s="5" t="n">
        <v>72371</v>
      </c>
      <c r="C9" s="4" t="inlineStr">
        <is>
          <t xml:space="preserve"> </t>
        </is>
      </c>
    </row>
    <row r="10">
      <c r="A10" s="4" t="inlineStr">
        <is>
          <t>Total current assets</t>
        </is>
      </c>
      <c r="B10" s="5" t="n">
        <v>12126396</v>
      </c>
      <c r="C10" s="5" t="n">
        <v>14915109</v>
      </c>
    </row>
    <row r="11">
      <c r="A11" s="4" t="inlineStr">
        <is>
          <t>Property, plant and equipment - net (note 8)</t>
        </is>
      </c>
      <c r="B11" s="5" t="n">
        <v>993781</v>
      </c>
      <c r="C11" s="5" t="n">
        <v>903298</v>
      </c>
    </row>
    <row r="12">
      <c r="A12" s="4" t="inlineStr">
        <is>
          <t>Prepaid land lease payments (note 9)</t>
        </is>
      </c>
      <c r="B12" s="5" t="n">
        <v>69815</v>
      </c>
      <c r="C12" s="5" t="n">
        <v>39730</v>
      </c>
    </row>
    <row r="13">
      <c r="A13" s="4" t="inlineStr">
        <is>
          <t>Intangible assets - net (note 10)</t>
        </is>
      </c>
      <c r="B13" s="5" t="n">
        <v>9699</v>
      </c>
      <c r="C13" s="5" t="n">
        <v>1480</v>
      </c>
    </row>
    <row r="14">
      <c r="A14" s="4" t="inlineStr">
        <is>
          <t>Long-term prepaid expenses (note 13(b))</t>
        </is>
      </c>
      <c r="B14" s="5" t="n">
        <v>23</v>
      </c>
      <c r="C14" s="5" t="n">
        <v>25</v>
      </c>
    </row>
    <row r="15">
      <c r="A15" s="4" t="inlineStr">
        <is>
          <t>Long-term investments (note 4)</t>
        </is>
      </c>
      <c r="B15" s="5" t="n">
        <v>661440</v>
      </c>
      <c r="C15" s="5" t="n">
        <v>655835</v>
      </c>
    </row>
    <row r="16">
      <c r="A16" s="4" t="inlineStr">
        <is>
          <t>Prepayments for acquisition of equipment</t>
        </is>
      </c>
      <c r="B16" s="5" t="n">
        <v>120912</v>
      </c>
      <c r="C16" s="5" t="n">
        <v>65290</v>
      </c>
    </row>
    <row r="17">
      <c r="A17" s="4" t="inlineStr">
        <is>
          <t>Deferred tax assets (note 15)</t>
        </is>
      </c>
      <c r="B17" s="5" t="n">
        <v>71118</v>
      </c>
      <c r="C17" s="5" t="n">
        <v>52031</v>
      </c>
    </row>
    <row r="18">
      <c r="A18" s="4" t="inlineStr">
        <is>
          <t>Right-of-use assets (notes 11 and 13(b))</t>
        </is>
      </c>
      <c r="B18" s="5" t="n">
        <v>58586</v>
      </c>
      <c r="C18" s="5" t="n">
        <v>115376</v>
      </c>
    </row>
    <row r="19">
      <c r="A19" s="4" t="inlineStr">
        <is>
          <t>Other non-current assets</t>
        </is>
      </c>
      <c r="B19" s="5" t="n">
        <v>2798</v>
      </c>
      <c r="C19" s="4" t="inlineStr">
        <is>
          <t xml:space="preserve"> </t>
        </is>
      </c>
    </row>
    <row r="20">
      <c r="A20" s="4" t="inlineStr">
        <is>
          <t>Total assets</t>
        </is>
      </c>
      <c r="B20" s="5" t="n">
        <v>14114568</v>
      </c>
      <c r="C20" s="5" t="n">
        <v>16748174</v>
      </c>
    </row>
    <row r="21">
      <c r="A21" s="3" t="inlineStr">
        <is>
          <t>Current liabilities</t>
        </is>
      </c>
      <c r="B21" s="4" t="inlineStr">
        <is>
          <t xml:space="preserve"> </t>
        </is>
      </c>
      <c r="C21" s="4" t="inlineStr">
        <is>
          <t xml:space="preserve"> </t>
        </is>
      </c>
    </row>
    <row r="22">
      <c r="A22" s="4" t="inlineStr">
        <is>
          <t>Short-term bank loans and current portion of long-term bank loans (note 12)</t>
        </is>
      </c>
      <c r="B22" s="5" t="n">
        <v>293</v>
      </c>
      <c r="C22" s="5" t="n">
        <v>3099</v>
      </c>
    </row>
    <row r="23">
      <c r="A23" s="4" t="inlineStr">
        <is>
          <t>Loan from a non-controlling shareholder (note 13 (a))</t>
        </is>
      </c>
      <c r="B23" s="5" t="n">
        <v>4358</v>
      </c>
      <c r="C23" s="5" t="n">
        <v>1582</v>
      </c>
    </row>
    <row r="24">
      <c r="A24" s="4" t="inlineStr">
        <is>
          <t>Accounts payable and accrued liabilities (note 14)</t>
        </is>
      </c>
      <c r="B24" s="5" t="n">
        <v>905923</v>
      </c>
      <c r="C24" s="5" t="n">
        <v>1020651</v>
      </c>
    </row>
    <row r="25">
      <c r="A25" s="4" t="inlineStr">
        <is>
          <t>Income tax payable</t>
        </is>
      </c>
      <c r="B25" s="4" t="inlineStr">
        <is>
          <t xml:space="preserve"> </t>
        </is>
      </c>
      <c r="C25" s="5" t="n">
        <v>1267504</v>
      </c>
    </row>
    <row r="26">
      <c r="A26" s="4" t="inlineStr">
        <is>
          <t>Deferred revenue (note 16)</t>
        </is>
      </c>
      <c r="B26" s="5" t="n">
        <v>17955</v>
      </c>
      <c r="C26" s="5" t="n">
        <v>79941</v>
      </c>
    </row>
    <row r="27">
      <c r="A27" s="4" t="inlineStr">
        <is>
          <t>Deferred government grants (note 17)</t>
        </is>
      </c>
      <c r="B27" s="5" t="n">
        <v>15120</v>
      </c>
      <c r="C27" s="5" t="n">
        <v>12559</v>
      </c>
    </row>
    <row r="28">
      <c r="A28" s="4" t="inlineStr">
        <is>
          <t>Dividend payable (note 19)</t>
        </is>
      </c>
      <c r="B28" s="5" t="n">
        <v>141993</v>
      </c>
      <c r="C28" s="5" t="n">
        <v>17125</v>
      </c>
    </row>
    <row r="29">
      <c r="A29" s="4" t="inlineStr">
        <is>
          <t>Lease liability (notes 11 and 13(b))</t>
        </is>
      </c>
      <c r="B29" s="5" t="n">
        <v>5993</v>
      </c>
      <c r="C29" s="5" t="n">
        <v>10385</v>
      </c>
    </row>
    <row r="30">
      <c r="A30" s="4" t="inlineStr">
        <is>
          <t>Total current liabilities</t>
        </is>
      </c>
      <c r="B30" s="5" t="n">
        <v>1091635</v>
      </c>
      <c r="C30" s="5" t="n">
        <v>2412846</v>
      </c>
    </row>
    <row r="31">
      <c r="A31" s="4" t="inlineStr">
        <is>
          <t>Deferred government grants (note 17)</t>
        </is>
      </c>
      <c r="B31" s="5" t="n">
        <v>4477</v>
      </c>
      <c r="C31" s="5" t="n">
        <v>4870</v>
      </c>
    </row>
    <row r="32">
      <c r="A32" s="4" t="inlineStr">
        <is>
          <t>Long-term bank loans (note 12)</t>
        </is>
      </c>
      <c r="B32" s="5" t="n">
        <v>11513</v>
      </c>
      <c r="C32" s="5" t="n">
        <v>12668</v>
      </c>
    </row>
    <row r="33">
      <c r="A33" s="4" t="inlineStr">
        <is>
          <t>Deferred tax liability</t>
        </is>
      </c>
      <c r="B33" s="5" t="n">
        <v>241526</v>
      </c>
      <c r="C33" s="5" t="n">
        <v>324164</v>
      </c>
    </row>
    <row r="34">
      <c r="A34" s="4" t="inlineStr">
        <is>
          <t>Loan from a non-controlling shareholder (note 13 (a))</t>
        </is>
      </c>
      <c r="B34" s="4" t="inlineStr">
        <is>
          <t xml:space="preserve"> </t>
        </is>
      </c>
      <c r="C34" s="5" t="n">
        <v>4708</v>
      </c>
    </row>
    <row r="35">
      <c r="A35" s="4" t="inlineStr">
        <is>
          <t>Lease liability (notes 11 and 13(b))</t>
        </is>
      </c>
      <c r="B35" s="5" t="n">
        <v>52516</v>
      </c>
      <c r="C35" s="5" t="n">
        <v>112465</v>
      </c>
    </row>
    <row r="36">
      <c r="A36" s="4" t="inlineStr">
        <is>
          <t>Other non-current liabilities (note 15)</t>
        </is>
      </c>
      <c r="B36" s="5" t="n">
        <v>240</v>
      </c>
      <c r="C36" s="5" t="n">
        <v>444</v>
      </c>
    </row>
    <row r="37">
      <c r="A37" s="4" t="inlineStr">
        <is>
          <t>Total long-term liabilities</t>
        </is>
      </c>
      <c r="B37" s="5" t="n">
        <v>310272</v>
      </c>
      <c r="C37" s="5" t="n">
        <v>459319</v>
      </c>
    </row>
    <row r="38">
      <c r="A38" s="4" t="inlineStr">
        <is>
          <t>Total liabilities</t>
        </is>
      </c>
      <c r="B38" s="5" t="n">
        <v>1401907</v>
      </c>
      <c r="C38" s="5" t="n">
        <v>2872165</v>
      </c>
    </row>
    <row r="39">
      <c r="A39" s="4" t="inlineStr">
        <is>
          <t>Commitments and contingencies (notes 18 and 24)</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Preferred stock (note 19) Authorized 50,000,000 shares at par value of $0.001 each Issued and outstanding: 14,630,813, including 14,630,813 held in trust (2021 - 14,630,813, 14,630,813)</t>
        </is>
      </c>
      <c r="B41" s="5" t="n">
        <v>15</v>
      </c>
      <c r="C41" s="5" t="n">
        <v>15</v>
      </c>
    </row>
    <row r="42">
      <c r="A42" s="4" t="inlineStr">
        <is>
          <t>Common stock (note 19) Authorized: 100,000,000 shares at par value of $0.001 each Issued and outstanding: 99,502,243, including 27,777,341 held in trust (2021 - 99,502,243, 27,777,341 )</t>
        </is>
      </c>
      <c r="B42" s="5" t="n">
        <v>100</v>
      </c>
      <c r="C42" s="5" t="n">
        <v>100</v>
      </c>
    </row>
    <row r="43">
      <c r="A43" s="4" t="inlineStr">
        <is>
          <t>Additional paid-in capital</t>
        </is>
      </c>
      <c r="B43" s="5" t="n">
        <v>540582</v>
      </c>
      <c r="C43" s="5" t="n">
        <v>547691</v>
      </c>
    </row>
    <row r="44">
      <c r="A44" s="4" t="inlineStr">
        <is>
          <t>Subscriptions receivable</t>
        </is>
      </c>
      <c r="B44" s="4" t="inlineStr">
        <is>
          <t xml:space="preserve"> </t>
        </is>
      </c>
      <c r="C44" s="5" t="n">
        <v>-7109</v>
      </c>
    </row>
    <row r="45">
      <c r="A45" s="4" t="inlineStr">
        <is>
          <t>Accumulated other comprehensive income (loss)</t>
        </is>
      </c>
      <c r="B45" s="5" t="n">
        <v>-383276</v>
      </c>
      <c r="C45" s="5" t="n">
        <v>130622</v>
      </c>
    </row>
    <row r="46">
      <c r="A46" s="4" t="inlineStr">
        <is>
          <t>Statutory surplus reserves (note 21)</t>
        </is>
      </c>
      <c r="B46" s="5" t="n">
        <v>1538013</v>
      </c>
      <c r="C46" s="5" t="n">
        <v>1514297</v>
      </c>
    </row>
    <row r="47">
      <c r="A47" s="4" t="inlineStr">
        <is>
          <t>Accumulated earnings</t>
        </is>
      </c>
      <c r="B47" s="5" t="n">
        <v>7225987</v>
      </c>
      <c r="C47" s="5" t="n">
        <v>7141819</v>
      </c>
    </row>
    <row r="48">
      <c r="A48" s="4" t="inlineStr">
        <is>
          <t>Total shareholders' equity</t>
        </is>
      </c>
      <c r="B48" s="5" t="n">
        <v>8921421</v>
      </c>
      <c r="C48" s="5" t="n">
        <v>9327435</v>
      </c>
    </row>
    <row r="49">
      <c r="A49" s="4" t="inlineStr">
        <is>
          <t>Non-controlling interests</t>
        </is>
      </c>
      <c r="B49" s="5" t="n">
        <v>3791240</v>
      </c>
      <c r="C49" s="5" t="n">
        <v>4548574</v>
      </c>
    </row>
    <row r="50">
      <c r="A50" s="4" t="inlineStr">
        <is>
          <t>Total equity</t>
        </is>
      </c>
      <c r="B50" s="5" t="n">
        <v>12712661</v>
      </c>
      <c r="C50" s="5" t="n">
        <v>13876009</v>
      </c>
    </row>
    <row r="51">
      <c r="A51" s="4" t="inlineStr">
        <is>
          <t>Total liabilities and equity</t>
        </is>
      </c>
      <c r="B51" s="6" t="n">
        <v>14114568</v>
      </c>
      <c r="C51" s="6" t="n">
        <v>167481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and Balances</t>
        </is>
      </c>
      <c r="B4" s="4" t="inlineStr">
        <is>
          <t>13. Related Party Transactions and Balances (a) Loan from a non-controlling shareholder
December 31,
2022 2021
Loan - current $ 4,358 $ 1,582
Loan - non - current — 4,708
$ 4,358 $ 6,290 The Company has a loan due to Dalian Jin Gang Group, the non-controlling shareholder of Sinovac Dalian, with a total amount of $ 4,350 (RMB 30 million) was borrowed in August 2020 and is repayable on August 9, 2023. The loan is unsecured, bearing interest at 6.5 % per year and payable monthly . Interest expense was $ 354 in 2 022 (2021 - $ 916 , 2020 - $ 663 ). As of December 31, 2022, $ 8 interest is owed on the loans from the non-controlling shareholder (December 31, 2021 - $ 13 ). Interest of $ 359 , $ 929 and $ 640 was paid to the non-controlling shareholder for the years ended December 31, 2022, 2021 and 2020, respectively. (b) The Company entered into the following transactions in the normal course of operations with related parties:
For the year ended December 31,
2022 2021 2020
Rent expenses to SinoBioway Biotech Group Co. Ltd. (“SinoBioway”). $ 796 $ 830 $ 776
Rent expenses to Dalian Jin Gang Group (“Jin Gang”). 23 21 22
Investment income from VIVO Capital's funds 2,702 — —
$ 3,521 $ 851 $ 798 In 2004, the Company entered into two operating lease agreements with SinoBioway, the non-controlling shareholder of Sinovac Beijing, with respect to Sinovac Beijing’s production plant and laboratory in Beijing, China with annual lease payments totaling $ 197 (RMB 1.4 million). The leases commenced on August 12, 2004 and have a term of 20 years. One of the lease agreements was amended on August 12, 2010 with the rent increasing from $ 75 (RMB 0.5 million) to $ 197 (RMB 1.4 million) per year. In June 2007, the Company entered into another operating lease agreement with SinoBioway, with respect to the expansion of Sinovac Beijing’s production plant in Beijing, China, for an annual lease payment of $ 296 (RMB 2.0 million). The lease commenced in June 2007 and h as a term of 20 years. In September 2010, the Company entered into another operating lease agreement with SinoBioway with respect to expansion of Sinovac R&amp;D’s business in research and development activities for an annual lease payment of $ 146 (RMB 1.0 million). The lease commenced on September 30, 2010 and has a term of 5 years. On April 8, 2013, the Company entered into four supplemental agreements with SinoBioway, under which the expiration date of all operating lease agreements were extended to April 7, 2033. In 2019, the Company entered into an operating lease agreement with Jin Gang, the non-controlling shareholder of Sinovac Dalian, to rent refrigeration storage with the space of 2,000 sq.m. with an annual rent amounted $ 49 (RMB 0.3 million). The lease commenced on January 1, 2019 and has a term of 5 years. On June 30, 2019, the lease agreement was amended for a remaining 5.5 years, and the annual rent was changed to $ 22 (RMB 0.2 million) as the space of the leased refrigeration storage was reduced to 1,000 sq.m. In 2019, the Company also entered into a management service agreement with Jin Gang, pursuant to which it provided the Company with management service related to the operating lease agreement with an annual management service fee of $ 14 (RMB 0.1 million). The management service agreement was amended on June 30, 2019, and the annual management service fee was changed to $ 7 (RMB 44,000 ). As of December 31, 2022, $ 6,419 in right-of use asset and $ 6,066 in current and non-current lease liability are related to the leases with SinoBioway and Jin Gang. In 2022, the Company invested $ 88,380 to the certain Vivo Capitals funds, where one of the Company’s independent board of director is the Managing Partner of Vivo Capit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14. Accounts Payable and Accrued Liabilities
December 31,
2022 2021
Trade payables $ 19,825 $ 58,590
Machinery and equipment payables $ 67,475 84,728
Accrued expenses $ 242,528 508,549
Value added tax payable $ 1,784 18,068
Withholding tax payable $ 254,302 9,800
Other tax payable $ 554 6,718
Bonus and benefit payables $ 311,440 323,247
Other payables $ 8,015 10,951
Total accounts payable and accrued liabilities $ 905,923 $ 1,020,6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5. Income Taxes Antigua and Barbuda Under the current laws of Antigua and Barbuda, the Company is not subject to tax on income or capital gains. Additionally, upon payments of dividends by the Company to its shareholders, no Antigua and Barbuda withholding tax will be imposed. Hong Kong Under Hong Kong tax laws, Sinovac Hong Kong is subject to Hong Kong Profits Tax rate at 16.5 %, and is exempted from income tax on its foreign-derived income. There are no withholding taxes in Hong Kong on remittance of dividends. Singapore Under Singapore tax laws, Sinovac Singapore is subject to Singapore Income Tax rate at 17 %, and is exempted from income tax on its foreign-derived income. There are no withholding taxes in Singapore on remittance of dividends. China Effective from January 1, 2008, the PRC’s statutory income tax rate is 25 %. The Company’s PRC subsidiaries are subject to income tax at the statutory rate of 25 % except for Sinovac Beijing, Sinovac Dalian and Sinovac LS. Sinovac Beijing and Sinovac Dalian, have been reconfirmed as a “High and New Technology Enterprise” (“HNTE”) in 2020 for a period of three years , and are subject to a preferential income tax rate of 15 % from 2020 to 2022. Sinovac LS, has been confirmed as a HNTE in 2020 for a period of three years and is subject to a preferential income tax rate of 15 % from 2020 to 2022. The Company’s income before income tax consists of:
For the year ended December 31,
2022 2021 2020
Non-PRC $ 48,500 $ 94,372 $ 5,866
PRC ( 23,262 ) 17,468,669 210,751
Total $ 25,238 $ 17,563,041 $ 216,617 The Company’s income taxes consists of:
For the year ended December 31,
2022 2021 2020
Current income tax expense $ ( 20,117 ) $ ( 2,839,034 ) $ ( 42,665 )
Deferred tax recovery (expense) 83,010 ( 265,096 ) 11,227
Total income tax recovery (expense) $ 62,893 $ ( 3,104,130 ) $ ( 31,438 ) The following is a reconciliation of the Company’s total income tax expenses to the amount computed by applying the PRC statutory income tax rate of 25 % to its income before income taxes for the years ended December 31, 2022, 2021 and 2020:
For the year ended December 31,
2022 2021 2020
Income before income taxes $ 25,238 $ 17,563,041 $ 216,617
Income tax expense at the PRC statutory rate ( 6,310 ) ( 4,390,760 ) ( 54,154 )
International tax rate differential ( 1,665 ) 5,303 ( 419 )
Super deduction for research and development expenses 84,008 159,235 7,229
Non-deductible expenses ( 55,748 ) ( 227,821 ) ( 2,225 )
Effect of preferential tax rate ( 4,213 ) 1,774,595 19,224
Change in valuation allowance ( 12,707 ) ( 4,135 ) 2,656
Effect of PRC withholding tax 59,006 ( 426,737 ) ( 2,747 )
Other adjustments 522 6,190 ( 1,002 )
Income tax recovery (expense) $ 62,893 $ ( 3,104,130 ) $ ( 31,438 ) The tax effects of temporary differences that give rise to the Company’s deferred tax assets are as follows:
December 31,
2022 2021
Inventories 16,573 6,794
Accrued expenses 64,283 56,309
Deferred government grants 2,935 2,589
Fixed assets ( 12,673 ) ( 13,661 )
Tax losses carried forward 16,961 4,254
Less: valuation allowance ( 16,961 ) ( 4,254 )
Deferred tax assets $ 71,118 $ 52,031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e temporary differences become deductible or utilized. The Company considers projected future taxable income and tax planning strategies in making this assessment. Based upon an assessment of the level of historical taxable income and projections for future taxable income over the periods in which the deferred tax assets are deductible or can be utilized.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 forward period available under applicable tax law. The Company’s valuation allowance increased by $ 12,707 from $ 4,254 as of December 31, 2021 to $ 16,961 as of December 31, 2022. Tax loss carry-forwards of the Company’s PRC subsidiaries in the amount of $ 67,843 (RMB 467.9 million) as of December 31, 2022 will expire from 2023 to 2027 , if not utilized. As of December 31, 2022, deferred tax liabilities of $ 209,516 represents withholding tax for the potential remittance of earnings from the PRC subsidiaries to Sinovac Hong Kong, accrued at a 5 % withholding tax rate. Under the PRC tax regulations, dividends from PRC companies to their overseas parents in respect of earnings derived from January 1, 2008 onwards are subject to PRC dividend withholding tax at 10 %, which could be reduced to 5 % should treaty benefits be applicable. As of December 31, 2022, the Company has not recognized any deferred tax liability on Sinovac Beijing’s undistributed earnings of approximately $ 419,955 , in view of the Company's permanent reinvestment plan. The Company would be subject to PRC withholding income taxes at 5 % or 10 %, depending on the availability of treaty benefit between China and Hong Kong, upon the distribution of such profits outside of China. As of December 31, 2022, the Company’s portion on the amount of unrecognized deferred tax liability ranged from $ 20,998 to $ 41,995 . The changes in unrecognized tax benefits are as follows:
For the year ended December 31,
2022 2021 2020
Balance on January 1 275 561 904
Additions for tax positions of the current year — — —
Additions for tax positions of the prior years — — —
Settlement with the taxing authority — — —
Lapse of statute of limitations ( 194 ) ( 286 ) ( 343 )
Balance on December 31 $ 81 $ 275 $ 561 The Company recognizes interest and penalties, if any, related to unrecognized tax benefits, and such interest and penalties are reversed when st atute of limitations lapse. For the year ended December 31, 2022, the Company reversed $ 106 in interest (December 31, 2021 - $ 135 , December 31, 2020 - $ 107 ). The Company had $ 64 accrued interest as of December 31, 2022 (December 31, 2021 - $ 170 ). The PRC tax law provides statute of limitations ranging from three to five years and for transfer pricing related matters, it could be extended to 10 years. In general, the PRC tax authorities have up to five years to conduct examinations of the tax filings of the Company’s PRC subsidiaries. Accordingly, the PRC subsidiaries’ tax years of 2017 - 2022 remain open to examination by the respective tax au thorities. As of December 31, 2022, the Company had unrecognized tax benefits of approximately $ 81 (December 31, 2021 - $ 275 , December 31, 2020 - $ 561 ) and such balance was included in “other non-current liabilities”. As of December 31, 2022, unrecognized tax benefits amounting to $ 81 would affect the effective tax rate if recognized (December 31, 2021 - $ 275 , December 31, 2020 - $ 561 ). The Company does not expect the amount of unrecognized tax benefits would change significantly 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2</t>
        </is>
      </c>
    </row>
    <row r="3">
      <c r="A3" s="3" t="inlineStr">
        <is>
          <t>Deferred Revenue [Abstract]</t>
        </is>
      </c>
      <c r="B3" s="4" t="inlineStr">
        <is>
          <t xml:space="preserve"> </t>
        </is>
      </c>
    </row>
    <row r="4">
      <c r="A4" s="4" t="inlineStr">
        <is>
          <t>Deferred Revenue</t>
        </is>
      </c>
      <c r="B4" s="4" t="inlineStr">
        <is>
          <t xml:space="preserve">16. Deferred Revenue Current deferred revenue includ ed $ 17,749 of advances from customers (December 31, 2021 - $ 79,718 ) and $ 206 from the PRC government for stockpiling of H5N1 and hepatitis A vaccines (December 31, 2021 - $ 223 ). The Company’s deferred revenue balances change due to timing of advance payments rec eived from customers and timing of delivery of products to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Government Grants</t>
        </is>
      </c>
      <c r="B1" s="2" t="inlineStr">
        <is>
          <t>12 Months Ended</t>
        </is>
      </c>
    </row>
    <row r="2">
      <c r="B2" s="2" t="inlineStr">
        <is>
          <t>Dec. 31, 2022</t>
        </is>
      </c>
    </row>
    <row r="3">
      <c r="A3" s="3" t="inlineStr">
        <is>
          <t>Deferred Government Grant [Abstract]</t>
        </is>
      </c>
      <c r="B3" s="4" t="inlineStr">
        <is>
          <t xml:space="preserve"> </t>
        </is>
      </c>
    </row>
    <row r="4">
      <c r="A4" s="4" t="inlineStr">
        <is>
          <t>Deferred Government Grants</t>
        </is>
      </c>
      <c r="B4" s="4" t="inlineStr">
        <is>
          <t xml:space="preserve">17. Deferred Government Grants Deferre d government grants represent funding received from the government for research and development (“R&amp;D”) or investment in constructing or improving production facilities. The amount of deferred government grants as of December 31, 2022 is net of R&amp;D expenditures, deduction of depreciation expenses, and the amount recognized as government grant income. The Company received $ 6,984 of government grants in 2022 (2021 - $ 2,660 , 2020 - $ 14,162 ) that were deferred. In addition, the Company received $ 7,638 in other government grants and subsidies for the year ended December 31, 2022 and recognized as income in the statements of comprehensive income (loss) (2021 - $ 1,690 , 2020 - $ 3,137 ). Summarized below are deferred government grants as of December 31, 2022 and 2021:
December 31,
2022 2021
Government grants for property, plant and equipment (a) $ 261 $ 488
Government grants for research and development (b) 14,859 12,071
Current deferred government grants 15,120 12,559
Government grants for property, plant and equipment (a) 1,978 2,517
Government grants for research and development (b) 2,499 2,353
Non-current deferred government grants 4,477 4,870
Total deferred government grants 19,597 17,429 (a) The Company has three deferred government grants related to property, plant and equipment. The Company has fulfilled two of the grants’ conditions and expect to fulfill another one after 2023. $ 261 will be amortized in 2023 which was included in the current portion of deferred government grant and $ 1,978 will be amortized after 2023 which was included in the non-current portion of deferred government grants. $ 457 was recorded as a reduction to depreciation expense for the year ended December 31, 2022 (2021 - $ 569 , 2020 - $ 412 ), and nil was recorded as government grant recognized in income for the year ended December 31, 2022 (2021 - $ 79 , 2020 - $ 80 ). (b) The Company has twelve deferred government grants related to various research and development projects. The Company expects to fulfill eight grants’ conditions in 2023 and recorded $ 14,859 as the current portion of deferred government grants, while the remaining three grants’ conditions are expected to be fulfilled after 2023 and $ 2,499 is recorded in the non-current portion of deferred government g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a) Other Commitments In addition to commitments disclosed in note 24, commitments related to R&amp;D expenditures are $ 70,976 as of December 31, 2022. Commitments related to capital expenditures for the Company are approximately $ 34,614 as of December 31, 2022. (b) Litigation Matters US Litigation Delaware Chancery Court Action On March 5, 2018, the Company filed a lawsuit in the Court of Chancery of the State of Delaware seeking a determination whether 1Globe, The Chiang Li Family, OrbiMed and other shareholders of Sinovac Biotech Ltd. had triggered Sinovac Antigua’s shareholder rights agreement (the “Rights Agreement”) by forming a group holding approximately 45% of outstanding shares of Sinovac Biotech Ltd., in excess of the Rights Agreement’s threshold of 15%, and acting in concert prior to the Company’s annual general meeting of shareholders held on February 6, 2018 (the “ 2017 AGM”). The Rights Agreement is intended to promote the fair and equal treatment of all Sinovac shareholders and ensure that no person or group can gain control of Sinovac through undisclosed voting arrangements, open market accumulation or other tactics potentially disadvantaging the interest of all shareholders. On April 12, 2018, 1Globe filed an amended answer to the Company’s complaint, counterclaims, and a third-party complaint against Mr. Weidong Yin alleging, among other allegations, that the Rights Agreement is not valid, that Mr. Yin and the Buyer Consortium (comprising Mr. Weidong Yin, the chairman, president and chief executive officer of Sinovac Biotech Ltd., SAIF partners IV L.P., or SAIF, C-Bridge Healthcare Fund II, L.P., Advantech Capital L.P., Vivo Capital Fund VIII, L.P. and Vivo Capital Surplus Fund VIII, L.P.) had previously triggered the Rights Agreement, and that 1Globe did not trigger the Rights Agreement. The Company and its board of directors believes that the actions taken by the board of directors were appropriate under the circumstances and that the allegations of the counterclaims and third-party complaint are without merit. 1Globe asks for various measures of equitable relief and also includes a claim for its costs, including attorneys’ fees. On July 31, 2018, following the Company motions for partial summary judgment and an expedited trial date, the Delaware Chancery Court effectively stayed the action pending receipt of a post-trial decision from the Antigua Court in the matter captioned 1Globe Capital, LLC and Sinovac Biotech Ltd., Claim No. ANUHCV 2018/0120. On December 19, 2018, the Antigua Court issued a judgment (the “Antigua Court’s Judgment”) affirming the validity of Sinovac Antigua’s Rights Agreement under Antigua law, and finding that “there was a secret plan to take control” of the Company at the 2017 AGM. Based upon the Antigua Court’s judgment and other facts known to the board of directors, the Company’s board of directors determined that certain of the Company’s shareholders, including 1Globe Capital LLC (“1Globe”), The Chiang Li Family, OrbiMed Advisors LLC and OrbiMed Capital LLC (together “OrbiMed”), and certain additional shareholders (collectively, the “Shareholder Group”), together with their affiliates and associates (collectively, the “Collaborating Shareholders”) became Acquiring Persons as defined under the Rights Agreement, on or prior to the 2017 AGM and their conduct resulted in a “Trigger Event” under the Rights Agreement. As a result of becoming Acquiring Persons, the approximately 28.7 million Rights held by the Collaborating Shareholders automatically became void under the terms of the Rights Agreement. Pursuant to the Rights Agreement, the board of directors elected to exchange the approximately 42.4 million valid and outstanding Rights held by the Company’s shareholders (not including the Collaborating Shareholders) for a combination of approximately 27.8 million Common Shares and approximately 14.6 million Series B Preferred Shares, all of which the Company issued into a trust on February 22, 2019 for the benefit of the holders of the valid and outstanding Rights. On March 6, 2019, the Delaware Chancery Court entered a status quo order providing that the Company not distribute any of the Exchange Shares to rights holders until the final disposition of the pending Delaware litigation or further order of the Court. On April 8, 2019, the Delaware Chancery Court stayed the Delaware litigation pending the final outcome of 1Globe’s appeal of the Antigua Judgment. The Antigua litigation is ongoing. Massachusetts District Court Actions On March 5, 2018, the Company also filed a lawsuit in the United States District Court for Massachusetts alleging violations of Section 13(d) of the Securities Exchange Act of 1934 by 1Globe and The Chiang Li Family. The lawsuit alleges, among other things, that the defendant shareholders failed to make required disclosures on Schedule 13D regarding their intentions to attempt to replace the Company's board of directors. On April 9, 2018, the Company received a document request from SEC requesting all of the Company’s documents concerning 1Globe, the Chiang Li Family, OrbiMed, certain other shareholders, and their affiliates. The Company has been cooperating with the SEC. The Company understands the SEC is investigating whether 1Globe, and possibly other shareholders, violated the U.S. securities laws. The Company does not have any information to suggest the SEC is investigating the actions of the Company or its officers and directors. On May 21, 2018, 1Globe answered and filed counterclaims against the Company and certain of its executives, alleging violations of Section 10(b) of the Exchange Act and various state law claims. In response to the Company’s motion to dismiss 1Globe’s counterclaims, on August 1, 2018, 1Globe filed amended counterclaims against the Company and certain of its executives, alleging violations of Section 10(b) of the Exchange Act and Rule 10b-5, as well as state law claims of abuse of process, fraudulent misrepresentation, negligent misrepresentation, and aiding and abetting such violations, primarily arising out of allegedly false and/or misleading statements made by the Company regarding its business, operational, and financial results. On August 17, 2018, the Massachusetts Court granted a consent motion to extend the deadline for the Company’s response to 1Globe’s counterclaims (and for any subsequent opposition by 1Globe) until after the Antigua Court issued a ruling in the matter captioned 1Globe Capital, LLC and Sinovac Biotech Ltd., Claim No. ANUHCV 2018/0120. On December 19, 2018, the Antigua Court issued a judgment, which 1Globe appealed on January 29, 2019. Per the Massachusetts Court’s order, the parties have filed periodic status reports regarding the pending court proceedings in Antigua. No date for the Company’s response to 1Globe’s counterclaims has been set. The Company is vigorously pursuing this lawsuit; however, the Company cannot predict whether an ultimate outcome will be favorable or unfavorable, nor estimate the amount or range of potential loss (if any) at this time. Also on August 1, 2018, 1Globe filed a motion for preliminary injunction seeking to enjoin the Company from, inter alia, altering the capital structure of the Company. On October 15, 2018, the Massachusetts Court denied 1Globe’s motion. On November 14, 2018, 1Globe filed an appeal of the denial of its motion for preliminary injunction to the United States Court of Appeals for the First Circuit. On January 10, 2019, 1Globe filed a motion to hold its appeal in abeyance pending the outcome of its separate appeal of the Antigua Court’s judgment, which the Company opposed. In October 2019, 1Globe voluntarily dismissed the appeal. Separately, Heng Ren Investments LP (“Heng Ren”) filed suit against the Company and Mr. Weidong Yin for alleged breach of fiduciary duties and wrongful equity dilution on May 31, 2019, in Massachusetts state court. The Company removed the matter from state court to the United States District Court for the District of Massachusetts. Heng Ren alleged that Mr. Yin breached fiduciary duties owed to minority shareholders, that the Company aided and abetted breaches of fiduciary duties, and that both the Company and Mr. Yin engaged in wrongful equity dilution. Heng Ren requested damages, attorneys’ fees, and prejudgment interest. On September 14, 2020, the Company filed a motion to dismiss Heng Ren’s claims. In July 2021, the Company moved to dismiss Heng Ren’s amended complaint in the federal court in Massachusetts. On March 4, 2022, the court granted the motion as to the breach of fiduciary duty claims and denied the motion as to the wrongful equity dilution claim. The Company is presently appealing the denial to the United States Court of Appeals for the First Circuit and has answered the complaint. On February 15, 2023, the court stayed discovery in the Heng Ren matter pending the resolution of an outstanding motion to dismiss filed in a purported shareholder's matter by us. On December 5, 2022, a purported shareholder filed a putative class action complaint in Massachusetts federal court, asserting a claim under Section 204 of the Antigua and Barbuda International Business Corporations Act related to the PIPE transaction, alleging that all shareholders were harmed in an identical manner to one another by the PIPE transaction because the shares that were issued in the PIPE transaction allegedly undervalued Sinovac and all shareholders were purportedly wrongfully diluted as a result. The purported shareholder is represented by the same attorney who represents Heng Ren, and requests damages, attorneys’ fees, and prejudgment interest. On January 18, 2023, Sinovac filed a motion to dismiss. On February 15, 2023, Mr. Lerner opposed the motion to dismiss. On March 9, 2023, Sinovac filed a reply in support of its motion to dismiss. The motion was fully briefed as of March 9, 2023, and is currently pending before the court. On January 19, 2023, Sinovac filed a motion to stay the Heng Ren action pending the resolution of the putative class action. On February 16, 2023, Massachusetts federal court stayed the Heng Ren action. Antigua Litigation On March 13, 2018, 1Globe filed a complaint against Sinovac Antigua in the Antigua Court. The complaint seeks a declaration that the five persons purportedly proposed on the Non-Public Submission at the 2017 AGM were elected as directors of Sinovac Antigua at that meeting, an order of the Antigua Court that those directors be installed as Sinovac Antigua’s board of directors, and a declaration that any actions taken on behalf of Sinovac Antigua at the direction of the board of directors since the 2017 AGM are null and void. On April 10, 2018, 1Globe filed a notice of application in the Antigua Court seeking an order declaring the result of the disputed election, an urgent order restraining Sinovac Antigua’s board of directors from acting, pending determination of the dispute, including acting to initiate or continue litigation against the Shareholder Group, and other related relief. We attended the first hearing on May 9, 2018. In July 2018, the Antigua court heard an application by 1Globe for interim injunctive relief preventing Sinovac Antigua from exercising its rights under the Rights Agreement. This application was unsuccessful, but the judge set an expedited timetable to trial. The trial of the matter took place from December 3 to 5, 2018. On December 19, 2018, the judge handed down his judgment, finding in Sinovac Antigua’s favor in full, dismissing 1Globe’s claim and declaring that the Rights Agreement was validly adopted as a matter of Antigua law. On January 29, 2019, 1Globe filed a Notice of Appeal. On March 4, 2019, 1Globe filed an application for urgent interim relief, seeking an injunction to prevent Sinovac Antigua from continuing to implement its Rights Agreement until the resolution of the appeal. This urgent interim relief application was heard on April 4, 2019, at which the Court of Appeal made an order restraining Sinovac Antigua in similar terms to the Delaware Court order of March 6, 2019, together with restraint from operating the Rights Agreement in any way that affects 1Globe’s rights or shareholding until determination of the appeal. 1Globe’s appeal of the Antigua Court’s Judgment was heard on September 18, 2019. On December 9, 2021, the Court of Appeal handed down its judgment, dismissing all grounds of appeal and upholding the Antigua Judgment. The Court of Appeal also confirmed that Sinovac Antigua’s Rights Agreement was consistent with its Articles of Incorporation and By-laws, and Antiguan business law. In January 2022, the Court of Appeal extended the order initially made on April 4, 2019, that restrains Sinovac Antigua from taking further action under its Rights Agreement, including the distribution of the previously issued Exchange Shares, until the conclusion of any appeal to the Privy Council. 1Globe applied for leave to appeal to the Privy Council, and the hearing of that application was held on February 24, 2022, in which the Court of Appeal granted 1Globe leave to appeal certain grounds to the Privy Council. On April 19, 2022, 1Globe renewed its application directly to the Privy Council for leave to appeal on its ground of appeal concerning the validity of the Rights Agreement. On July 13, 2022, 1Globe filed its Notice of Appeal on those grounds on which the Court of Appeal had granted 1Globe leave to appeal. On September 16, 2022, 1Globe filed an application to the Privy Council seeking permission to amend its existing application for permission to appeal and its existing Notice of Appeal, and to seek permission to appeal on another ground rejected by the Court of Appeal concerning the exercise of the Antigua Court’s discretion. Sinovac responded on October 21, 2022. On February 15, 2023, the Privy Council made a procedural decision to allow amendment of its existing application for permission to appeal, and decided to deal with procedural and substantive issues together at the Final Hearing. 1Globe has not yet taken steps to list a substantive hearing before the Privy Council. The appeal outcome is therefore pending. As such, the final appeal is ongoing as of the date of this annual report. We cannot predict or estimate an outcome or economic burden for this case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2</t>
        </is>
      </c>
    </row>
    <row r="3">
      <c r="A3" s="3" t="inlineStr">
        <is>
          <t>Equity [Abstract]</t>
        </is>
      </c>
      <c r="B3" s="4" t="inlineStr">
        <is>
          <t xml:space="preserve"> </t>
        </is>
      </c>
    </row>
    <row r="4">
      <c r="A4" s="4" t="inlineStr">
        <is>
          <t>Preferred and Common Stock</t>
        </is>
      </c>
      <c r="B4" s="4" t="inlineStr">
        <is>
          <t>19. Preferred and Common Stock Share Capital On February 22, 2019, pursuant to the Rights Agreement, the Company’s board of directors elected to exchange the approximately 42.4 million valid and outstanding Rights held by the Company’s shareholders (not including the Collaborating Shareholders) for a combination of 27,777,341 common shares and 14,630,813 Series B Convertible Preferred Shares (the “Preferred Shares”), all of which the Company issued into a trust on February 22, 2019 for the benefit of the holders of the valid and outstanding Rights under the Company’s Rights Agreement. The Preferred Shares issued share equally in all dividends and distributions made on the common shares and vote together with the common shares on all matters brought before the shareholders, in each case on an as-converted basis and subject to applicable law. Each preferred share is convertible into one common share at the option of the Company, or automatically upon a successful shareholder vote to increase the authorized number of common shares of the Company. Until the Preferred Shares are converted into common shares (or until the Preferred Shares are listed on a nationally recognized securities exchange), they will earn a preferred dividend equal to $ 0.41 per share per annum, payable quarterly in arrears. As of December 31, 2022, there were 14,630,813 preferred stock issued and outstanding, and the Company accrued $ 5,982 in preferred stock dividends for the year ended December 31, 2022. Each share of common stock is entitled to one vote per share and is entitled to dividends when declared by the Company’s board of directors. As of December 31, 2022 and 2021, there were 99,502,243 and 99,502,243 shares of common stock outstanding, respectively. In 2020, the Company issued 401,500 shares of common stock on the exercise of employee stock options with exercise price of $ 4.98 per share. In 2020, the Company cancelled 10,000 restricted shares previously issued to employees of the Company due to employee termination. In 2021, the Company issued 207,500 shares of common stock on the exercise of employee stock options with exercise price of $ 4.98 per share. In 2021, the Company cancelled nil restricted shares previously issued to employees of the Company due to employee termination. In 2022, there was no common stock issued due to no exercise of employee stock op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20. Stock Options (a) Stock Option Plan The board of directors approved a stock option plan (the “2003 Plan”) effective on November 1, 2003, pursuant to which directors, officers, employees and consultants of the Company are eligible to receive grants of options for the Company’s common stock. The 2003 Plan expires on November 1, 2023. Up to 10 % of the Company’s then outstanding common stocks were reserved for issuance under the 2003 Plan. As of December 31, 2022, 42,800 shares of common stock under the 2003 Plan remain available for issuance. Each stock option entitles its holder to purchase one share of common stock of the Company. Options may be granted for a term not exceeding 10 years from the date of grant. The 2003 Plan is administered by the board of directors. On August 22, 2012, the board of directors approved a new stock option plan (the “2012 Plan”), which allowed the Company to issue up to 4,000,000 options for common shares and restricted shares of the Company to directors, officers, employees and consultants of the Company. Each stock option entitles its holder to purchase one share of common stock of the Company. Options and restricted shares may be granted for a term not exceeding 10 years from the date of grant. The 2012 Plan is administered by the board of directors. The 2012 Plan have expired on August 22, 2022. Any awards that were outstanding on August 22, 2022 would remain in force according to the terms of the 2012 Plan and the applicable award agreement. On May 1, 2015, the Company granted 729,000 restricted shares (the “Restricted Shares”) at par value of $ 0.001 and 1,341,000 options (the “Options”) under the 2012 Plan with an exercise price of $ 4.98 , being the quoted market price of the Company’s shares at the time of grant. The options will expire on April 30, 2023 . One-fifth of the Restricted Shares and Options shall vest on the first, second, third, fourth and fifth anniversaries of date of grant, respectively. The Restricted Shares are not subject to any restriction on transfer and repurchase after they are vested. 20 % of the Options and Restricted Shares were vested on May 1, 2016. On December 16, 2016, the board of directors approved that an additional 30% of the Options to be vested on December 16, 2016, and restrictions of an additional 30% of the Restricted Shares were removed on December 16, 2016. On April 25, 2018, the board of directors approved that all remaining unvested Options and Restricted Shares that were granted on May 1, 2015 were fully vested on April 25, 2018. On March 7, 2018, the Company granted 2,000,000 restricted shares (the “2018 Restricted Shares”) at par value of $ 0.001 under the 2012 Plan, to certain officers and employees of the Company. 60 % of the 2018 Restricted Shares will vest on the third anniversary of the date of grant, the remaining 40 % 2018 Restricted Shares will vest on the fourth and the fifth anniversary evenly. 60 % of the 2018 Restricted Shares vested on March 7, 2021. On November 11, 2021, the board of directors approved that all remaining unvested 2018 Restricted Shares that were granted on March 7, 2018 were fully vested on November 11, 2021. On September 16, 2020, the board of directors approved an employee share ownership plan (the “2020 ESOP”), where options were granted to officers and employees of the Company the right to purchase up to a 15 % equity interest in Sinovac LS upon exercise of the options. The options have an exercise price of $ 12,000 that vested immediately and have a life of eight years . (b) Valuation Assumptions The Company used the Black-Scholes option-pricing model in determining the fair value of stock options issued under the 2020 ESOP, and valuation assumptions include expected volatility of 73.22 %, an expected life of 2 years, a risk-free interest rate of 2.72 %, and a dividend rate of 0 %. As Sinovac LS is a private company with limited equity transactions in the past, expected volatility is estimated based on share price volatilities of a group of public traded development stage vaccine companies and development stage East Asian pharmaceutical companies that most closely represent the stage of Sinovac LS at the time. The expected life represents the amount of time that options granted are expected to be outstanding based on forecasted exercise behavior. The risk-free interest rate is based on the rate at grant date of Chinese government bond yield with an average term equal to the expected term of the option. There were no options granted in the years ended December 31, 2022 and 2021. (c) Share-based Payment Award Activity A summary of the Company’s stock options activity for the 2003 and 2012 Plan is presented below:
Number Weighted Aggregate
Outstanding as of January 1, 2022 172,500 $ 4.98 $ 257,025
Granted — — —
Exercised — — —
Forfeited / Expired — — —
Outstanding as of December 31, 2022 172,500 $ 4.98 $ 257,025
Vested and expected to vest at December 31, 2022 172,500 $ 4.98 257,025
Exercisable as of December 31, 2022 172,500 $ 4.98 $ 257,025 As of December 31, 2022
Exercise Number of Remaining Average Number Remaining Average
$ 4.98 172,500 0.33 4.98 172,500 0.33 $ 4.98
- 172,500 0.33 4.98 172,500 0.33 4.98 The grant date fair value of options issued under the 2020 ESOP is $ 7,200 and the options can acquire 15 % of Sinovac LS’s equity interest upon exercise. The options were fully exercised in 2020. The aggregate intrinsic value of the options exercised under the 2020 ESOP was $ 3,000 . Share-based compensation expense, included in cost of sales, selling, general and administrative expenses and R&amp;D expenses is charged to operations over the vesting period of the options using the straight-line amortization method. The share-based compensation expense was $n il in 2022 (2021 - $ 7,735 , 2020 - $ 10,203 ). As of December 31, 2022, there was no unrecognized compensation cost related to non-vested stock options and non-vested restricted shares, granted under the 2012 Plan. The aggregate intrinsic value of the Company’s stock options is calculated as the difference between the exercise price of the options and the quoted price of the common shares that were in the money. The aggregate intrinsic value of the Company’s stock options exercised under the 2003 Plan and the 2012 Plan was $nil for year ended December 31, 2022, determined as of the date of option exercise (2021 - $ 257 , 2020 - $ 598 ). The estimated fair value of stock options vested during the year ended December 31, 2022 was nil (2021 - $nil, 2020 –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atutory Surplus Reserves</t>
        </is>
      </c>
      <c r="B1" s="2" t="inlineStr">
        <is>
          <t>12 Months Ended</t>
        </is>
      </c>
    </row>
    <row r="2">
      <c r="B2" s="2" t="inlineStr">
        <is>
          <t>Dec. 31, 2022</t>
        </is>
      </c>
    </row>
    <row r="3">
      <c r="A3" s="3" t="inlineStr">
        <is>
          <t>Statutory Surplus Reserves [Abstract]</t>
        </is>
      </c>
      <c r="B3" s="4" t="inlineStr">
        <is>
          <t xml:space="preserve"> </t>
        </is>
      </c>
    </row>
    <row r="4">
      <c r="A4" s="4" t="inlineStr">
        <is>
          <t>Statutory Surplus Reserves</t>
        </is>
      </c>
      <c r="B4" s="4" t="inlineStr">
        <is>
          <t>21. Statutory Surplus Reserves Pursuant to Chinese company law applicable to foreign investment companies, the Company’s PRC subsidiaries are required to maintain statutory surplus reserves. The statutory surplus reserves are to be appropriated from net income after taxes, and should be at least 10 % of the after tax net income determined in accordance with accounting principles and relevant financial regulations applicable to PRC enterprises (“PRC GAAP”). The Company has an option of not appropriating the statutory surplus reserve after the statutory surplus reserve is equal to 50 % of the subsidiary’s registered capital. Statutory surplus reserves are recorded as a component of shareholders’ equity. The statutory surplus reserve as of December 31, 2022 is $ 1,538,013 (2021 - $1, 514,297 ). Sinovac Biomed has not accumulated any profit since inception. No appropriation to the statutory surplus reserves and staff welfare and bonus were made. Dividends declared by the Company’s PRC subsidiaries are based on the distributable profits as reported in their statutory financial statements reported in accordance with PRC GAAP, which differ from the results of operations reflected in the consolidated financial statements prepared in accordance with US GAAP. The Company’s ability to pay dividends is primarily dependent on the Company receiving distributions of funds from its PRC subsidiaries. As of December 31, 2022, the Company has $n il dividend payable to common shareholders (December 31, 2021 - $nil), and has $ 23,107 dividend payable to preferred shareholders (December 31, 2021- $ 17,125 ). Under PRC laws and regulations, statutory surplus reserves are restricted to set-off against losses, expansion of production and operation and increasing registered capital of the respective company, and are not distributable other than upon liquidation. Staff welfare and bonus funds are restricted to expenditures for the collective welfare of employees. The reserves are not allowed to be transferred to the Company in terms of cash dividends, loans or advances, nor are they allowed for distribution except under liquidation. Amounts restricted include the PRC subsidiaries’ paid-in capital, additional paid-in capital and statutory surplus reserves of the Company’s PRC subsidiaries totaling $ 1,930,199 (RMB 12,640 million) as of December 31, 2022 (December 31, 2021, $ 1,906,482 (RMB 12,390 million)). Further, foreign exchange and other regulations in the PRC further restrict the Company’s PRC subsidiaries from transferring funds to the Company in the form of loans, advances or cash dividends. As of December 31, 2022, amounts restricted include the net assets of the Company’s PRC subsidiaries, which amounted to $ 5,873,741 (December 31, 2021 - $ 8,512,9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2. Earnings per Share The following table sets forth the computation of basic and diluted income attributable to common shareholders of Sinovac per share (in thousands, except for number of shares and per share data):
For the year ended December 31
2022 2021 2020
Numerator
Net income $ 88,131 $ 14,458,911 $ 185,179
Less: Income (loss) attributable to non-controlling interests ( 25,735 ) 5,991,431 74,810
Income attributable to shareholders of Sinovac 113,866 8,467,480 110,369
Less: Preferred stock dividends 5,982 5,982 6,015
Net income attributable to shareholders of Sinovac 107,884 8,461,498 104,354
Net income attributable to shareholders of Sinovac for computing diluted net income per share 113,866 8,467,480 110,369
Denominator
Basic weighted average number of common shares outstanding 99,502,243 99,311,551 98,897,345
Dilutive effect of stock options and preferred shares 14,670,539 14,694,432 14,765,017
Diluted weighted average number of common shares outstanding 114,172,782 114,005,983 113,662,362
Earnings per share
Basic net income per share 1.08 85.20 1.06
Diluted net income per share 1.00 74.27 0.97 As the Company announced on February 22, 2019, the Company’s Board of Directors determined that certain shareholders became Acquiring Persons, and a Trigger Event occurred under the Rights Agreement. As a result, 27,777,341 new common and 14,630,813 preferred shares of the Company were issued into a trust for the benefit of the holders of the valid and outstanding Rights. Releasing these shares from the trust is contingent on an outcome from the Company's legal proceeding in Antigua (Note 18). Without the effect of the implementation of the Rights Agreement and the newly issued common and preferred shares, basic weighted average number of common shares outstanding and diluted weighted average number of common shares outstanding would be 71,724,902 a nd 71,764,628 , respectively. And the basic and diluted earnings per share for 2022 would be $ 1.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Dec. 31, 2021</t>
        </is>
      </c>
      <c r="D1" s="2" t="inlineStr">
        <is>
          <t>Mar. 07, 2018</t>
        </is>
      </c>
    </row>
    <row r="2">
      <c r="A2" s="4" t="inlineStr">
        <is>
          <t>Preferred Stock, Shares Authorized</t>
        </is>
      </c>
      <c r="B2" s="5" t="n">
        <v>50000000</v>
      </c>
      <c r="C2" s="5" t="n">
        <v>50000000</v>
      </c>
      <c r="D2" s="4" t="inlineStr">
        <is>
          <t xml:space="preserve"> </t>
        </is>
      </c>
    </row>
    <row r="3">
      <c r="A3" s="4" t="inlineStr">
        <is>
          <t>Preferred Stock, Par or Stated Value Per Share</t>
        </is>
      </c>
      <c r="B3" s="7" t="n">
        <v>0.001</v>
      </c>
      <c r="C3" s="7" t="n">
        <v>0.001</v>
      </c>
      <c r="D3" s="4" t="inlineStr">
        <is>
          <t xml:space="preserve"> </t>
        </is>
      </c>
    </row>
    <row r="4">
      <c r="A4" s="4" t="inlineStr">
        <is>
          <t>Preferred Stock, Shares Issued</t>
        </is>
      </c>
      <c r="B4" s="5" t="n">
        <v>14630813</v>
      </c>
      <c r="C4" s="5" t="n">
        <v>14630813</v>
      </c>
      <c r="D4" s="4" t="inlineStr">
        <is>
          <t xml:space="preserve"> </t>
        </is>
      </c>
    </row>
    <row r="5">
      <c r="A5" s="4" t="inlineStr">
        <is>
          <t>Preferred Stock, Shares Outstanding</t>
        </is>
      </c>
      <c r="B5" s="5" t="n">
        <v>14630813</v>
      </c>
      <c r="C5" s="5" t="n">
        <v>14630813</v>
      </c>
      <c r="D5" s="4" t="inlineStr">
        <is>
          <t xml:space="preserve"> </t>
        </is>
      </c>
    </row>
    <row r="6">
      <c r="A6" s="4" t="inlineStr">
        <is>
          <t>Common Stock, Shares Authorized</t>
        </is>
      </c>
      <c r="B6" s="5" t="n">
        <v>100000000</v>
      </c>
      <c r="C6" s="5" t="n">
        <v>100000000</v>
      </c>
      <c r="D6" s="4" t="inlineStr">
        <is>
          <t xml:space="preserve"> </t>
        </is>
      </c>
    </row>
    <row r="7">
      <c r="A7" s="4" t="inlineStr">
        <is>
          <t>Common Stock, Par or Stated Value Per Share</t>
        </is>
      </c>
      <c r="B7" s="7" t="n">
        <v>0.001</v>
      </c>
      <c r="C7" s="7" t="n">
        <v>0.001</v>
      </c>
      <c r="D7" s="7" t="n">
        <v>0.001</v>
      </c>
    </row>
    <row r="8">
      <c r="A8" s="4" t="inlineStr">
        <is>
          <t>Common Stock, Shares, Issued</t>
        </is>
      </c>
      <c r="B8" s="5" t="n">
        <v>99502243</v>
      </c>
      <c r="C8" s="5" t="n">
        <v>99502243</v>
      </c>
      <c r="D8" s="4" t="inlineStr">
        <is>
          <t xml:space="preserve"> </t>
        </is>
      </c>
    </row>
    <row r="9">
      <c r="A9" s="4" t="inlineStr">
        <is>
          <t>Common Stock, Shares, Outstanding</t>
        </is>
      </c>
      <c r="B9" s="5" t="n">
        <v>99502243</v>
      </c>
      <c r="C9" s="5" t="n">
        <v>99502243</v>
      </c>
      <c r="D9" s="4" t="inlineStr">
        <is>
          <t xml:space="preserve"> </t>
        </is>
      </c>
    </row>
    <row r="10">
      <c r="A10" s="4" t="inlineStr">
        <is>
          <t>Trust</t>
        </is>
      </c>
      <c r="B10" s="4" t="inlineStr">
        <is>
          <t xml:space="preserve"> </t>
        </is>
      </c>
      <c r="C10" s="4" t="inlineStr">
        <is>
          <t xml:space="preserve"> </t>
        </is>
      </c>
      <c r="D10" s="4" t="inlineStr">
        <is>
          <t xml:space="preserve"> </t>
        </is>
      </c>
    </row>
    <row r="11">
      <c r="A11" s="4" t="inlineStr">
        <is>
          <t>Preferred Stock, Shares Issued</t>
        </is>
      </c>
      <c r="B11" s="5" t="n">
        <v>14630813</v>
      </c>
      <c r="C11" s="5" t="n">
        <v>14630813</v>
      </c>
      <c r="D11" s="4" t="inlineStr">
        <is>
          <t xml:space="preserve"> </t>
        </is>
      </c>
    </row>
    <row r="12">
      <c r="A12" s="4" t="inlineStr">
        <is>
          <t>Common Stock, Shares, Issued</t>
        </is>
      </c>
      <c r="B12" s="5" t="n">
        <v>27777341</v>
      </c>
      <c r="C12" s="5" t="n">
        <v>27777341</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23. Segment Information The Company operates exclusively in the biotechnology sector. The Company’s business is considered as operating in one segment. The Company’s Chief Executive Officer is the chief operating decision maker and reviews the consolidated results of operations when making decisions about resources allocation and assessing performance of the Company as a whole. Most revenues are generated from the subsidiaries located in China. Total long-lived assets of $ 1,063,596 including prepaid land lease payments, property, plant and equipment are primarily located in mainland China (December 31, 2021 - $ 943,028 ). The Company’s total assets by geographic location are as follows:
December 31,
2022 2021
Assets
Mainland China $ 10,878,034 $ 14,002,601
Outside Mainland China 3,236,534 2,745,573
Total Assets $ 14,114,568 $ 16,748,174 The Company’s revenues by market type are as follows:
For the year ended December 31,
2022 2021 2020
Sales
EPI $ 732,578 $ 10,552,059 $ 96,799
Private Pay 384,192 349,083 268,821
Export 375,991 8,473,762 145,004
Total Sales $ 1,492,761 $ 19,374,904 $ 510,624 The Company’s revenues are attributed to geographic locations as follows:
For the year ended December 31,
2022 2021 2020
Sales
Mainland China $ 1,116,770 $ 10,901,142 $ 365,620
Outside Mainland China 375,991 8,473,762 145,004
Total Sales $ 1,492,761 $ 19,374,904 $ 510,6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Agreements</t>
        </is>
      </c>
      <c r="B1" s="2" t="inlineStr">
        <is>
          <t>12 Months Ended</t>
        </is>
      </c>
    </row>
    <row r="2">
      <c r="B2" s="2" t="inlineStr">
        <is>
          <t>Dec. 31, 2022</t>
        </is>
      </c>
    </row>
    <row r="3">
      <c r="A3" s="3" t="inlineStr">
        <is>
          <t>Collaboration Agreements Disclosure [Abstract]</t>
        </is>
      </c>
      <c r="B3" s="4" t="inlineStr">
        <is>
          <t xml:space="preserve"> </t>
        </is>
      </c>
    </row>
    <row r="4">
      <c r="A4" s="4" t="inlineStr">
        <is>
          <t>Collaboration Agreements</t>
        </is>
      </c>
      <c r="B4" s="4" t="inlineStr">
        <is>
          <t>24. Collaboration Agreements (a) In March 2009, the Company entered into a technology transfer agreement (with an amendment agreement entered into on December 14, 2011) with Tianjin CanSino Biotechnology Inc. (“Tianjin Cansino”). According to the agreement, Tianjing Cansino will transfer the technology related to pneumococcal vaccine to the Company and jointly develop the technology with the Company. The collaboration term under the technology transfer agreement is from March 12, 2009 to eight years after the first sale of the vaccine developed under the technology transfer agreement in the Chinese market. Under the terms of the technology transfer agreement, the Company will make milestone payments of up to $ 3,000 and royalty payments ranging from 6 % to 10 % of net sales in China. Both parties will work together to develop international markets for the products. On November 17, 2009 and December 14, 2011, two amendment agreements were signed for the payment of $ 300 for the transfer of an additional six serotypes and related technology. As of December 31, 2021, the Company made total milestone payments of $ 1,200 ($ 1,000 under the agreement dated as of March 12, 2009 and $ 200 under the amendment agreement dated as of December 14, 2011). The remaining milestone payments will be paid when the Company achieves each specific milestone, which includes obtaining clinical trials approval, completing clinical trials and achievement of desired results, and achievement of commercial sales. In January 2015, the Company entered into the third amendment to the technology transfer agreement dated March 12, 2009 and the two amendment agreements dated November 17, 2009 and December 24, 2011, respectively. By entering into this third amendment, the technology transfer agreement was amended to be a licensing agreement. The remaining milestone and royalty payments under the technology transfer agreement have been reduced. Both the Company and Tianjin Cansino are free to develop pneumococcal vaccines or to collaborate with other companies for the same purpose. The Company did not make any payment or recorded any research and development expenses for the years ended December 31, 2022, 2021 and 2020, respectively. (b) In August 2009, the Company entered into a patent license agreement with the National Institutes of Health (“NIH”), an agency of the United States Public Health Services within the Department of Health and Human Services. NIH has granted us a non-exclusive license to import and use certain Rotavirus Strains and Monoclonal Antibodies (“Biological Materials”) to develop an oral rotavirus vaccine and produce the vaccine in commercial sales and launch into market. NIH has also gra nted us the right to use certain documentation associated with the Biological Materials for this research and development project. The term of the license under the patent license agreement, as amended in 2022, is from August 18, 2009 to the later of (a) the expiration of all royalty obligations under the licensed rights where such rights exist and (b) twelve years after the first commercial sale by the Company, unless the agreement is terminated earlier per the provisions included therein. The Company has agreed to pay NIH a license issue royalty of $ 80 upon execution of the agreement and a non-refundable minimum annual royalty of $ 8 , and royalty payments on net sales ranging from 1.5 % to 4 % depending on the sales territory and the customers. For each country in the licensed territory under the patent license agreement, the Company has also agreed to pay NIH benchmark royalties in the total amount of $ 330 upon achieving the benchmarks as specified in the patent license agreement, including completion of clinical trials, obtaining regulatory approval for marketing, and achievement of commercial sales. The Company recorded $nil license royalty of $ 1 for the year ended December 31, 2022 as R&amp;D expenses (2021 - $nil, 2020 - $ 1 ). (c) In August 2011, the Company licensed from Medimmune, LLC, a US based pharmaceutical company, certain non-exclusive rights to use patented reverse genetics technology pertaining to H5N1 influenza virus strain production for vaccines. The Company has agreed to pay an upfront license fee and milestone payments of up to an aggregate of $ 9,900 based upon achievement of cumulative net sales of licensed products in China (including Hong Kong and Macau), as well as royalty payments in single digit of net sales of the licensed products in China (including Hong Kong and Macau). License fee and royalties of $ 3,400 accrued at the end of 2011 were paid in 2012. The Company did no t accrue any royalty payment in 2022, 2021 and 2020. (d) In April 2014, the Company entered into a non-exclusive license agreement (the “Agreement”) with The Institute for Translational Vaccinology (“INTRAVACC”), a governmental institute working under the Dutch Ministry of Public Health, Welfare and Sports, to develop and commercialize the Sabin Inactivated Polio Vaccine (“sIPV”) for distribution in China and other countries. The agreement has a term of 50 years. The Company has agreed to pay INTRAVACC up to $ 2,406 (€ 1.5 million), net of PRC tax, including an entrance fee and milestone payments upon achieving specific milestones. The Company has also agreed to pay royalty payments in a single digit percentage of net sales generated worldwide from the product or products developed under the Agreement. The Company paid a royalty fee of $ 68 (€ 60,000 ) for the year ended December 31, 2022 , The Company recorded a royalty fee of $ 72 (€ 60,000 ) for the year ended December 31, 2021 as cost of goods sold, and recorded a milestone fee of $ 35 (€ 30,000 ) for the year ended December 31, 2020 as research and development expense. There was no expense incurred or paid to INTRAVACC for the year ended December 31, 2019. (e) In September 2015, Sinovac Dalian entered into a technology transfer and supply agreement with GlaxoSmithKline Biologicals SA, or GSK, to use GSK’s measles seeds to develop combination vaccines containing measles for the China market. Under this agreement, GSK agreed to transfer its measles seeds, provide reasonable assistance and relevant technical materials to Sinovac Dalian for the purpose of developing and producing combination vaccines containing measles. The Company did no t make any payment for purchasing measles seeds to GSK for the years ended December 31, 2022,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5. Subsequent Events Aside from those disclosed in note 18 to the financial statements, no other reportable events or transactions take place after the balance sheet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the Parent Company</t>
        </is>
      </c>
      <c r="B4" s="4" t="inlineStr">
        <is>
          <t>26. Condensed Financial Information of the Parent Company Balance Sheets
December 31,
2022 2021
ASSETS
Current assets
Cash and cash equivalents $ 104,926 $ 126,159
Prepaid expenses and other receivables 490 1,666
Amount due from subsidiaries 31,019 30,979
Dividends receivable 3,195 3,195
Total current assets 139,630 161,999
Investment in subsidiaries 8,813,550 9,202,040
Total assets $ 8,953,180 $ 9,364,039
LIABILITIES AND EQUITY
Current liabilities
Accrued expenses and other payables $ 4,617 $ 15,779
Amount due to subsidiaries 4,035 3,700
Dividend payable 23,107 17,125
Total current liabilities 31,759 36,604
Total liabilities $ 31,759 $ 36,604
EQUITY
Preferred stock 15 15
Authorized 50,000,000 shares at par value of $ 0.001 each
Issued and outstanding: 14,630,813 (2021 – 14,630,813 )
Common stock 100 100
Authorized: 100,000,000 shares at par value of $ 0.001 each
Issued and outstanding: 99,502,243 (2021 – 99,502,243 )
Additional paid-in capital 540,582 547,691
Subscriptions receivable — ( 7,109 )
Accumulated other comprehensive income (loss) ( 383,276 ) 130,622
Retained earnings 8,764,000 8,656,116
Total shareholders' equity 8,921,421 9,327,435
Total liabilities and equity $ 8,953,180 $ 9,364,039 Statements of Comprehensive Income (Loss)
For the year ended December 31
2022 2021 2020
Selling, general and administrative expenses 9,362 15,148 7,013
Total operating expenses 9,362 15,148 7,013
Loss from operations ( 9,362 ) ( 15,148 ) ( 7,013 )
Other income (expenses) ( 40 ) 94 ( 23 )
Interest income 768 248 532
Equity earnings of subsidiaries, net of tax 122,500 8,482,286 116,873
Net income 113,866 8,467,480 110,369
Preferred stock dividends ( 5,982 ) ( 5,982 ) ( 6,015 )
Net income attributable to common shareholders 107,884 8,461,498 104,354
Net income 113,866 8,467,480 110,369
Foreign currency translation adjustments ( 513,898 ) 110,697 24,246
Total comprehensive (loss) / income $ ( 400,032 ) $ 8,578,177 $ 134,615 Statements of Cash Flows
For the year ended December 31
2022 2021 2020
Operating activities
Net income $ 113,866 $ 8,467,480 $ 110,369
Adjustments to reconcile net loss to net cash provided by (used in)
- Share-based compensation — 7,735 3,003
- Equity in earnings of subsidiaries ( 122,500 ) ( 8,482,286 ) ( 116,873 )
Changes in:
- Amount due from subsidiaries ( 40 ) 62,686 ( 7,659 )
- Prepaid expenses and other receivables 1,176 795 ( 1,295 )
- Amount due to subsidiaries ( 2,573 ) 507 ( 5,771 )
- Accrued expenses and other payables ( 11,162 ) 11,544 2,692
Net cash (used in) provided by operating activities ( 21,233 ) 68,461 ( 15,534 )
Financing activities
- Proceeds from issuance of common stock, net of share issuance costs — 1,032 1,999
Net cash provided by financing activities — 1,032 1,999
(Decrease) increase in cash and cash equivalents ( 21,233 ) 69,493 ( 13,535 )
Cash and cash equivalents, beginning of year 126,159 56,666 70,201
Cash and cash equivalents, end of year $ 104,926 $ 126,159 $ 56,666 (a) Basis of presentation The condensed financial information has been prepared using the same accounting policies as set out in the accompanying consolidated financial statements except that the Company used the equity method to account for investment in its subsidiaries. The Company records its investment in its subsidiaries under the equity method of accounting. Such investment is presented on the balance sheets as “Investment in subsidiaries” and share of their income (loss) as “Equity earnings (losses) of subsidiaries” in the statements of comprehensive income (loss). Each of the Company’s PRC subsidiaries has restrictions on its ability to pay dividends to the Company under PRC laws and regulations (Note 21). The subsidiaries did not pay any dividends to the Company for the years presented. Certain information and footnote disclosures normally included in financial statements prepared in accordance with U.S. GAAP have been condensed or omitted by reference to the consolidated financial statements. (b) Commitments The Company does not have any significant commitments or long-term obligations as of any of the periods presented, except for those disclosed in the consolidated financial statements (notes 18 and 2 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a) Use of Estimates In preparation of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made by management include provision for product returns, allowance for doubtful accounts, inventory provisions, impairment of long-lived assets, fair value of options granted and related forfeiture rates, and realizability of deferred tax asset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t>
        </is>
      </c>
    </row>
    <row r="5">
      <c r="A5" s="4" t="inlineStr">
        <is>
          <t>Cash and Cash Equivalents</t>
        </is>
      </c>
      <c r="B5" s="4" t="inlineStr">
        <is>
          <t>(b) Cash and Cash Equivalents Cash equivalents consist of highly liquid investments that are readily convertible to cash generally with maturities of three months or less when purchased.</t>
        </is>
      </c>
    </row>
    <row r="6">
      <c r="A6" s="4" t="inlineStr">
        <is>
          <t>Restricted Cash</t>
        </is>
      </c>
      <c r="B6" s="4" t="inlineStr">
        <is>
          <t>(c) Restricted Cash Restricted cash is cash held as collateral for transactions the Company has entered into. The ending balance of cash and cash equivalents and restricted cash presented in the consolidated statements of cash flows in 2022 is $ 4,286,377 (2021 - $ 11,619,760 , 2020 - $ 1,050,204 ). It includes $ 4,278,124 cash and cash equivalents (2021 - $ 11,608,855 , 2020 - $ 1,041,008 ) and $ 8,253 restricted cash (2021 - $ 10,905 , 2020 - $ 9,196 ) as presented in the consolidated balance sheets</t>
        </is>
      </c>
    </row>
    <row r="7">
      <c r="A7" s="4" t="inlineStr">
        <is>
          <t>Investments</t>
        </is>
      </c>
      <c r="B7" s="4" t="inlineStr">
        <is>
          <t>(d) Investments Short-term investments All highly liquid investments with original maturities between three months and one year are classified as short-term investments. Investments that are expected to be realized in cash during the next twelve months are also included in short-term investments. The Company accounts for short-term debt investments in accordance with ASC Topic 320, Investments—Debt Securities (“ASC 320”). The Company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Securities that the Company has the positive intent and ability to hold to maturity are classified as held-to-maturity securities and stated at amortized cost less allowance for credit losses. Securities that are bought and held principally for the purpose of selling them in the near term are classified as trading securities. Unrealized holding gains and losses for trading securities are included in earnings. Debt investments not classified as trading or as held-to-maturity are classified as available-for-sale debt securities, which are reported at fair value, with unrealized gains and losses recorded in “Accumulated other comprehensive income (loss)” on the consolidated balance sheets. The allowance for credit losses of the held-to-maturity debt securities reflects the Company’s estimated expected losses over the contractual lives of the held-to-maturity debt securities and is charged to “Other income, net” in the consolidated statements of comprehensive income. Estimated allowances for credit losses are determined by considering reasonable and supportable forecasts of future economic conditions in addition to information about past events and current conditions. As of December 31, 2022 and 2021, the allowance for credit losses provided for the held-to-maturity debt securities held by the Company was nil. Long-term investments The Company’s long-term investments consist of equity method investments and held-to-maturity debt investments with original maturities greater than one year. Investments in entities in which the Company can exercise significant influence but does not own a majority equity interest or control are accounted for using the equity method of accounting in accordance with ASC Topi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Company subsequently adjusts the carrying amount of its investment to recognize the Company’s proportionate share of each equity investee’s net income or loss into earnings. The Company will discontinue applying the equity method if an investment (plus additional financial support provided to the investee, if any) has been reduced to zero. The Company evaluates its equity method investments for impairment at each reporting date, or more frequently if events or changes in circumstances indicate that the carrying amount of the investment might not be recoverable. An impairment loss on the equity method investments is recognized in earnings when the decline in value is determined to be other-than-temporary.</t>
        </is>
      </c>
    </row>
    <row r="8">
      <c r="A8" s="4" t="inlineStr">
        <is>
          <t>Accounts Receivable</t>
        </is>
      </c>
      <c r="B8" s="4" t="inlineStr">
        <is>
          <t>(e) Accounts Receivable The Company adopted Accounting Standards Update (ASU) 2016-13, “Financial Instruments – Credit Losses (Topic 326): Measurement of Credit Losses on Financial Instruments” (“ASU 2016-13”) which requires the measurement and recognition of expected credit losses for financial assets held at amortized costs. ASU 2016-13 replaces the existing incurred loss impairment model with an expected loss methodology, which results in more timely recognition of credit losses. The Company estimates an allowance for doubtful accounts based on historical experience, the age of the accounts receivable balances, credit quality of the Company’s customers, current and forecasted future economic conditions and other factors that may affect its customers’ ability to pay.</t>
        </is>
      </c>
    </row>
    <row r="9">
      <c r="A9" s="4" t="inlineStr">
        <is>
          <t>Inventories</t>
        </is>
      </c>
      <c r="B9" s="4" t="inlineStr">
        <is>
          <t>(f) Inventories Inventories are stated at the lower of cost or net realizable value. The cost of work in progress and finished goods is determined on a weighted-average cost basis and includes direct material, direct labor and overhead costs. Net realizable value represents the anticipated selling price, net of distribution cost, less estimated costs to completion for work in progress.</t>
        </is>
      </c>
    </row>
    <row r="10">
      <c r="A10" s="4" t="inlineStr">
        <is>
          <t>Property, Plant and Equipment</t>
        </is>
      </c>
      <c r="B10" s="4" t="inlineStr">
        <is>
          <t>(g) 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 are expensed. Assets under construction are not depreciated until construction is completed and the assets are ready for their intended use. Gains and losses from the disposal of property, plant and equipment are recorded in gain or loss on disposal and impairment of property, plant and equipment included in the consolidated statements of comprehensive income (loss). Depreciation of property, plant and equipment is computed using the straight-line method based on the estimated useful lives of the assets as follows:
Plant and buildings 10 to 24 years
Machinery and equipment 3 to 10 years
Motor vehicles 4 to 7 years
Office equipment and furniture 3 to 5 years
Leasehold improvements Lesser of useful lives and term of lease</t>
        </is>
      </c>
    </row>
    <row r="11">
      <c r="A11" s="4" t="inlineStr">
        <is>
          <t>Prepaid Land Lease Payments</t>
        </is>
      </c>
      <c r="B11" s="4" t="inlineStr">
        <is>
          <t>(h) Prepaid Land Lease Payments Prepaid land lease payments represent amounts paid for the rights to use land in the PRC and is recorded at purchased cost less accumulated amortization. Amortization is provided on a straight-line basis over the term of the lease agreement, which ranges from 28 to 50 years .</t>
        </is>
      </c>
    </row>
    <row r="12">
      <c r="A12" s="4" t="inlineStr">
        <is>
          <t>Intangible Assets</t>
        </is>
      </c>
      <c r="B12" s="4" t="inlineStr">
        <is>
          <t>(i) Intangible Assets The Company capitalizes the patent payment and the purchased cost of vaccines if the vaccine has received a new drug certificate from the National Medical Products Administration (“NMPA) of China. If the vaccine has not received a new drug certificate, the purchase cost is expensed as in-process research and development. Licenses in relation to the production and sales of pharmaceutical products are amortized on a straight-line basis over their respective useful lives. Costs incurred to renew or extend the term of licenses are capitalized and amortized over the license’s useful life on a straight-line basis. The costs of acquiring and developing computer software and cloud computing websites for internal use are capitalized as intangible assets. Computer software and cloud computing related intangible assets are amortized over 5 - 10 years .</t>
        </is>
      </c>
    </row>
    <row r="13">
      <c r="A13" s="4" t="inlineStr">
        <is>
          <t>Impairment of Long-Lived Assets</t>
        </is>
      </c>
      <c r="B13" s="4" t="inlineStr">
        <is>
          <t>(j) Impairment of Long-Lived Assets Long-lived assets including property, plant and equipment and intangible assets subject to amortization are reviewed for impairment whenever events or changes in circumstances indicate that the carrying value of an asset group may not be recoverable from the future undiscounted net cash flows expected to be generated by the asset group. An asset group is identified as assets at the lowest level for which identifiable cash flows are largely independent of the cash flows of other assets. If the asset group is not fully recoverable, an impairment loss would be recognized for the difference between the carrying value of the asset group and its estimated fair value, based on the discounted net future cash flows or other appropriate methods, such as comparable market values. The Company uses estimates and judgments in its impairment tests and if different estimates or judgment had been utilized, the timing or the amount of any impairment charges could be materially different.</t>
        </is>
      </c>
    </row>
    <row r="14">
      <c r="A14" s="4" t="inlineStr">
        <is>
          <t>Income Taxes</t>
        </is>
      </c>
      <c r="B14" s="4" t="inlineStr">
        <is>
          <t>(k) Income Taxes The Company follows the liability method of accounting for income taxes. Under this method, deferred tax liabilities and assets are determined based on the temporary differences between the carrying values and tax bases of assets and liabilities using enacted tax rates in effect in the years in which the differences are expected to reverse. A valuation allowance is provided if, based on the weight of available evidence, it is more-likely-than-not that some portion, or all, of the deferred tax assets will not be realized. Deferred tax assets and liabilities are measured using enacted tax rates and laws. 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The Company recognizes a change in available facts after the reporting date but before issuance of the financial statements in the period when the change in facts occur, even if that new information provides a better estimate of the ultimate outcome of an uncertainty. Liabilities associated with uncertain tax positions are classified as long−term unless expected to be settled within one year. Interest and penalties related to uncertain tax positions, if any, are recorded in the provision for income taxes and classified with the related liability on the consolidated balance sheets.</t>
        </is>
      </c>
    </row>
    <row r="15">
      <c r="A15" s="4" t="inlineStr">
        <is>
          <t>Value-Added Taxes</t>
        </is>
      </c>
      <c r="B15" s="4" t="inlineStr">
        <is>
          <t xml:space="preserve">(l) Value-added Taxes Value-added taxes (“VAT”) collected from customers relating to product sales and payable t o governmental authorities are presented on a net basis. VAT collected from customers is excluded from revenue. </t>
        </is>
      </c>
    </row>
    <row r="16">
      <c r="A16" s="4" t="inlineStr">
        <is>
          <t>Revenue from Contracts with Customers</t>
        </is>
      </c>
      <c r="B16" s="4" t="inlineStr">
        <is>
          <t>(m) Revenue from Contracts with Customers Revenue is recognized at a point in time when performance obligation is satisfied where control of promised goods is transferred to the Company’s customers in an amount of consideration of which the Company expect to be entitled to in exchange for the goods, and the Company can reasonably estimates return provisions for the goods. Product return provisions are estimated based on historical return and exchange data as well as inventory levels and remaining shelf lives of products in distribution channels. As of December 31, 2022, sales return provision for the Company’s vaccine products was $ 17,719 (December 31, 2021 - $ 33,749 ). Sales return provision as a percentage of sales was 1.2 % and 0.2 % in 2022 and 2021, respectively. Deferred revenue is generally related to government stockpiling programs and advances received from customers. For government stockpiling programs, the Company generally obtains purchase authorizations from the government for specified amount of products at a specified price and no rights of return are provided. Revenue is recognized when the government takes delivery of the products. If the products expire prior to delivery, these expired products are recognized as revenue once cash is received and have passed government inspection. For the year ended December 31, 2022, the Company did not have any significant incremental costs of obtaining contracts with customers or costs incurred in fulfilling contracts with customers that shall be recognized as an asset and amortized to expenses in a pattern that matches the timing of the revenue recognition of the related contract. The Company does not have contract assets since revenue is recognized as control of goods is transferred. Contract liabilities consist of advance payments from customers. Contract liabilities are reported in a net position on a customer-by-customer basis at the end of each reporting period. All contract liabilities are included in deferred revenue on the consolidated balance sheets. For the year ended December 31, 2022, the Company recognized sales of $ 54,494 related to contract liabilities as of January 1, 2022.</t>
        </is>
      </c>
    </row>
    <row r="17">
      <c r="A17" s="4" t="inlineStr">
        <is>
          <t>Shipping and Handling</t>
        </is>
      </c>
      <c r="B17" s="4" t="inlineStr">
        <is>
          <t xml:space="preserve">(n) Shipping and Handling Shipping and handling fees billed to customers are included in sales. Costs related to shipping and handling are recognized in selling, general and administrative expenses in the consolidated statements of comprehensive income. For the year ended December 31, 2022, $ 14,550 of shipping and handling costs was included in selling, general and administrative expenses (2021 - $ 54,885 , 2020 - $ 9,609 ). </t>
        </is>
      </c>
    </row>
    <row r="18">
      <c r="A18" s="4" t="inlineStr">
        <is>
          <t>Advertising Expenses</t>
        </is>
      </c>
      <c r="B18" s="4" t="inlineStr">
        <is>
          <t>(o) Advertising Expenses Advertising costs are expensed as incurred and included in selling, general and administrative expenses. Advertising costs were $ 6,010 for the year ended December 31, 2022 (2021 - $ 7,688 , 2020 - $ 859 ).</t>
        </is>
      </c>
    </row>
    <row r="19">
      <c r="A19" s="4" t="inlineStr">
        <is>
          <t>Research and Development Expense</t>
        </is>
      </c>
      <c r="B19" s="4" t="inlineStr">
        <is>
          <t>(p) Research and Development Research and development ("R&amp;D") costs are expensed as incurred and are disclosed as a separate line item in the Company’s consolidated statements of comprehensive income (loss). R&amp;D costs consist primarily of the remuneration of R&amp;D staff, depreciation, material, clinical trial costs as well as amortization of acquired technology and know-how used in R&amp;D with alternative future uses. R&amp;D costs also include costs associated with collaborative R&amp;D and in-licensing arrangements, including upfront fees paid to collaboration partners in connection with technologies which have not reached technological feasibility and do not have an alternative future use. Reimbursement of R&amp;D costs for arrangements with collaboration partners is recognized when the obligations are incurred. Under certain R&amp;D arrangements with third parties, the Company may be required to make payments that are contingent on the achievement of specific development, regulatory and/or commercial milestones. Before a product receives regulatory approval, license fees and milestone payments made to third parties are expensed as incurred. License fees and milestone payments made to third parties after regulatory approval is received are capitalized and amortized over the remaining life of the agreement with third parties.</t>
        </is>
      </c>
    </row>
    <row r="20">
      <c r="A20" s="4" t="inlineStr">
        <is>
          <t>Government Grants</t>
        </is>
      </c>
      <c r="B20" s="4" t="inlineStr">
        <is>
          <t xml:space="preserve">(q) Government Grants Government grants received from the PRC government by the PRC operating subsidiaries of the Company are recognized when there is reasonable assurance that the amount is receivable and all the conditions specified in the grant have been met. Government grants for R&amp;D are recognized as a reduction to R&amp;D expenses when the expenses are incurred in the same period as when the conditions attached to the grants are met, or recognized as government grants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Interest subsidies are recorded as a reduction to interest and financing ex penses in the consolidated statements of comprehensive income (loss), or recorded as a reduction to interest capitalized if the subsidies granted are related to a specific borrowing associated with building a qualifying asset. For government loans received at below market interest rate, the difference between the face value of the loan and fair value using the effective interest rate method is recorded as deferred government grants. </t>
        </is>
      </c>
    </row>
    <row r="21">
      <c r="A21" s="4" t="inlineStr">
        <is>
          <t>Retirement and Other Post-retirement Benefits</t>
        </is>
      </c>
      <c r="B21" s="4" t="inlineStr">
        <is>
          <t>(r) Retirement and Other Post-retirement Benefits Full-time employees of the Company in the PRC participate in a government mandated defined contribution plan pursuant to which certain pension benefits, medical care, unemployment insuran ce, employee housing fund and other welfare benefits are provided to employees. PRC labor regulations require that the Company make contributions to the government for these benefits based on certain percentages of the employees’ salaries. The Company has no legal obligation for the benefits beyond the contributions. Total amounts for employee retirement and other post-retirement benefits incurred was $ 31,247 for the year ended December 31, 2022 (2021 - $ 18,243 , 2020 - $ 10,809 ).</t>
        </is>
      </c>
    </row>
    <row r="22">
      <c r="A22" s="4" t="inlineStr">
        <is>
          <t>Foreign Currency Translation And Transactions</t>
        </is>
      </c>
      <c r="B22" s="4" t="inlineStr">
        <is>
          <t>(s) Foreign Currency Translation and Transactions The Company maintains accounting records in functional currencies as follows: U.S. dollars (“$”) for Sinovac Biotech. Ltd., Sinovac Hong Kong and Sinovac Singapore, and Renminbi Yuan (“RMB”) for the PRC subsidiaries. The Company uses the US$ as its reporting currency. At the transaction date, each asset, liability, revenue and expense is re-measured into the functional currency by the use of the exchange rate in effect at that date. At each period end, foreign currency monetary assets, and liabilities are re-measured into the functional currency by using the exchange rate in effect at the balance sheet date. The Company recognized foreign exchange gain of $ 265,091 for the year ended December 31, 2022 (2021 - loss $ 68,026 , 2020 - gain $ 2,554 ). Assets and liabilities of subsidiaries with functional currencies other than US$ are translated into US$ at the exchange rates in effect at the balance sheet date. Revenue and expenses are translated at ave rage exchange rates. Gains and losses from such translations are recorded in accumulated other comprehensive income, a component of shareholders’ equity.</t>
        </is>
      </c>
    </row>
    <row r="23">
      <c r="A23" s="4" t="inlineStr">
        <is>
          <t>Share-based Compensation</t>
        </is>
      </c>
      <c r="B23" s="4" t="inlineStr">
        <is>
          <t>(t) Share-based Compensation Compensation expense for costs related to all share-based payments, including grants of stock options, is recognized through a fair-value based method. The Company uses the Black-Scholes option-pricing model to determine the grant date fair value for stock options. The Company uses the grant date stock price to determine the grant date fair value of restricted share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t>
        </is>
      </c>
    </row>
    <row r="24">
      <c r="A24" s="4" t="inlineStr">
        <is>
          <t>Comprehensive Income</t>
        </is>
      </c>
      <c r="B24" s="4" t="inlineStr">
        <is>
          <t>(u) Comprehensive Income The Company’s comprehensive income consists of net income and foreign currency translation adjustments.</t>
        </is>
      </c>
    </row>
    <row r="25">
      <c r="A25" s="4" t="inlineStr">
        <is>
          <t>Earnings Per Share</t>
        </is>
      </c>
      <c r="B25" s="4" t="inlineStr">
        <is>
          <t>(v) Earnings Per Share Earnings per share is calculated in accordance with Accounting Standards Codification (“ASC”) 260 Earnings per Share . Basic earnings per share is computed by dividing the net income attributable to shareholders of Sinovac by the weighted average number of common shares outstanding during the year. Diluted earnings per share is computed in accordance with the treasury stock method and based on the weighted average number of common shares and dilutive common share equivalents. Dilutive common share equivalents are excluded from the computation of diluted earnings per share if their effects would be anti-dilutive.</t>
        </is>
      </c>
    </row>
    <row r="26">
      <c r="A26" s="4" t="inlineStr">
        <is>
          <t>Leases</t>
        </is>
      </c>
      <c r="B26" s="4" t="inlineStr">
        <is>
          <t xml:space="preserve">(w) Leases The Company determines if an arrangement is a lease or contains a lease at lease inception. For operating leases, the Company recognizes a right-of-use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
        </is>
      </c>
    </row>
    <row r="27">
      <c r="A27" s="4" t="inlineStr">
        <is>
          <t>Fair Value Measurements</t>
        </is>
      </c>
      <c r="B27" s="4" t="inlineStr">
        <is>
          <t xml:space="preserve">(x) Fair Value Measurements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As of December 31, 2022, the Company recorded $ 7.27 billion f inancial assets measured at level 2 on a recurring basis. The carrying values of cash equivalents, restricted cash, accounts receivable, accounts payable and accrued liabilities and short-term bank loans and the current portion of long-term debt approximate their fair value because of their short-term nature. Fair value of held-to-maturity debt investments as disclosed are determined based on level 2 inputs based on the discounted cash flow model using the discount curve of market interest rates and their fair values approximate the carrying values. Fair value of the long-term bank loans is determined based on level 2 inputs, and the carrying amounts of long-term bank loans approximate fair value as the related interest rates approximate rates currently offered by financial institutions for similar debt instruments. For equity securities accounted for under the measurement alternative, when there are observable price changes in orderly transactions for identical or similar investments of the same issuer, the investments are re-measured to fair value. The Company also measures property, plant and equipment at fair value on a non-recurring basis only if an impairment charge were to be recognized. There were no non-recurring fair value measurements for the years ended December 31, 2022 and 2021. </t>
        </is>
      </c>
    </row>
    <row r="28">
      <c r="A28" s="4" t="inlineStr">
        <is>
          <t>Concentration of Risks</t>
        </is>
      </c>
      <c r="B28" s="4" t="inlineStr">
        <is>
          <t>(y) Concentration of Risks Exchange Rate Risks The Company operates in China, which may give rise to significant foreign currency risks from fluctuati ons and the degree of volatility of foreign exchange rates between the U.S. dollars and the RMB. In 2022, foreign exchange gain is $ 265,091 (2021 loss- $ 68,026 , 2020 gain- $ 2,554 ). As of December 31, 2022, cash and cash equivalents of $ 1,490,336 (RMB 10,279 million) is denominated in RMB and are held in PRC and Hong Kong (December 31, 2021 - $ 7,220,296 (RMB 46,012 million)).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short-term investments and accounts receivable, the balances of which are stated on the consolidated balance sheets which represent the Company’s maximum exposure. The Company places its cash and cash equivalents, restricted cash, and short-term investments in reputable financial institutions in Hong Kong and China. Concentration of credit risks with respect to accounts receivables is linked to the concentration of revenue. The Company’s customers are mainly various government agencies in China. For the year ended December 31, 2020, one of the Company’s customers accounted for 11% of the Company’s total revenue, and no single customer of the Company accounted for more than 10% of the total sales for the years ended December 31, 2022 and 2021. To manage credit risk, the Company performs ongoing credit evaluations of customers’ financial condition. Interest Rate Risks The Company is subject to interest rate risk. Other than loans from a non-controlling shareholder of $ 4,358 with fixed interest rates as of December 31, 2022 (note 13(a)), interests of other interest-bearing loans are charged at variable rates based on the People’s Bank of China (note 12).</t>
        </is>
      </c>
    </row>
    <row r="29">
      <c r="A29" s="4" t="inlineStr">
        <is>
          <t>Recently Issued Accounting Standards</t>
        </is>
      </c>
      <c r="B29" s="4" t="inlineStr">
        <is>
          <t>(z) Recently Issued Accounting Standard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December 15, 2023, and interim periods within those fiscal years. Early adoption is permitted. The Company does not expect that the adoption of this guidance to have a material impa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ignificant Intercompany Transactions</t>
        </is>
      </c>
      <c r="B4" s="4" t="inlineStr">
        <is>
          <t xml:space="preserve">All significant intercompany transactions have been eliminated. Details of the Company’s significant subsidiaries are as follows:
Name Date of Place of Percentage of Percentage of Principal activities
Sinovac Biotech October 2008 Hong Kong 100 % 100 % International sales
Sinovac Biotech Co., April 2001 People’s 73.09 % 73.09 % Research and
Sinovac Life Sciences May 2009 PRC 59.24 % 59.24 % Research and
Sinovac (Dalian) Vaccine January 2010 PRC 68 % 68 % Research and
Sinovac Biomed Co., Ltd. ("Sinovac Biomed") April 2015 PRC 100 % 100 % Distribution of
Sinovac Biotech (Singapore) August 2020 Singapore 100 % 100 % International sal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Assets</t>
        </is>
      </c>
      <c r="B4" s="4" t="inlineStr">
        <is>
          <t>Depreciation of property, plant and equipment is computed using the straight-line method based on the estimated useful lives of the assets as follows:
Plant and buildings 10 to 24 years
Machinery and equipment 3 to 10 years
Motor vehicles 4 to 7 years
Office equipment and furniture 3 to 5 years
Leasehold improvements Lesser of useful lives and term of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Restricted Cash</t>
        </is>
      </c>
      <c r="B4" s="4" t="inlineStr">
        <is>
          <t xml:space="preserve">December 31,
2022 2021
Restricted Cash $ 8,253 $ 10,905
Total Restricted Cash $ 8,253 $ 10,9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Short-term Investments Classifications</t>
        </is>
      </c>
      <c r="B4" s="4" t="inlineStr">
        <is>
          <t>Short-term investments classification as of December 31, 2022 and 2021 were shown as below:
December 31,
2022 2021
Held-to-maturity debt investments $ 7,034,569 1,806,449</t>
        </is>
      </c>
    </row>
    <row r="5">
      <c r="A5" s="4" t="inlineStr">
        <is>
          <t>Summary Long-term Investments Held by Company</t>
        </is>
      </c>
      <c r="B5" s="4" t="inlineStr">
        <is>
          <t xml:space="preserve">The following table sets forth a breakdown of the categories of long-term investments held by the Company as of the dates indicated:
December 31,
2022 2021
Long-term held-to-maturity debt investments $ 537,500 $ 642,004
Equity method investments and private equity 123,940 13,831
Total long-term investments $ 661,440 $ 655,8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Receivable - Net (Tables)</t>
        </is>
      </c>
      <c r="B1" s="2" t="inlineStr">
        <is>
          <t>12 Months Ended</t>
        </is>
      </c>
    </row>
    <row r="2">
      <c r="B2" s="2" t="inlineStr">
        <is>
          <t>Dec. 31, 2022</t>
        </is>
      </c>
    </row>
    <row r="3">
      <c r="A3" s="3" t="inlineStr">
        <is>
          <t>Loans and Leases Receivable Disclosure [Abstract]</t>
        </is>
      </c>
      <c r="B3" s="4" t="inlineStr">
        <is>
          <t xml:space="preserve"> </t>
        </is>
      </c>
    </row>
    <row r="4">
      <c r="A4" s="4" t="inlineStr">
        <is>
          <t>Schedule of Accounts Receivable</t>
        </is>
      </c>
      <c r="B4" s="4" t="inlineStr">
        <is>
          <t xml:space="preserve">December 31,
2022 2021
Trade receivables $ 509,483 $ 932,857
Allowance for doubtful accounts ( 12,469 ) ( 9,059 )
497,014 923,798
Other receivables 40,104 28,604
Total accounts receivable $ 537,118 $ 952,402 </t>
        </is>
      </c>
    </row>
    <row r="5">
      <c r="A5" s="4" t="inlineStr">
        <is>
          <t>Schedule of Maximum Exposure to Credit Risk Relating to Trade Receivables</t>
        </is>
      </c>
      <c r="B5" s="4" t="inlineStr">
        <is>
          <t xml:space="preserve">The Company’s maximum exposure to credit risk at the balance sheets date relating to trade receivables is summarized as follows:
December 31,
2022 2021
Aging within one year, net of allowance for doubtful accounts $ 424,060 $ 902,995
Aging greater than one year, net of allowance for doubtful accounts 72,954 20,803
Total trade receivables $ 497,014 $ 923,7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Sales (note 23)</t>
        </is>
      </c>
      <c r="B4" s="6" t="n">
        <v>1492761</v>
      </c>
      <c r="C4" s="6" t="n">
        <v>19374904</v>
      </c>
      <c r="D4" s="6" t="n">
        <v>510624</v>
      </c>
    </row>
    <row r="5">
      <c r="A5" s="4" t="inlineStr">
        <is>
          <t>Cost of sales</t>
        </is>
      </c>
      <c r="B5" s="5" t="n">
        <v>684456</v>
      </c>
      <c r="C5" s="5" t="n">
        <v>1072221</v>
      </c>
      <c r="D5" s="5" t="n">
        <v>67180</v>
      </c>
    </row>
    <row r="6">
      <c r="A6" s="4" t="inlineStr">
        <is>
          <t>Gross profit</t>
        </is>
      </c>
      <c r="B6" s="5" t="n">
        <v>808305</v>
      </c>
      <c r="C6" s="5" t="n">
        <v>18302683</v>
      </c>
      <c r="D6" s="5" t="n">
        <v>443444</v>
      </c>
    </row>
    <row r="7">
      <c r="A7" s="4" t="inlineStr">
        <is>
          <t>Selling, general and administrative expenses (including rent expenses incurred to a related party of 2022 - $819, 2021 - $851, 2020 - $798) (note 13(b))</t>
        </is>
      </c>
      <c r="B7" s="5" t="n">
        <v>823543</v>
      </c>
      <c r="C7" s="5" t="n">
        <v>591167</v>
      </c>
      <c r="D7" s="5" t="n">
        <v>176534</v>
      </c>
    </row>
    <row r="8">
      <c r="A8" s="4" t="inlineStr">
        <is>
          <t>Provision for doubtful accounts</t>
        </is>
      </c>
      <c r="B8" s="5" t="n">
        <v>4268</v>
      </c>
      <c r="C8" s="5" t="n">
        <v>2967</v>
      </c>
      <c r="D8" s="5" t="n">
        <v>2640</v>
      </c>
    </row>
    <row r="9">
      <c r="A9" s="4" t="inlineStr">
        <is>
          <t>Research and development expenses</t>
        </is>
      </c>
      <c r="B9" s="5" t="n">
        <v>442108</v>
      </c>
      <c r="C9" s="5" t="n">
        <v>155040</v>
      </c>
      <c r="D9" s="5" t="n">
        <v>48760</v>
      </c>
    </row>
    <row r="10">
      <c r="A10" s="4" t="inlineStr">
        <is>
          <t>- Loss on disposal of property, plant and equipment (note 8)</t>
        </is>
      </c>
      <c r="B10" s="5" t="n">
        <v>5213</v>
      </c>
      <c r="C10" s="5" t="n">
        <v>977</v>
      </c>
      <c r="D10" s="5" t="n">
        <v>163</v>
      </c>
    </row>
    <row r="11">
      <c r="A11" s="4" t="inlineStr">
        <is>
          <t>Government grants recognized in income</t>
        </is>
      </c>
      <c r="B11" s="5" t="n">
        <v>-760</v>
      </c>
      <c r="C11" s="5" t="n">
        <v>-725</v>
      </c>
      <c r="D11" s="5" t="n">
        <v>-297</v>
      </c>
    </row>
    <row r="12">
      <c r="A12" s="4" t="inlineStr">
        <is>
          <t>Total operating expenses</t>
        </is>
      </c>
      <c r="B12" s="5" t="n">
        <v>1274372</v>
      </c>
      <c r="C12" s="5" t="n">
        <v>749426</v>
      </c>
      <c r="D12" s="5" t="n">
        <v>227800</v>
      </c>
    </row>
    <row r="13">
      <c r="A13" s="4" t="inlineStr">
        <is>
          <t>Operating (loss) income</t>
        </is>
      </c>
      <c r="B13" s="5" t="n">
        <v>-466067</v>
      </c>
      <c r="C13" s="5" t="n">
        <v>17553257</v>
      </c>
      <c r="D13" s="5" t="n">
        <v>215644</v>
      </c>
    </row>
    <row r="14">
      <c r="A14" s="4" t="inlineStr">
        <is>
          <t>Interest and financing expenses - (including interest expenses incurred to a related party, 2022 - $354, 2021 - $916, 2020 - $663) (note 13(a))</t>
        </is>
      </c>
      <c r="B14" s="5" t="n">
        <v>-1264</v>
      </c>
      <c r="C14" s="5" t="n">
        <v>-2836</v>
      </c>
      <c r="D14" s="5" t="n">
        <v>-1453</v>
      </c>
    </row>
    <row r="15">
      <c r="A15" s="4" t="inlineStr">
        <is>
          <t>Interest income</t>
        </is>
      </c>
      <c r="B15" s="5" t="n">
        <v>190818</v>
      </c>
      <c r="C15" s="5" t="n">
        <v>102568</v>
      </c>
      <c r="D15" s="5" t="n">
        <v>1930</v>
      </c>
    </row>
    <row r="16">
      <c r="A16" s="4" t="inlineStr">
        <is>
          <t>Other income (expense), net</t>
        </is>
      </c>
      <c r="B16" s="5" t="n">
        <v>301751</v>
      </c>
      <c r="C16" s="5" t="n">
        <v>-89948</v>
      </c>
      <c r="D16" s="5" t="n">
        <v>496</v>
      </c>
    </row>
    <row r="17">
      <c r="A17" s="4" t="inlineStr">
        <is>
          <t>Income before income taxes</t>
        </is>
      </c>
      <c r="B17" s="5" t="n">
        <v>25238</v>
      </c>
      <c r="C17" s="5" t="n">
        <v>17563041</v>
      </c>
      <c r="D17" s="5" t="n">
        <v>216617</v>
      </c>
    </row>
    <row r="18">
      <c r="A18" s="4" t="inlineStr">
        <is>
          <t>Income tax recovery (expense) (note 15)</t>
        </is>
      </c>
      <c r="B18" s="5" t="n">
        <v>62893</v>
      </c>
      <c r="C18" s="5" t="n">
        <v>-3104130</v>
      </c>
      <c r="D18" s="5" t="n">
        <v>-31438</v>
      </c>
    </row>
    <row r="19">
      <c r="A19" s="4" t="inlineStr">
        <is>
          <t>Net income</t>
        </is>
      </c>
      <c r="B19" s="5" t="n">
        <v>88131</v>
      </c>
      <c r="C19" s="5" t="n">
        <v>14458911</v>
      </c>
      <c r="D19" s="5" t="n">
        <v>185179</v>
      </c>
    </row>
    <row r="20">
      <c r="A20" s="4" t="inlineStr">
        <is>
          <t>Less: (Income) loss attributable to non-controlling interests</t>
        </is>
      </c>
      <c r="B20" s="5" t="n">
        <v>25735</v>
      </c>
      <c r="C20" s="5" t="n">
        <v>-5991431</v>
      </c>
      <c r="D20" s="5" t="n">
        <v>-74810</v>
      </c>
    </row>
    <row r="21">
      <c r="A21" s="4" t="inlineStr">
        <is>
          <t>Net income attributable to shareholders of Sinovac</t>
        </is>
      </c>
      <c r="B21" s="5" t="n">
        <v>113866</v>
      </c>
      <c r="C21" s="5" t="n">
        <v>8467480</v>
      </c>
      <c r="D21" s="5" t="n">
        <v>110369</v>
      </c>
    </row>
    <row r="22">
      <c r="A22" s="4" t="inlineStr">
        <is>
          <t>Preferred stock dividends</t>
        </is>
      </c>
      <c r="B22" s="5" t="n">
        <v>-5982</v>
      </c>
      <c r="C22" s="5" t="n">
        <v>-5982</v>
      </c>
      <c r="D22" s="5" t="n">
        <v>-6015</v>
      </c>
    </row>
    <row r="23">
      <c r="A23" s="4" t="inlineStr">
        <is>
          <t>Net income attributable to common shareholders of Sinovac</t>
        </is>
      </c>
      <c r="B23" s="5" t="n">
        <v>107884</v>
      </c>
      <c r="C23" s="5" t="n">
        <v>8461498</v>
      </c>
      <c r="D23" s="5" t="n">
        <v>104354</v>
      </c>
    </row>
    <row r="24">
      <c r="A24" s="3" t="inlineStr">
        <is>
          <t>Other comprehensive income, net of tax of nil</t>
        </is>
      </c>
      <c r="B24" s="4" t="inlineStr">
        <is>
          <t xml:space="preserve"> </t>
        </is>
      </c>
      <c r="C24" s="4" t="inlineStr">
        <is>
          <t xml:space="preserve"> </t>
        </is>
      </c>
      <c r="D24" s="4" t="inlineStr">
        <is>
          <t xml:space="preserve"> </t>
        </is>
      </c>
    </row>
    <row r="25">
      <c r="A25" s="4" t="inlineStr">
        <is>
          <t>Foreign currency translation adjustments</t>
        </is>
      </c>
      <c r="B25" s="5" t="n">
        <v>-859045</v>
      </c>
      <c r="C25" s="5" t="n">
        <v>193098</v>
      </c>
      <c r="D25" s="5" t="n">
        <v>32328</v>
      </c>
    </row>
    <row r="26">
      <c r="A26" s="4" t="inlineStr">
        <is>
          <t>Comprehensive (loss) / income</t>
        </is>
      </c>
      <c r="B26" s="5" t="n">
        <v>-770914</v>
      </c>
      <c r="C26" s="5" t="n">
        <v>14652009</v>
      </c>
      <c r="D26" s="5" t="n">
        <v>217507</v>
      </c>
    </row>
    <row r="27">
      <c r="A27" s="4" t="inlineStr">
        <is>
          <t>Less: comprehensive (income) loss attributable to non-controlling interests</t>
        </is>
      </c>
      <c r="B27" s="5" t="n">
        <v>370882</v>
      </c>
      <c r="C27" s="5" t="n">
        <v>-6073832</v>
      </c>
      <c r="D27" s="5" t="n">
        <v>-82892</v>
      </c>
    </row>
    <row r="28">
      <c r="A28" s="4" t="inlineStr">
        <is>
          <t>Comprehensive income (loss) attributable to shareholders of Sinovac</t>
        </is>
      </c>
      <c r="B28" s="6" t="n">
        <v>-400032</v>
      </c>
      <c r="C28" s="6" t="n">
        <v>8578177</v>
      </c>
      <c r="D28" s="6" t="n">
        <v>134615</v>
      </c>
    </row>
    <row r="29">
      <c r="A29" s="3" t="inlineStr">
        <is>
          <t>Earnings per share (note 22)</t>
        </is>
      </c>
      <c r="B29" s="4" t="inlineStr">
        <is>
          <t xml:space="preserve"> </t>
        </is>
      </c>
      <c r="C29" s="4" t="inlineStr">
        <is>
          <t xml:space="preserve"> </t>
        </is>
      </c>
      <c r="D29" s="4" t="inlineStr">
        <is>
          <t xml:space="preserve"> </t>
        </is>
      </c>
    </row>
    <row r="30">
      <c r="A30" s="4" t="inlineStr">
        <is>
          <t>Basic net income per share</t>
        </is>
      </c>
      <c r="B30" s="8" t="n">
        <v>1.08</v>
      </c>
      <c r="C30" s="8" t="n">
        <v>85.2</v>
      </c>
      <c r="D30" s="8" t="n">
        <v>1.06</v>
      </c>
    </row>
    <row r="31">
      <c r="A31" s="4" t="inlineStr">
        <is>
          <t>Diluted net income per share</t>
        </is>
      </c>
      <c r="B31" s="6" t="n">
        <v>1</v>
      </c>
      <c r="C31" s="8" t="n">
        <v>74.27</v>
      </c>
      <c r="D31" s="8" t="n">
        <v>0.97</v>
      </c>
    </row>
    <row r="32">
      <c r="A32" s="3" t="inlineStr">
        <is>
          <t>Weighted average number of shares of common stock outstanding</t>
        </is>
      </c>
      <c r="B32" s="4" t="inlineStr">
        <is>
          <t xml:space="preserve"> </t>
        </is>
      </c>
      <c r="C32" s="4" t="inlineStr">
        <is>
          <t xml:space="preserve"> </t>
        </is>
      </c>
      <c r="D32" s="4" t="inlineStr">
        <is>
          <t xml:space="preserve"> </t>
        </is>
      </c>
    </row>
    <row r="33">
      <c r="A33" s="4" t="inlineStr">
        <is>
          <t>– Basic</t>
        </is>
      </c>
      <c r="B33" s="5" t="n">
        <v>99502243</v>
      </c>
      <c r="C33" s="5" t="n">
        <v>99311551</v>
      </c>
      <c r="D33" s="5" t="n">
        <v>98897345</v>
      </c>
    </row>
    <row r="34">
      <c r="A34" s="4" t="inlineStr">
        <is>
          <t>– Diluted</t>
        </is>
      </c>
      <c r="B34" s="5" t="n">
        <v>114172782</v>
      </c>
      <c r="C34" s="5" t="n">
        <v>114005983</v>
      </c>
      <c r="D34" s="5" t="n">
        <v>1136623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ummary of Inventories</t>
        </is>
      </c>
      <c r="B4" s="4" t="inlineStr">
        <is>
          <t xml:space="preserve">December 31,
2022 2021
Raw materials $ 88,021 $ 111,713
Work in progress 45,976 142,935
Finished goods 46,722 120,863
Total inventories $ 180,719 $ 375,5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 - net</t>
        </is>
      </c>
      <c r="B4" s="4" t="inlineStr">
        <is>
          <t xml:space="preserve">December 31,
2022 2021
Cost
Construction in progress $ 331,500 $ 214,431
Plant and buildings 334,180 273,682
Machinery and equipment 343,724 327,315
Motor vehicles 4,987 4,804
Office equipment and furniture 28,959 13,425
Leasehold improvements 215,477 210,091
Total cost $ 1,258,827 $ 1,043,748
Less: Accumulated depreciation
Plant and buildings $ 39,045 $ 20,474
Machinery and equipment 146,299 81,832
Motor vehicles 2,263 1,513
Office equipment and furniture 9,709 3,251
Leasehold improvements 67,730 33,380
Total accumulated depreciation $ 265,046 $ 140,450
Property, plant and equipment, net $ 993,781 $ 903,2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Land Lease Payments (Tables)</t>
        </is>
      </c>
      <c r="B1" s="2" t="inlineStr">
        <is>
          <t>12 Months Ended</t>
        </is>
      </c>
    </row>
    <row r="2">
      <c r="B2" s="2" t="inlineStr">
        <is>
          <t>Dec. 31, 2022</t>
        </is>
      </c>
    </row>
    <row r="3">
      <c r="A3" s="3" t="inlineStr">
        <is>
          <t>Prepaid Land And Lease Payments [Abstract]</t>
        </is>
      </c>
      <c r="B3" s="4" t="inlineStr">
        <is>
          <t xml:space="preserve"> </t>
        </is>
      </c>
    </row>
    <row r="4">
      <c r="A4" s="4" t="inlineStr">
        <is>
          <t>Schedule of Prepaid Land Lease Payments</t>
        </is>
      </c>
      <c r="B4" s="4" t="inlineStr">
        <is>
          <t xml:space="preserve">December 31,
2022 2021
Prepaid land lease payments $ 78,356 $ 44,872
Less: accumulated amortization ( 8,541 ) ( 5,142 )
Net carrying value $ 69,815 $ 39,7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 - Net (Tables)</t>
        </is>
      </c>
      <c r="B1" s="2" t="inlineStr">
        <is>
          <t>12 Months Ended</t>
        </is>
      </c>
    </row>
    <row r="2">
      <c r="B2" s="2" t="inlineStr">
        <is>
          <t>Dec. 31, 2022</t>
        </is>
      </c>
    </row>
    <row r="3">
      <c r="A3" s="3" t="inlineStr">
        <is>
          <t>Finite-Lived Intangible Assets, Net [Abstract]</t>
        </is>
      </c>
      <c r="B3" s="4" t="inlineStr">
        <is>
          <t xml:space="preserve"> </t>
        </is>
      </c>
    </row>
    <row r="4">
      <c r="A4" s="4" t="inlineStr">
        <is>
          <t>Schedule of Intangible Asset - Net</t>
        </is>
      </c>
      <c r="B4" s="4" t="inlineStr">
        <is>
          <t xml:space="preserve">December 31,
2022 2021
Computer software $ 10,411 $ 1,780
Less: accumulated amortization 712 300
Net carrying value $ 9,699 $ 1,4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Cash Flow Information Relating to Operating Leases</t>
        </is>
      </c>
      <c r="B4" s="4" t="inlineStr">
        <is>
          <t xml:space="preserve">Supplemental cash flow information related to operating leases was as follows:
For the year
2022 2021
Cash payments for operating leases $ 13,992 $ 14,067
Right-of-use assets obtained in exchange for operating lease liabilities — 50,611 </t>
        </is>
      </c>
    </row>
    <row r="5">
      <c r="A5" s="4" t="inlineStr">
        <is>
          <t>Schedule of Future Lease Payments under Operating Leases</t>
        </is>
      </c>
      <c r="B5" s="4" t="inlineStr">
        <is>
          <t xml:space="preserve">Future lease payments under operating leases as of December 31, 2022 were as follows:
2023 $ 10,926
2024 11,088
2025 9,136
2026 9,193
2027 9,554
Thereafter 46,915
Total future lease payments 96,812
Less: Imputed interest 38,303
Total lease liability balance $ 58,5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nk Loans (Tables)</t>
        </is>
      </c>
      <c r="B1" s="2" t="inlineStr">
        <is>
          <t>12 Months Ended</t>
        </is>
      </c>
    </row>
    <row r="2">
      <c r="B2" s="2" t="inlineStr">
        <is>
          <t>Dec. 31, 2022</t>
        </is>
      </c>
    </row>
    <row r="3">
      <c r="A3" s="3" t="inlineStr">
        <is>
          <t>Debt Disclosure [Abstract]</t>
        </is>
      </c>
      <c r="B3" s="4" t="inlineStr">
        <is>
          <t xml:space="preserve"> </t>
        </is>
      </c>
    </row>
    <row r="4">
      <c r="A4" s="4" t="inlineStr">
        <is>
          <t>Summary of Bank Loans</t>
        </is>
      </c>
      <c r="B4" s="4" t="inlineStr">
        <is>
          <t xml:space="preserve">Summarized below are bank loans as of December 31, 2022 and 2021:
December 31,
2022 2021
Bank of China (a) $ — $ 2,197
China Merchants Bank (b) — 117
China Everbright Bank (c) 293 785
Bank loans due within one year 293 3,099
China Merchants Bank (b) — 50
China Everbright Bank (c) 11,513 12,618
Long-term bank loans 11,513 12,668
Total bank loans $ 11,806 $ 15,767 (a) On November 20, 2019, Sinovac Dalian entered into a maximum credit facility of $ 3,065 (RMB 20 million) with Bank of China to finance its working capital requirements. $ 1,073 (RMB 7 million) was drawn on March 13, 2020 and was repaid on March 13, 2021. $ 920 (RMB 6 million) was drawn on December 9, 2020 and was repaid on December 8, 2021. On February 3, 2021, Sinovac Dalian withdrew $ 1,098 (RMB 7 million) with an annual interest rate at 55 basis point above the prime rate of a one-year term loan published by the People’s Bank of China, at 4.40 %. On April 8, 2021, Sinovac Dalian withdrew $ 1,098 (RMB 7 million) with an annual interest rate at 55 basis point above the prime rate of a one-year term loan published by the People’s Bank of China, at 4.40 %. Interest is payable monthly and the loans were repaid on February 7, 2022 and April 8, 2022, respectively. (b) On May 26, 2020, Sinovac Dalian entered into four mortgages in the total amount of $ 333 (RMB 2.1 million) with China Merchants Bank to purchase four apartments. The loans bear annual interest rate at 175 basis point above the prime rate of a one-year term loan published by the People’s Bank of China, at 5.6 %. Principal and interest are repaid monthly over a term of 36 months. Sinovac Dalian repaid $ 58 (RMB 0.4 million) in principal and interest in 2020 and $ 124 (RMB 0.8 million) in principal and interest in 2021. As of December 31, 2021, $ 117 (RMB 0.7 million) is recorded in bank loans due within one year and $ 50 (RMB 0.3 million) is recorded in long-term bank loans. In December 2022, Sinovac Dalian repaid this bank loan earlier than its due date to reduce interest expense. On November 17, 202 0, Sinovac Dalian entered into a maximum credit facility of $ 30,651 (RMB 200 million) with China Everbright Bank to finance Sinovac Dalian’s purchase of property, plant and equipment, with a term from November 17, 2020 to November 16, 2028. The loan bears annual interest rate at 123 basis point above the prime rate of a five-year term loan published by the People’s Bank of China, at 5.88 %. Interest is payable quarterly and principal installment repayments begin in 2023 and shall be fully paid by November 16, 2028. As of December 31, 2022, $ 293 is recorded in bank loans due within one year and $ 11,513 is recorded in long-term bank loans. Certain machinery and equipment of Sinovac Dalian with a net book value of $ 33,643 (RMB 232.0 million) were pledged as collateral. </t>
        </is>
      </c>
    </row>
    <row r="5">
      <c r="A5" s="4" t="inlineStr">
        <is>
          <t>Schedule of Aggregate Maturities of Loans</t>
        </is>
      </c>
      <c r="B5" s="4" t="inlineStr">
        <is>
          <t xml:space="preserve">Aggregate maturities of loans for each of the next 5 years following December 31, 2022 are as follows:
Within 1 year $ 293
In 2024 1,457
In 2025 2,332
In 2026 2,915
After 2026 4,809
Total $ 11,8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Loan From Non-controlling Shareholder</t>
        </is>
      </c>
      <c r="B4" s="4" t="inlineStr">
        <is>
          <t xml:space="preserve">(a) Loan from a non-controlling shareholder
December 31,
2022 2021
Loan - current $ 4,358 $ 1,582
Loan - non - current — 4,708
$ 4,358 $ 6,290 </t>
        </is>
      </c>
    </row>
    <row r="5">
      <c r="A5" s="4" t="inlineStr">
        <is>
          <t>Schedule of Related Party Transactions and Balances</t>
        </is>
      </c>
      <c r="B5" s="4" t="inlineStr">
        <is>
          <t xml:space="preserve">(b) The Company entered into the following transactions in the normal course of operations with related parties:
For the year ended December 31,
2022 2021 2020
Rent expenses to SinoBioway Biotech Group Co. Ltd. (“SinoBioway”). $ 796 $ 830 $ 776
Rent expenses to Dalian Jin Gang Group (“Jin Gang”). 23 21 22
Investment income from VIVO Capital's funds 2,702 — —
$ 3,521 $ 851 $ 7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December 31,
2022 2021
Trade payables $ 19,825 $ 58,590
Machinery and equipment payables $ 67,475 84,728
Accrued expenses $ 242,528 508,549
Value added tax payable $ 1,784 18,068
Withholding tax payable $ 254,302 9,800
Other tax payable $ 554 6,718
Bonus and benefit payables $ 311,440 323,247
Other payables $ 8,015 10,951
Total accounts payable and accrued liabilities $ 905,923 $ 1,020,6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t>
        </is>
      </c>
      <c r="B4" s="4" t="inlineStr">
        <is>
          <t xml:space="preserve">The Company’s income before income tax consists of:
For the year ended December 31,
2022 2021 2020
Non-PRC $ 48,500 $ 94,372 $ 5,866
PRC ( 23,262 ) 17,468,669 210,751
Total $ 25,238 $ 17,563,041 $ 216,617 </t>
        </is>
      </c>
    </row>
    <row r="5">
      <c r="A5" s="4" t="inlineStr">
        <is>
          <t>Schedule of Company's Income Taxes</t>
        </is>
      </c>
      <c r="B5" s="4" t="inlineStr">
        <is>
          <t>The Company’s income taxes consists of:
For the year ended December 31,
2022 2021 2020
Current income tax expense $ ( 20,117 ) $ ( 2,839,034 ) $ ( 42,665 )
Deferred tax recovery (expense) 83,010 ( 265,096 ) 11,227
Total income tax recovery (expense) $ 62,893 $ ( 3,104,130 ) $ ( 31,438 )</t>
        </is>
      </c>
    </row>
    <row r="6">
      <c r="A6" s="4" t="inlineStr">
        <is>
          <t>Schedule of Income Before Income Taxes</t>
        </is>
      </c>
      <c r="B6" s="4" t="inlineStr">
        <is>
          <t>The following is a reconciliation of the Company’s total income tax expenses to the amount computed by applying the PRC statutory income tax rate of 25 % to its income before income taxes for the years ended December 31, 2022, 2021 and 2020:
For the year ended December 31,
2022 2021 2020
Income before income taxes $ 25,238 $ 17,563,041 $ 216,617
Income tax expense at the PRC statutory rate ( 6,310 ) ( 4,390,760 ) ( 54,154 )
International tax rate differential ( 1,665 ) 5,303 ( 419 )
Super deduction for research and development expenses 84,008 159,235 7,229
Non-deductible expenses ( 55,748 ) ( 227,821 ) ( 2,225 )
Effect of preferential tax rate ( 4,213 ) 1,774,595 19,224
Change in valuation allowance ( 12,707 ) ( 4,135 ) 2,656
Effect of PRC withholding tax 59,006 ( 426,737 ) ( 2,747 )
Other adjustments 522 6,190 ( 1,002 )
Income tax recovery (expense) $ 62,893 $ ( 3,104,130 ) $ ( 31,438 )</t>
        </is>
      </c>
    </row>
    <row r="7">
      <c r="A7" s="4" t="inlineStr">
        <is>
          <t>Schedule Company's Deferred Tax Assets</t>
        </is>
      </c>
      <c r="B7" s="4" t="inlineStr">
        <is>
          <t xml:space="preserve">The tax effects of temporary differences that give rise to the Company’s deferred tax assets are as follows:
December 31,
2022 2021
Inventories 16,573 6,794
Accrued expenses 64,283 56,309
Deferred government grants 2,935 2,589
Fixed assets ( 12,673 ) ( 13,661 )
Tax losses carried forward 16,961 4,254
Less: valuation allowance ( 16,961 ) ( 4,254 )
Deferred tax assets $ 71,118 $ 52,031 </t>
        </is>
      </c>
    </row>
    <row r="8">
      <c r="A8" s="4" t="inlineStr">
        <is>
          <t>Schedule of Changes in Unrecognized Tax Benefits</t>
        </is>
      </c>
      <c r="B8" s="4" t="inlineStr">
        <is>
          <t xml:space="preserve">The changes in unrecognized tax benefits are as follows:
For the year ended December 31,
2022 2021 2020
Balance on January 1 275 561 904
Additions for tax positions of the current year — — —
Additions for tax positions of the prior years — — —
Settlement with the taxing authority — — —
Lapse of statute of limitations ( 194 ) ( 286 ) ( 343 )
Balance on December 31 $ 81 $ 275 $ 5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Government Grants (Tables)</t>
        </is>
      </c>
      <c r="B1" s="2" t="inlineStr">
        <is>
          <t>12 Months Ended</t>
        </is>
      </c>
    </row>
    <row r="2">
      <c r="B2" s="2" t="inlineStr">
        <is>
          <t>Dec. 31, 2022</t>
        </is>
      </c>
    </row>
    <row r="3">
      <c r="A3" s="3" t="inlineStr">
        <is>
          <t>Deferred Government Grant [Abstract]</t>
        </is>
      </c>
      <c r="B3" s="4" t="inlineStr">
        <is>
          <t xml:space="preserve"> </t>
        </is>
      </c>
    </row>
    <row r="4">
      <c r="A4" s="4" t="inlineStr">
        <is>
          <t>Summary of Deferred Government Grants</t>
        </is>
      </c>
      <c r="B4" s="4" t="inlineStr">
        <is>
          <t xml:space="preserve">Summarized below are deferred government grants as of December 31, 2022 and 2021:
December 31,
2022 2021
Government grants for property, plant and equipment (a) $ 261 $ 488
Government grants for research and development (b) 14,859 12,071
Current deferred government grants 15,120 12,559
Government grants for property, plant and equipment (a) 1,978 2,517
Government grants for research and development (b) 2,499 2,353
Non-current deferred government grants 4,477 4,870
Total deferred government grants 19,597 17,429 (a) The Company has three deferred government grants related to property, plant and equipment. The Company has fulfilled two of the grants’ conditions and expect to fulfill another one after 2023. $ 261 will be amortized in 2023 which was included in the current portion of deferred government grant and $ 1,978 will be amortized after 2023 which was included in the non-current portion of deferred government grants. $ 457 was recorded as a reduction to depreciation expense for the year ended December 31, 2022 (2021 - $ 569 , 2020 - $ 412 ), and nil was recorded as government grant recognized in income for the year ended December 31, 2022 (2021 - $ 79 , 2020 - $ 80 ). (b) The Company has twelve deferred government grants related to various research and development projects. The Company expects to fulfill eight grants’ conditions in 2023 and recorded $ 14,859 as the current portion of deferred government grants, while the remaining three grants’ conditions are expected to be fulfilled after 2023 and $ 2,499 is recorded in the non-current portion of deferred government grant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Rent Expenses Incurred To Related Party</t>
        </is>
      </c>
      <c r="B4" s="6" t="n">
        <v>819</v>
      </c>
      <c r="C4" s="6" t="n">
        <v>851</v>
      </c>
      <c r="D4" s="6" t="n">
        <v>798</v>
      </c>
    </row>
    <row r="5">
      <c r="A5" s="4" t="inlineStr">
        <is>
          <t>Interest Expense, Related Party</t>
        </is>
      </c>
      <c r="B5" s="6" t="n">
        <v>354</v>
      </c>
      <c r="C5" s="6" t="n">
        <v>916</v>
      </c>
      <c r="D5" s="6" t="n">
        <v>6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any's Stock Options Activity</t>
        </is>
      </c>
      <c r="B4" s="4" t="inlineStr">
        <is>
          <t xml:space="preserve">A summary of the Company’s stock options activity for the 2003 and 2012 Plan is presented below:
Number Weighted Aggregate
Outstanding as of January 1, 2022 172,500 $ 4.98 $ 257,025
Granted — — —
Exercised — — —
Forfeited / Expired — — —
Outstanding as of December 31, 2022 172,500 $ 4.98 $ 257,025
Vested and expected to vest at December 31, 2022 172,500 $ 4.98 257,025
Exercisable as of December 31, 2022 172,500 $ 4.98 $ 257,025 </t>
        </is>
      </c>
    </row>
    <row r="5">
      <c r="A5" s="4" t="inlineStr">
        <is>
          <t>Summary of Company's Non-Vested Restricted Shares Activity</t>
        </is>
      </c>
      <c r="B5" s="4" t="inlineStr">
        <is>
          <t xml:space="preserve">As of December 31, 2022
Exercise Number of Remaining Average Number Remaining Average
$ 4.98 172,500 0.33 4.98 172,500 0.33 $ 4.98
- 172,500 0.33 4.98 172,500 0.33 4.9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Income Attributable to Shareholders</t>
        </is>
      </c>
      <c r="B4" s="4" t="inlineStr">
        <is>
          <t xml:space="preserve">The following table sets forth the computation of basic and diluted income attributable to common shareholders of Sinovac per share (in thousands, except for number of shares and per share data):
For the year ended December 31
2022 2021 2020
Numerator
Net income $ 88,131 $ 14,458,911 $ 185,179
Less: Income (loss) attributable to non-controlling interests ( 25,735 ) 5,991,431 74,810
Income attributable to shareholders of Sinovac 113,866 8,467,480 110,369
Less: Preferred stock dividends 5,982 5,982 6,015
Net income attributable to shareholders of Sinovac 107,884 8,461,498 104,354
Net income attributable to shareholders of Sinovac for computing diluted net income per share 113,866 8,467,480 110,369
Denominator
Basic weighted average number of common shares outstanding 99,502,243 99,311,551 98,897,345
Dilutive effect of stock options and preferred shares 14,670,539 14,694,432 14,765,017
Diluted weighted average number of common shares outstanding 114,172,782 114,005,983 113,662,362
Earnings per share
Basic net income per share 1.08 85.20 1.06
Diluted net income per share 1.00 74.27 0.9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t>
        </is>
      </c>
      <c r="B1" s="2" t="inlineStr">
        <is>
          <t>12 Months Ended</t>
        </is>
      </c>
    </row>
    <row r="2">
      <c r="B2" s="2" t="inlineStr">
        <is>
          <t>Dec. 31, 2022</t>
        </is>
      </c>
    </row>
    <row r="3">
      <c r="A3" s="3" t="inlineStr">
        <is>
          <t>Segment Reporting [Abstract]</t>
        </is>
      </c>
      <c r="B3" s="4" t="inlineStr">
        <is>
          <t xml:space="preserve"> </t>
        </is>
      </c>
    </row>
    <row r="4">
      <c r="A4" s="4" t="inlineStr">
        <is>
          <t>Schedule of Total Assets by Geographic Area</t>
        </is>
      </c>
      <c r="B4" s="4" t="inlineStr">
        <is>
          <t xml:space="preserve">The Company’s total assets by geographic location are as follows:
December 31,
2022 2021
Assets
Mainland China $ 10,878,034 $ 14,002,601
Outside Mainland China 3,236,534 2,745,573
Total Assets $ 14,114,568 $ 16,748,174 </t>
        </is>
      </c>
    </row>
    <row r="5">
      <c r="A5" s="4" t="inlineStr">
        <is>
          <t>Schedule of Revenues by Market Type</t>
        </is>
      </c>
      <c r="B5" s="4" t="inlineStr">
        <is>
          <t xml:space="preserve">The Company’s revenues by market type are as follows:
For the year ended December 31,
2022 2021 2020
Sales
EPI $ 732,578 $ 10,552,059 $ 96,799
Private Pay 384,192 349,083 268,821
Export 375,991 8,473,762 145,004
Total Sales $ 1,492,761 $ 19,374,904 $ 510,624 </t>
        </is>
      </c>
    </row>
    <row r="6">
      <c r="A6" s="4" t="inlineStr">
        <is>
          <t>Schedule of Revenues are Attributed to Geographic Locations</t>
        </is>
      </c>
      <c r="B6" s="4" t="inlineStr">
        <is>
          <t xml:space="preserve">The Company’s revenues are attributed to geographic locations as follows:
For the year ended December 31,
2022 2021 2020
Sales
Mainland China $ 1,116,770 $ 10,901,142 $ 365,620
Outside Mainland China 375,991 8,473,762 145,004
Total Sales $ 1,492,761 $ 19,374,904 $ 510,6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Balance Sheets</t>
        </is>
      </c>
      <c r="B4" s="4" t="inlineStr">
        <is>
          <t xml:space="preserve">Balance Sheets
December 31,
2022 2021
ASSETS
Current assets
Cash and cash equivalents $ 104,926 $ 126,159
Prepaid expenses and other receivables 490 1,666
Amount due from subsidiaries 31,019 30,979
Dividends receivable 3,195 3,195
Total current assets 139,630 161,999
Investment in subsidiaries 8,813,550 9,202,040
Total assets $ 8,953,180 $ 9,364,039
LIABILITIES AND EQUITY
Current liabilities
Accrued expenses and other payables $ 4,617 $ 15,779
Amount due to subsidiaries 4,035 3,700
Dividend payable 23,107 17,125
Total current liabilities 31,759 36,604
Total liabilities $ 31,759 $ 36,604
EQUITY
Preferred stock 15 15
Authorized 50,000,000 shares at par value of $ 0.001 each
Issued and outstanding: 14,630,813 (2021 – 14,630,813 )
Common stock 100 100
Authorized: 100,000,000 shares at par value of $ 0.001 each
Issued and outstanding: 99,502,243 (2021 – 99,502,243 )
Additional paid-in capital 540,582 547,691
Subscriptions receivable — ( 7,109 )
Accumulated other comprehensive income (loss) ( 383,276 ) 130,622
Retained earnings 8,764,000 8,656,116
Total shareholders' equity 8,921,421 9,327,435
Total liabilities and equity $ 8,953,180 $ 9,364,039 </t>
        </is>
      </c>
    </row>
    <row r="5">
      <c r="A5" s="4" t="inlineStr">
        <is>
          <t>Schedule of Statements of Comprehensive Income (Loss)</t>
        </is>
      </c>
      <c r="B5" s="4" t="inlineStr">
        <is>
          <t xml:space="preserve">Statements of Comprehensive Income (Loss)
For the year ended December 31
2022 2021 2020
Selling, general and administrative expenses 9,362 15,148 7,013
Total operating expenses 9,362 15,148 7,013
Loss from operations ( 9,362 ) ( 15,148 ) ( 7,013 )
Other income (expenses) ( 40 ) 94 ( 23 )
Interest income 768 248 532
Equity earnings of subsidiaries, net of tax 122,500 8,482,286 116,873
Net income 113,866 8,467,480 110,369
Preferred stock dividends ( 5,982 ) ( 5,982 ) ( 6,015 )
Net income attributable to common shareholders 107,884 8,461,498 104,354
Net income 113,866 8,467,480 110,369
Foreign currency translation adjustments ( 513,898 ) 110,697 24,246
Total comprehensive (loss) / income $ ( 400,032 ) $ 8,578,177 $ 134,615 </t>
        </is>
      </c>
    </row>
    <row r="6">
      <c r="A6" s="4" t="inlineStr">
        <is>
          <t>Schedule of Statements of Cash Flows</t>
        </is>
      </c>
      <c r="B6" s="4" t="inlineStr">
        <is>
          <t xml:space="preserve">Statements of Cash Flows
For the year ended December 31
2022 2021 2020
Operating activities
Net income $ 113,866 $ 8,467,480 $ 110,369
Adjustments to reconcile net loss to net cash provided by (used in)
- Share-based compensation — 7,735 3,003
- Equity in earnings of subsidiaries ( 122,500 ) ( 8,482,286 ) ( 116,873 )
Changes in:
- Amount due from subsidiaries ( 40 ) 62,686 ( 7,659 )
- Prepaid expenses and other receivables 1,176 795 ( 1,295 )
- Amount due to subsidiaries ( 2,573 ) 507 ( 5,771 )
- Accrued expenses and other payables ( 11,162 ) 11,544 2,692
Net cash (used in) provided by operating activities ( 21,233 ) 68,461 ( 15,534 )
Financing activities
- Proceeds from issuance of common stock, net of share issuance costs — 1,032 1,999
Net cash provided by financing activities — 1,032 1,999
(Decrease) increase in cash and cash equivalents ( 21,233 ) 69,493 ( 13,535 )
Cash and cash equivalents, beginning of year 126,159 56,666 70,201
Cash and cash equivalents, end of year $ 104,926 $ 126,159 $ 56,66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Significant Intercompany Transactions (Details)</t>
        </is>
      </c>
      <c r="B1" s="2" t="inlineStr">
        <is>
          <t>Dec. 31, 2022</t>
        </is>
      </c>
      <c r="C1" s="2" t="inlineStr">
        <is>
          <t>Dec. 31, 2021</t>
        </is>
      </c>
    </row>
    <row r="2">
      <c r="A2" s="4" t="inlineStr">
        <is>
          <t>Sinovac Hong Kong</t>
        </is>
      </c>
      <c r="B2" s="4" t="inlineStr">
        <is>
          <t xml:space="preserve"> </t>
        </is>
      </c>
      <c r="C2" s="4" t="inlineStr">
        <is>
          <t xml:space="preserve"> </t>
        </is>
      </c>
    </row>
    <row r="3">
      <c r="A3" s="3" t="inlineStr">
        <is>
          <t>Minority Interest [Line Items]</t>
        </is>
      </c>
      <c r="B3" s="4" t="inlineStr">
        <is>
          <t xml:space="preserve"> </t>
        </is>
      </c>
      <c r="C3" s="4" t="inlineStr">
        <is>
          <t xml:space="preserve"> </t>
        </is>
      </c>
    </row>
    <row r="4">
      <c r="A4" s="4" t="inlineStr">
        <is>
          <t>Noncontrolling Interest, Ownership Percentage by Parent</t>
        </is>
      </c>
      <c r="B4" s="9" t="n">
        <v>1</v>
      </c>
      <c r="C4" s="9" t="n">
        <v>1</v>
      </c>
    </row>
    <row r="5">
      <c r="A5" s="4" t="inlineStr">
        <is>
          <t>Sinovac Beijing</t>
        </is>
      </c>
      <c r="B5" s="4" t="inlineStr">
        <is>
          <t xml:space="preserve"> </t>
        </is>
      </c>
      <c r="C5" s="4" t="inlineStr">
        <is>
          <t xml:space="preserve"> </t>
        </is>
      </c>
    </row>
    <row r="6">
      <c r="A6" s="3" t="inlineStr">
        <is>
          <t>Minority Interest [Line Items]</t>
        </is>
      </c>
      <c r="B6" s="4" t="inlineStr">
        <is>
          <t xml:space="preserve"> </t>
        </is>
      </c>
      <c r="C6" s="4" t="inlineStr">
        <is>
          <t xml:space="preserve"> </t>
        </is>
      </c>
    </row>
    <row r="7">
      <c r="A7" s="4" t="inlineStr">
        <is>
          <t>Noncontrolling Interest, Ownership Percentage by Parent</t>
        </is>
      </c>
      <c r="B7" s="10" t="n">
        <v>0.7309</v>
      </c>
      <c r="C7" s="10" t="n">
        <v>0.7309</v>
      </c>
    </row>
    <row r="8">
      <c r="A8" s="4" t="inlineStr">
        <is>
          <t>Sinovac LS</t>
        </is>
      </c>
      <c r="B8" s="4" t="inlineStr">
        <is>
          <t xml:space="preserve"> </t>
        </is>
      </c>
      <c r="C8" s="4" t="inlineStr">
        <is>
          <t xml:space="preserve"> </t>
        </is>
      </c>
    </row>
    <row r="9">
      <c r="A9" s="3" t="inlineStr">
        <is>
          <t>Minority Interest [Line Items]</t>
        </is>
      </c>
      <c r="B9" s="4" t="inlineStr">
        <is>
          <t xml:space="preserve"> </t>
        </is>
      </c>
      <c r="C9" s="4" t="inlineStr">
        <is>
          <t xml:space="preserve"> </t>
        </is>
      </c>
    </row>
    <row r="10">
      <c r="A10" s="4" t="inlineStr">
        <is>
          <t>Noncontrolling Interest, Ownership Percentage by Parent</t>
        </is>
      </c>
      <c r="B10" s="10" t="n">
        <v>0.5924</v>
      </c>
      <c r="C10" s="10" t="n">
        <v>0.5924</v>
      </c>
    </row>
    <row r="11">
      <c r="A11" s="4" t="inlineStr">
        <is>
          <t>Sinovac Dalian</t>
        </is>
      </c>
      <c r="B11" s="4" t="inlineStr">
        <is>
          <t xml:space="preserve"> </t>
        </is>
      </c>
      <c r="C11" s="4" t="inlineStr">
        <is>
          <t xml:space="preserve"> </t>
        </is>
      </c>
    </row>
    <row r="12">
      <c r="A12" s="3" t="inlineStr">
        <is>
          <t>Minority Interest [Line Items]</t>
        </is>
      </c>
      <c r="B12" s="4" t="inlineStr">
        <is>
          <t xml:space="preserve"> </t>
        </is>
      </c>
      <c r="C12" s="4" t="inlineStr">
        <is>
          <t xml:space="preserve"> </t>
        </is>
      </c>
    </row>
    <row r="13">
      <c r="A13" s="4" t="inlineStr">
        <is>
          <t>Noncontrolling Interest, Ownership Percentage by Parent</t>
        </is>
      </c>
      <c r="B13" s="9" t="n">
        <v>0.68</v>
      </c>
      <c r="C13" s="9" t="n">
        <v>0.68</v>
      </c>
    </row>
    <row r="14">
      <c r="A14" s="4" t="inlineStr">
        <is>
          <t>Sinovac Biomed Co., Ltd.</t>
        </is>
      </c>
      <c r="B14" s="4" t="inlineStr">
        <is>
          <t xml:space="preserve"> </t>
        </is>
      </c>
      <c r="C14" s="4" t="inlineStr">
        <is>
          <t xml:space="preserve"> </t>
        </is>
      </c>
    </row>
    <row r="15">
      <c r="A15" s="3" t="inlineStr">
        <is>
          <t>Minority Interest [Line Items]</t>
        </is>
      </c>
      <c r="B15" s="4" t="inlineStr">
        <is>
          <t xml:space="preserve"> </t>
        </is>
      </c>
      <c r="C15" s="4" t="inlineStr">
        <is>
          <t xml:space="preserve"> </t>
        </is>
      </c>
    </row>
    <row r="16">
      <c r="A16" s="4" t="inlineStr">
        <is>
          <t>Noncontrolling Interest, Ownership Percentage by Parent</t>
        </is>
      </c>
      <c r="B16" s="9" t="n">
        <v>1</v>
      </c>
      <c r="C16" s="9" t="n">
        <v>1</v>
      </c>
    </row>
    <row r="17">
      <c r="A17" s="4" t="inlineStr">
        <is>
          <t>Sinovac Singapore</t>
        </is>
      </c>
      <c r="B17" s="4" t="inlineStr">
        <is>
          <t xml:space="preserve"> </t>
        </is>
      </c>
      <c r="C17" s="4" t="inlineStr">
        <is>
          <t xml:space="preserve"> </t>
        </is>
      </c>
    </row>
    <row r="18">
      <c r="A18" s="3" t="inlineStr">
        <is>
          <t>Minority Interest [Line Items]</t>
        </is>
      </c>
      <c r="B18" s="4" t="inlineStr">
        <is>
          <t xml:space="preserve"> </t>
        </is>
      </c>
      <c r="C18" s="4" t="inlineStr">
        <is>
          <t xml:space="preserve"> </t>
        </is>
      </c>
    </row>
    <row r="19">
      <c r="A19" s="4" t="inlineStr">
        <is>
          <t>Noncontrolling Interest, Ownership Percentage by Parent</t>
        </is>
      </c>
      <c r="B19" s="9" t="n">
        <v>1</v>
      </c>
      <c r="C19" s="9"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ignificant Accounting Policies - Additional Information (Details) $ in Thousands, ¥ in Millions</t>
        </is>
      </c>
      <c r="C1" s="2" t="inlineStr">
        <is>
          <t>12 Months Ended</t>
        </is>
      </c>
    </row>
    <row r="2">
      <c r="B2" s="2" t="inlineStr">
        <is>
          <t>Jan. 01, 2022 USD ($)</t>
        </is>
      </c>
      <c r="C2" s="2" t="inlineStr">
        <is>
          <t>Dec. 31, 2022 USD ($)</t>
        </is>
      </c>
      <c r="D2" s="2" t="inlineStr">
        <is>
          <t>Dec. 31, 2021 USD ($)</t>
        </is>
      </c>
      <c r="E2" s="2" t="inlineStr">
        <is>
          <t>Dec. 31, 2020 USD ($)</t>
        </is>
      </c>
      <c r="F2" s="2" t="inlineStr">
        <is>
          <t>Dec. 31, 2022 CNY (¥)</t>
        </is>
      </c>
      <c r="G2" s="2" t="inlineStr">
        <is>
          <t>Dec. 31, 2021 CNY (¥)</t>
        </is>
      </c>
      <c r="H2" s="2" t="inlineStr">
        <is>
          <t>Dec. 31, 2019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and restricted cash</t>
        </is>
      </c>
      <c r="B4" s="4" t="inlineStr">
        <is>
          <t xml:space="preserve"> </t>
        </is>
      </c>
      <c r="C4" s="6" t="n">
        <v>4286377</v>
      </c>
      <c r="D4" s="6" t="n">
        <v>11619760</v>
      </c>
      <c r="E4" s="6" t="n">
        <v>1050204</v>
      </c>
      <c r="F4" s="4" t="inlineStr">
        <is>
          <t xml:space="preserve"> </t>
        </is>
      </c>
      <c r="G4" s="4" t="inlineStr">
        <is>
          <t xml:space="preserve"> </t>
        </is>
      </c>
      <c r="H4" s="6" t="n">
        <v>155878</v>
      </c>
    </row>
    <row r="5">
      <c r="A5" s="4" t="inlineStr">
        <is>
          <t>Cash and cash equivalents</t>
        </is>
      </c>
      <c r="B5" s="4" t="inlineStr">
        <is>
          <t xml:space="preserve"> </t>
        </is>
      </c>
      <c r="C5" s="5" t="n">
        <v>4278124</v>
      </c>
      <c r="D5" s="5" t="n">
        <v>11608855</v>
      </c>
      <c r="E5" s="5" t="n">
        <v>1041008</v>
      </c>
      <c r="F5" s="4" t="inlineStr">
        <is>
          <t xml:space="preserve"> </t>
        </is>
      </c>
      <c r="G5" s="4" t="inlineStr">
        <is>
          <t xml:space="preserve"> </t>
        </is>
      </c>
      <c r="H5" s="4" t="inlineStr">
        <is>
          <t xml:space="preserve"> </t>
        </is>
      </c>
    </row>
    <row r="6">
      <c r="A6" s="4" t="inlineStr">
        <is>
          <t>Restricted cash</t>
        </is>
      </c>
      <c r="B6" s="4" t="inlineStr">
        <is>
          <t xml:space="preserve"> </t>
        </is>
      </c>
      <c r="C6" s="5" t="n">
        <v>8253</v>
      </c>
      <c r="D6" s="5" t="n">
        <v>10905</v>
      </c>
      <c r="E6" s="5" t="n">
        <v>9196</v>
      </c>
      <c r="F6" s="4" t="inlineStr">
        <is>
          <t xml:space="preserve"> </t>
        </is>
      </c>
      <c r="G6" s="4" t="inlineStr">
        <is>
          <t xml:space="preserve"> </t>
        </is>
      </c>
      <c r="H6" s="4" t="inlineStr">
        <is>
          <t xml:space="preserve"> </t>
        </is>
      </c>
    </row>
    <row r="7">
      <c r="A7" s="4" t="inlineStr">
        <is>
          <t>Revenue Recognition, Sales Returns, Reserve for Sales Returns</t>
        </is>
      </c>
      <c r="B7" s="4" t="inlineStr">
        <is>
          <t xml:space="preserve"> </t>
        </is>
      </c>
      <c r="C7" s="6" t="n">
        <v>17719</v>
      </c>
      <c r="D7" s="6" t="n">
        <v>33749</v>
      </c>
      <c r="E7" s="4" t="inlineStr">
        <is>
          <t xml:space="preserve"> </t>
        </is>
      </c>
      <c r="F7" s="4" t="inlineStr">
        <is>
          <t xml:space="preserve"> </t>
        </is>
      </c>
      <c r="G7" s="4" t="inlineStr">
        <is>
          <t xml:space="preserve"> </t>
        </is>
      </c>
      <c r="H7" s="4" t="inlineStr">
        <is>
          <t xml:space="preserve"> </t>
        </is>
      </c>
    </row>
    <row r="8">
      <c r="A8" s="4" t="inlineStr">
        <is>
          <t>Percentage of sales return provision</t>
        </is>
      </c>
      <c r="B8" s="4" t="inlineStr">
        <is>
          <t xml:space="preserve"> </t>
        </is>
      </c>
      <c r="C8" s="10" t="n">
        <v>0.012</v>
      </c>
      <c r="D8" s="10" t="n">
        <v>0.002</v>
      </c>
      <c r="E8" s="4" t="inlineStr">
        <is>
          <t xml:space="preserve"> </t>
        </is>
      </c>
      <c r="F8" s="4" t="inlineStr">
        <is>
          <t xml:space="preserve"> </t>
        </is>
      </c>
      <c r="G8" s="4" t="inlineStr">
        <is>
          <t xml:space="preserve"> </t>
        </is>
      </c>
      <c r="H8" s="4" t="inlineStr">
        <is>
          <t xml:space="preserve"> </t>
        </is>
      </c>
    </row>
    <row r="9">
      <c r="A9" s="4" t="inlineStr">
        <is>
          <t>Sales</t>
        </is>
      </c>
      <c r="B9" s="6" t="n">
        <v>5449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vertising Expense</t>
        </is>
      </c>
      <c r="B10" s="4" t="inlineStr">
        <is>
          <t xml:space="preserve"> </t>
        </is>
      </c>
      <c r="C10" s="6" t="n">
        <v>6010</v>
      </c>
      <c r="D10" s="6" t="n">
        <v>7688</v>
      </c>
      <c r="E10" s="5" t="n">
        <v>859</v>
      </c>
      <c r="F10" s="4" t="inlineStr">
        <is>
          <t xml:space="preserve"> </t>
        </is>
      </c>
      <c r="G10" s="4" t="inlineStr">
        <is>
          <t xml:space="preserve"> </t>
        </is>
      </c>
      <c r="H10" s="4" t="inlineStr">
        <is>
          <t xml:space="preserve"> </t>
        </is>
      </c>
    </row>
    <row r="11">
      <c r="A11" s="4" t="inlineStr">
        <is>
          <t>Employee retirement and other post-retirement benefits incurred</t>
        </is>
      </c>
      <c r="B11" s="4" t="inlineStr">
        <is>
          <t xml:space="preserve"> </t>
        </is>
      </c>
      <c r="C11" s="5" t="n">
        <v>31247</v>
      </c>
      <c r="D11" s="5" t="n">
        <v>18243</v>
      </c>
      <c r="E11" s="5" t="n">
        <v>10809</v>
      </c>
      <c r="F11" s="4" t="inlineStr">
        <is>
          <t xml:space="preserve"> </t>
        </is>
      </c>
      <c r="G11" s="4" t="inlineStr">
        <is>
          <t xml:space="preserve"> </t>
        </is>
      </c>
      <c r="H11" s="4" t="inlineStr">
        <is>
          <t xml:space="preserve"> </t>
        </is>
      </c>
    </row>
    <row r="12">
      <c r="A12" s="4" t="inlineStr">
        <is>
          <t>Foreign Currency Transaction Gain (Loss), before Tax</t>
        </is>
      </c>
      <c r="B12" s="4" t="inlineStr">
        <is>
          <t xml:space="preserve"> </t>
        </is>
      </c>
      <c r="C12" s="5" t="n">
        <v>265091</v>
      </c>
      <c r="D12" s="5" t="n">
        <v>-68026</v>
      </c>
      <c r="E12" s="5" t="n">
        <v>2554</v>
      </c>
      <c r="F12" s="4" t="inlineStr">
        <is>
          <t xml:space="preserve"> </t>
        </is>
      </c>
      <c r="G12" s="4" t="inlineStr">
        <is>
          <t xml:space="preserve"> </t>
        </is>
      </c>
      <c r="H12" s="4" t="inlineStr">
        <is>
          <t xml:space="preserve"> </t>
        </is>
      </c>
    </row>
    <row r="13">
      <c r="A13" s="4" t="inlineStr">
        <is>
          <t>Cash and Cash Equivalents, at Carrying Value, Total</t>
        </is>
      </c>
      <c r="B13" s="4" t="inlineStr">
        <is>
          <t xml:space="preserve"> </t>
        </is>
      </c>
      <c r="C13" s="5" t="n">
        <v>1490336</v>
      </c>
      <c r="D13" s="5" t="n">
        <v>7220296</v>
      </c>
      <c r="E13" s="4" t="inlineStr">
        <is>
          <t xml:space="preserve"> </t>
        </is>
      </c>
      <c r="F13" s="11" t="n">
        <v>10279</v>
      </c>
      <c r="G13" s="11" t="n">
        <v>46012</v>
      </c>
      <c r="H13" s="4" t="inlineStr">
        <is>
          <t xml:space="preserve"> </t>
        </is>
      </c>
    </row>
    <row r="14">
      <c r="A14" s="4" t="inlineStr">
        <is>
          <t>Due to Related Parties, current and noncurrent</t>
        </is>
      </c>
      <c r="B14" s="4" t="inlineStr">
        <is>
          <t xml:space="preserve"> </t>
        </is>
      </c>
      <c r="C14" s="5" t="n">
        <v>4358</v>
      </c>
      <c r="D14" s="5" t="n">
        <v>6290</v>
      </c>
      <c r="E14" s="4" t="inlineStr">
        <is>
          <t xml:space="preserve"> </t>
        </is>
      </c>
      <c r="F14" s="4" t="inlineStr">
        <is>
          <t xml:space="preserve"> </t>
        </is>
      </c>
      <c r="G14" s="4" t="inlineStr">
        <is>
          <t xml:space="preserve"> </t>
        </is>
      </c>
      <c r="H14" s="4" t="inlineStr">
        <is>
          <t xml:space="preserve"> </t>
        </is>
      </c>
    </row>
    <row r="15">
      <c r="A15" s="4" t="inlineStr">
        <is>
          <t>Interest Rate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ue to Related Parties, current and noncurrent</t>
        </is>
      </c>
      <c r="B17" s="4" t="inlineStr">
        <is>
          <t xml:space="preserve"> </t>
        </is>
      </c>
      <c r="C17" s="5" t="n">
        <v>435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ipping and Handl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ipping, Handling and Transportation Costs</t>
        </is>
      </c>
      <c r="B20" s="4" t="inlineStr">
        <is>
          <t xml:space="preserve"> </t>
        </is>
      </c>
      <c r="C20" s="5" t="n">
        <v>14550</v>
      </c>
      <c r="D20" s="6" t="n">
        <v>54885</v>
      </c>
      <c r="E20" s="6" t="n">
        <v>9609</v>
      </c>
      <c r="F20" s="4" t="inlineStr">
        <is>
          <t xml:space="preserve"> </t>
        </is>
      </c>
      <c r="G20" s="4" t="inlineStr">
        <is>
          <t xml:space="preserve"> </t>
        </is>
      </c>
      <c r="H20" s="4" t="inlineStr">
        <is>
          <t xml:space="preserve"> </t>
        </is>
      </c>
    </row>
    <row r="21">
      <c r="A21" s="4" t="inlineStr">
        <is>
          <t>Level 2 [Member] | Fair Value, Recur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al assets measured on recurring basis</t>
        </is>
      </c>
      <c r="B23" s="4" t="inlineStr">
        <is>
          <t xml:space="preserve"> </t>
        </is>
      </c>
      <c r="C23" s="6" t="n">
        <v>727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se Rights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ite-Lived Intangible Asset, Useful Life</t>
        </is>
      </c>
      <c r="B26" s="4" t="inlineStr">
        <is>
          <t xml:space="preserve"> </t>
        </is>
      </c>
      <c r="C26" s="4" t="inlineStr">
        <is>
          <t>28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se Right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inite-Lived Intangible Asset, Useful Life</t>
        </is>
      </c>
      <c r="B29" s="4" t="inlineStr">
        <is>
          <t xml:space="preserve"> </t>
        </is>
      </c>
      <c r="C29" s="4" t="inlineStr">
        <is>
          <t>50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puter Software and Cloud Computing Websites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nite-Lived Intangible Asset, Useful Life</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puter Software and Cloud Computing Website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inite-Lived Intangible Asset, Useful Life</t>
        </is>
      </c>
      <c r="B35" s="4" t="inlineStr">
        <is>
          <t xml:space="preserve"> </t>
        </is>
      </c>
      <c r="C35" s="4" t="inlineStr">
        <is>
          <t>10 years</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1" customWidth="1" min="2" max="2"/>
  </cols>
  <sheetData>
    <row r="1">
      <c r="A1" s="1" t="inlineStr">
        <is>
          <t>Significant Accounting Policies - Schedule of Estimated Useful Lives of Assets (Details)</t>
        </is>
      </c>
      <c r="B1" s="2" t="inlineStr">
        <is>
          <t>12 Months Ended</t>
        </is>
      </c>
    </row>
    <row r="2">
      <c r="B2" s="2" t="inlineStr">
        <is>
          <t>Dec. 31, 2022</t>
        </is>
      </c>
    </row>
    <row r="3">
      <c r="A3" s="4" t="inlineStr">
        <is>
          <t>Plant And Building [Member] | Max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4 years</t>
        </is>
      </c>
    </row>
    <row r="6">
      <c r="A6" s="4" t="inlineStr">
        <is>
          <t>Plant And Building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0 years</t>
        </is>
      </c>
    </row>
    <row r="9">
      <c r="A9" s="4" t="inlineStr">
        <is>
          <t>Machinery and Equipment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row r="12">
      <c r="A12" s="4" t="inlineStr">
        <is>
          <t>Machinery and Equipment [Member] | Min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Motor vehicles [Member] | Max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7 years</t>
        </is>
      </c>
    </row>
    <row r="18">
      <c r="A18" s="4" t="inlineStr">
        <is>
          <t>Motor vehicles [Mem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4 years</t>
        </is>
      </c>
    </row>
    <row r="21">
      <c r="A21" s="4" t="inlineStr">
        <is>
          <t>Office Equipment And Furniture [Mem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5 years</t>
        </is>
      </c>
    </row>
    <row r="24">
      <c r="A24" s="4" t="inlineStr">
        <is>
          <t>Office Equipment And Furniture [Member] | Min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3 years</t>
        </is>
      </c>
    </row>
    <row r="27">
      <c r="A27" s="4" t="inlineStr">
        <is>
          <t>Leasehold Improvements [Member]</t>
        </is>
      </c>
      <c r="B27" s="4" t="inlineStr">
        <is>
          <t xml:space="preserve"> </t>
        </is>
      </c>
    </row>
    <row r="28">
      <c r="A28" s="3" t="inlineStr">
        <is>
          <t>Property Plant And Equipment [Line Items]</t>
        </is>
      </c>
      <c r="B28" s="4" t="inlineStr">
        <is>
          <t xml:space="preserve"> </t>
        </is>
      </c>
    </row>
    <row r="29">
      <c r="A29" s="4" t="inlineStr">
        <is>
          <t>Property, Plant and Equipment, Estimated Useful Lives</t>
        </is>
      </c>
      <c r="B29" s="4" t="inlineStr">
        <is>
          <t>Lesser of useful lives and term of leas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stricted Cash - Additional Information (Details)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Restricted cash</t>
        </is>
      </c>
      <c r="B3" s="6" t="n">
        <v>8253</v>
      </c>
      <c r="C3" s="6" t="n">
        <v>10905</v>
      </c>
      <c r="D3" s="6" t="n">
        <v>91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chedule of Restricted Cash (Details) - USD ($) $ in Thousands</t>
        </is>
      </c>
      <c r="B1" s="2" t="inlineStr">
        <is>
          <t>Dec. 31, 2022</t>
        </is>
      </c>
      <c r="C1" s="2" t="inlineStr">
        <is>
          <t>Dec. 31, 2021</t>
        </is>
      </c>
      <c r="D1" s="2" t="inlineStr">
        <is>
          <t>Dec. 31, 2020</t>
        </is>
      </c>
    </row>
    <row r="2">
      <c r="A2" s="3" t="inlineStr">
        <is>
          <t>Restricted Cash And Cash Equivalents Items [Line Items]</t>
        </is>
      </c>
      <c r="B2" s="4" t="inlineStr">
        <is>
          <t xml:space="preserve"> </t>
        </is>
      </c>
      <c r="C2" s="4" t="inlineStr">
        <is>
          <t xml:space="preserve"> </t>
        </is>
      </c>
      <c r="D2" s="4" t="inlineStr">
        <is>
          <t xml:space="preserve"> </t>
        </is>
      </c>
    </row>
    <row r="3">
      <c r="A3" s="4" t="inlineStr">
        <is>
          <t>Total Restricted Cash</t>
        </is>
      </c>
      <c r="B3" s="6" t="n">
        <v>8253</v>
      </c>
      <c r="C3" s="6" t="n">
        <v>10905</v>
      </c>
      <c r="D3" s="6" t="n">
        <v>9196</v>
      </c>
    </row>
    <row r="4">
      <c r="A4" s="4" t="inlineStr">
        <is>
          <t>Restricted Cash [Member]</t>
        </is>
      </c>
      <c r="B4" s="4" t="inlineStr">
        <is>
          <t xml:space="preserve"> </t>
        </is>
      </c>
      <c r="C4" s="4" t="inlineStr">
        <is>
          <t xml:space="preserve"> </t>
        </is>
      </c>
      <c r="D4" s="4" t="inlineStr">
        <is>
          <t xml:space="preserve"> </t>
        </is>
      </c>
    </row>
    <row r="5">
      <c r="A5" s="3" t="inlineStr">
        <is>
          <t>Restricted Cash And Cash Equivalents Items [Line Items]</t>
        </is>
      </c>
      <c r="B5" s="4" t="inlineStr">
        <is>
          <t xml:space="preserve"> </t>
        </is>
      </c>
      <c r="C5" s="4" t="inlineStr">
        <is>
          <t xml:space="preserve"> </t>
        </is>
      </c>
      <c r="D5" s="4" t="inlineStr">
        <is>
          <t xml:space="preserve"> </t>
        </is>
      </c>
    </row>
    <row r="6">
      <c r="A6" s="4" t="inlineStr">
        <is>
          <t>Total Restricted Cash</t>
        </is>
      </c>
      <c r="B6" s="6" t="n">
        <v>8253</v>
      </c>
      <c r="C6" s="6" t="n">
        <v>10905</v>
      </c>
      <c r="D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stm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Schedule Of Held To Maturity Securities [Line Items]</t>
        </is>
      </c>
      <c r="B3" s="4" t="inlineStr">
        <is>
          <t xml:space="preserve"> </t>
        </is>
      </c>
      <c r="C3" s="4" t="inlineStr">
        <is>
          <t xml:space="preserve"> </t>
        </is>
      </c>
      <c r="D3" s="4" t="inlineStr">
        <is>
          <t xml:space="preserve"> </t>
        </is>
      </c>
    </row>
    <row r="4">
      <c r="A4" s="4" t="inlineStr">
        <is>
          <t>Interest income</t>
        </is>
      </c>
      <c r="B4" s="6" t="n">
        <v>190818</v>
      </c>
      <c r="C4" s="6" t="n">
        <v>102568</v>
      </c>
      <c r="D4" s="6" t="n">
        <v>1930</v>
      </c>
    </row>
    <row r="5">
      <c r="A5" s="4" t="inlineStr">
        <is>
          <t>Keyvac</t>
        </is>
      </c>
      <c r="B5" s="4" t="inlineStr">
        <is>
          <t xml:space="preserve"> </t>
        </is>
      </c>
      <c r="C5" s="4" t="inlineStr">
        <is>
          <t xml:space="preserve"> </t>
        </is>
      </c>
      <c r="D5" s="4" t="inlineStr">
        <is>
          <t xml:space="preserve"> </t>
        </is>
      </c>
    </row>
    <row r="6">
      <c r="A6" s="3" t="inlineStr">
        <is>
          <t>Schedule Of Held To Maturity Securities [Line Items]</t>
        </is>
      </c>
      <c r="B6" s="4" t="inlineStr">
        <is>
          <t xml:space="preserve"> </t>
        </is>
      </c>
      <c r="C6" s="4" t="inlineStr">
        <is>
          <t xml:space="preserve"> </t>
        </is>
      </c>
      <c r="D6" s="4" t="inlineStr">
        <is>
          <t xml:space="preserve"> </t>
        </is>
      </c>
    </row>
    <row r="7">
      <c r="A7" s="4" t="inlineStr">
        <is>
          <t>Equity interest percentage</t>
        </is>
      </c>
      <c r="B7" s="4" t="inlineStr">
        <is>
          <t xml:space="preserve"> </t>
        </is>
      </c>
      <c r="C7" s="10" t="n">
        <v>0.326</v>
      </c>
      <c r="D7" s="4" t="inlineStr">
        <is>
          <t xml:space="preserve"> </t>
        </is>
      </c>
    </row>
    <row r="8">
      <c r="A8" s="4" t="inlineStr">
        <is>
          <t>Short-term Investments</t>
        </is>
      </c>
      <c r="B8" s="4" t="inlineStr">
        <is>
          <t xml:space="preserve"> </t>
        </is>
      </c>
      <c r="C8" s="4" t="inlineStr">
        <is>
          <t xml:space="preserve"> </t>
        </is>
      </c>
      <c r="D8" s="4" t="inlineStr">
        <is>
          <t xml:space="preserve"> </t>
        </is>
      </c>
    </row>
    <row r="9">
      <c r="A9" s="3" t="inlineStr">
        <is>
          <t>Schedule Of Held To Maturity Securities [Line Items]</t>
        </is>
      </c>
      <c r="B9" s="4" t="inlineStr">
        <is>
          <t xml:space="preserve"> </t>
        </is>
      </c>
      <c r="C9" s="4" t="inlineStr">
        <is>
          <t xml:space="preserve"> </t>
        </is>
      </c>
      <c r="D9" s="4" t="inlineStr">
        <is>
          <t xml:space="preserve"> </t>
        </is>
      </c>
    </row>
    <row r="10">
      <c r="A10" s="4" t="inlineStr">
        <is>
          <t>Interest income</t>
        </is>
      </c>
      <c r="B10" s="5" t="n">
        <v>18401</v>
      </c>
      <c r="C10" s="6" t="n">
        <v>51034</v>
      </c>
      <c r="D10" s="6" t="n">
        <v>1154</v>
      </c>
    </row>
    <row r="11">
      <c r="A11" s="4" t="inlineStr">
        <is>
          <t>Long-term Investments</t>
        </is>
      </c>
      <c r="B11" s="4" t="inlineStr">
        <is>
          <t xml:space="preserve"> </t>
        </is>
      </c>
      <c r="C11" s="4" t="inlineStr">
        <is>
          <t xml:space="preserve"> </t>
        </is>
      </c>
      <c r="D11" s="4" t="inlineStr">
        <is>
          <t xml:space="preserve"> </t>
        </is>
      </c>
    </row>
    <row r="12">
      <c r="A12" s="3" t="inlineStr">
        <is>
          <t>Schedule Of Held To Maturity Securities [Line Items]</t>
        </is>
      </c>
      <c r="B12" s="4" t="inlineStr">
        <is>
          <t xml:space="preserve"> </t>
        </is>
      </c>
      <c r="C12" s="4" t="inlineStr">
        <is>
          <t xml:space="preserve"> </t>
        </is>
      </c>
      <c r="D12" s="4" t="inlineStr">
        <is>
          <t xml:space="preserve"> </t>
        </is>
      </c>
    </row>
    <row r="13">
      <c r="A13" s="4" t="inlineStr">
        <is>
          <t>Interest income</t>
        </is>
      </c>
      <c r="B13" s="6" t="n">
        <v>2842</v>
      </c>
      <c r="C13" s="6" t="n">
        <v>14143</v>
      </c>
      <c r="D1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8" customWidth="1" min="1" max="1"/>
    <col width="16" customWidth="1" min="2" max="2"/>
    <col width="13" customWidth="1" min="3" max="3"/>
    <col width="16" customWidth="1" min="4" max="4"/>
    <col width="27" customWidth="1" min="5" max="5"/>
    <col width="25" customWidth="1" min="6" max="6"/>
    <col width="54" customWidth="1" min="7" max="7"/>
    <col width="27" customWidth="1" min="8" max="8"/>
    <col width="21" customWidth="1" min="9" max="9"/>
    <col width="27" customWidth="1" min="10" max="10"/>
    <col width="25" customWidth="1" min="11" max="11"/>
  </cols>
  <sheetData>
    <row r="1">
      <c r="A1" s="1" t="inlineStr">
        <is>
          <t>Consolidated Statements of Shareholders' Equity - USD ($)</t>
        </is>
      </c>
      <c r="B1" s="2" t="inlineStr">
        <is>
          <t>Total</t>
        </is>
      </c>
      <c r="C1" s="2" t="inlineStr">
        <is>
          <t>Common Stock</t>
        </is>
      </c>
      <c r="D1" s="2" t="inlineStr">
        <is>
          <t>Preferred Stock</t>
        </is>
      </c>
      <c r="E1" s="2" t="inlineStr">
        <is>
          <t>Additional Paid-in Capital</t>
        </is>
      </c>
      <c r="F1" s="2" t="inlineStr">
        <is>
          <t>Subscriptions Receivable</t>
        </is>
      </c>
      <c r="G1" s="2" t="inlineStr">
        <is>
          <t>AOCI (Loss) (Foreign Currency Translation Adjustment)</t>
        </is>
      </c>
      <c r="H1" s="2" t="inlineStr">
        <is>
          <t>Statutory Surplus Reserves</t>
        </is>
      </c>
      <c r="I1" s="2" t="inlineStr">
        <is>
          <t>Accumulated Earnings</t>
        </is>
      </c>
      <c r="J1" s="2" t="inlineStr">
        <is>
          <t>Total Shareholders’ Equity</t>
        </is>
      </c>
      <c r="K1" s="2" t="inlineStr">
        <is>
          <t>Non-controlling Interest</t>
        </is>
      </c>
    </row>
    <row r="2">
      <c r="A2" s="4" t="inlineStr">
        <is>
          <t>Balance at Dec. 31, 2019</t>
        </is>
      </c>
      <c r="B2" s="6" t="n">
        <v>352195000</v>
      </c>
      <c r="C2" s="6" t="n">
        <v>99000</v>
      </c>
      <c r="D2" s="6" t="n">
        <v>15000</v>
      </c>
      <c r="E2" s="6" t="n">
        <v>207962000</v>
      </c>
      <c r="F2" s="6" t="n">
        <v>0</v>
      </c>
      <c r="G2" s="6" t="n">
        <v>-4321000</v>
      </c>
      <c r="H2" s="6" t="n">
        <v>33533000</v>
      </c>
      <c r="I2" s="6" t="n">
        <v>56731000</v>
      </c>
      <c r="J2" s="6" t="n">
        <v>294019000</v>
      </c>
      <c r="K2" s="6" t="n">
        <v>58176000</v>
      </c>
    </row>
    <row r="3">
      <c r="A3" s="4" t="inlineStr">
        <is>
          <t>Balance (in shares) at Dec. 31, 2019</t>
        </is>
      </c>
      <c r="B3" s="4" t="inlineStr">
        <is>
          <t xml:space="preserve"> </t>
        </is>
      </c>
      <c r="C3" s="5" t="n">
        <v>9890324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in shares) at Dec. 31, 2019</t>
        </is>
      </c>
      <c r="B4" s="4" t="inlineStr">
        <is>
          <t xml:space="preserve"> </t>
        </is>
      </c>
      <c r="C4" s="4" t="inlineStr">
        <is>
          <t xml:space="preserve"> </t>
        </is>
      </c>
      <c r="D4" s="5" t="n">
        <v>1463081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based compensation (note 20)</t>
        </is>
      </c>
      <c r="B5" s="5" t="n">
        <v>10203000</v>
      </c>
      <c r="C5" s="6" t="n">
        <v>0</v>
      </c>
      <c r="D5" s="6" t="n">
        <v>0</v>
      </c>
      <c r="E5" s="5" t="n">
        <v>10203000</v>
      </c>
      <c r="F5" s="5" t="n">
        <v>0</v>
      </c>
      <c r="G5" s="5" t="n">
        <v>0</v>
      </c>
      <c r="H5" s="5" t="n">
        <v>0</v>
      </c>
      <c r="I5" s="5" t="n">
        <v>0</v>
      </c>
      <c r="J5" s="5" t="n">
        <v>10203000</v>
      </c>
      <c r="K5" s="5" t="n">
        <v>0</v>
      </c>
    </row>
    <row r="6">
      <c r="A6" s="4" t="inlineStr">
        <is>
          <t>Exercise of stock options (note 20)</t>
        </is>
      </c>
      <c r="B6" s="5" t="n">
        <v>13999000</v>
      </c>
      <c r="C6" s="6" t="n">
        <v>0</v>
      </c>
      <c r="D6" s="5" t="n">
        <v>0</v>
      </c>
      <c r="E6" s="5" t="n">
        <v>9108000</v>
      </c>
      <c r="F6" s="5" t="n">
        <v>0</v>
      </c>
      <c r="G6" s="5" t="n">
        <v>0</v>
      </c>
      <c r="H6" s="5" t="n">
        <v>0</v>
      </c>
      <c r="I6" s="5" t="n">
        <v>0</v>
      </c>
      <c r="J6" s="5" t="n">
        <v>9108000</v>
      </c>
      <c r="K6" s="5" t="n">
        <v>4891000</v>
      </c>
    </row>
    <row r="7">
      <c r="A7" s="4" t="inlineStr">
        <is>
          <t>Exercise of stock options (note 20) (in shares)</t>
        </is>
      </c>
      <c r="B7" s="4" t="inlineStr">
        <is>
          <t xml:space="preserve"> </t>
        </is>
      </c>
      <c r="C7" s="5" t="n">
        <v>401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criptions receivable</t>
        </is>
      </c>
      <c r="B8" s="5" t="n">
        <v>-12000000</v>
      </c>
      <c r="C8" s="6" t="n">
        <v>0</v>
      </c>
      <c r="D8" s="5" t="n">
        <v>0</v>
      </c>
      <c r="E8" s="5" t="n">
        <v>0</v>
      </c>
      <c r="F8" s="5" t="n">
        <v>-7109000</v>
      </c>
      <c r="G8" s="5" t="n">
        <v>0</v>
      </c>
      <c r="H8" s="5" t="n">
        <v>0</v>
      </c>
      <c r="I8" s="5" t="n">
        <v>0</v>
      </c>
      <c r="J8" s="5" t="n">
        <v>-7109000</v>
      </c>
      <c r="K8" s="5" t="n">
        <v>4891000</v>
      </c>
    </row>
    <row r="9">
      <c r="A9" s="4" t="inlineStr">
        <is>
          <t>Cancellation of outstanding shares (note 20)</t>
        </is>
      </c>
      <c r="B9" s="5" t="n">
        <v>0</v>
      </c>
      <c r="C9" s="6" t="n">
        <v>0</v>
      </c>
      <c r="D9" s="5" t="n">
        <v>0</v>
      </c>
      <c r="E9" s="5" t="n">
        <v>0</v>
      </c>
      <c r="F9" s="5" t="n">
        <v>0</v>
      </c>
      <c r="G9" s="5" t="n">
        <v>0</v>
      </c>
      <c r="H9" s="5" t="n">
        <v>0</v>
      </c>
      <c r="I9" s="5" t="n">
        <v>0</v>
      </c>
      <c r="J9" s="5" t="n">
        <v>0</v>
      </c>
      <c r="K9" s="5" t="n">
        <v>0</v>
      </c>
    </row>
    <row r="10">
      <c r="A10" s="4" t="inlineStr">
        <is>
          <t>Cancellation of outstanding shares (note 20) (in shares)</t>
        </is>
      </c>
      <c r="B10" s="4" t="inlineStr">
        <is>
          <t xml:space="preserve"> </t>
        </is>
      </c>
      <c r="C10" s="5" t="n">
        <v>-1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transactions of subsidiaries</t>
        </is>
      </c>
      <c r="B11" s="5" t="n">
        <v>544236000</v>
      </c>
      <c r="C11" s="6" t="n">
        <v>0</v>
      </c>
      <c r="D11" s="5" t="n">
        <v>0</v>
      </c>
      <c r="E11" s="5" t="n">
        <v>311651000</v>
      </c>
      <c r="F11" s="5" t="n">
        <v>0</v>
      </c>
      <c r="G11" s="5" t="n">
        <v>0</v>
      </c>
      <c r="H11" s="5" t="n">
        <v>0</v>
      </c>
      <c r="I11" s="5" t="n">
        <v>0</v>
      </c>
      <c r="J11" s="5" t="n">
        <v>311651000</v>
      </c>
      <c r="K11" s="5" t="n">
        <v>232585000</v>
      </c>
    </row>
    <row r="12">
      <c r="A12" s="4" t="inlineStr">
        <is>
          <t>Dividend accrued and paid (note 19)</t>
        </is>
      </c>
      <c r="B12" s="5" t="n">
        <v>-6015000</v>
      </c>
      <c r="C12" s="5" t="n">
        <v>0</v>
      </c>
      <c r="D12" s="5" t="n">
        <v>0</v>
      </c>
      <c r="E12" s="5" t="n">
        <v>0</v>
      </c>
      <c r="F12" s="5" t="n">
        <v>0</v>
      </c>
      <c r="G12" s="5" t="n">
        <v>0</v>
      </c>
      <c r="H12" s="5" t="n">
        <v>0</v>
      </c>
      <c r="I12" s="5" t="n">
        <v>-6015000</v>
      </c>
      <c r="J12" s="5" t="n">
        <v>-6015000</v>
      </c>
      <c r="K12" s="5" t="n">
        <v>0</v>
      </c>
    </row>
    <row r="13">
      <c r="A13" s="3"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 Other comprehensive income (loss) attributable to non-controlling interests</t>
        </is>
      </c>
      <c r="B14" s="5" t="n">
        <v>8082000</v>
      </c>
      <c r="C14" s="5" t="n">
        <v>0</v>
      </c>
      <c r="D14" s="5" t="n">
        <v>0</v>
      </c>
      <c r="E14" s="5" t="n">
        <v>0</v>
      </c>
      <c r="F14" s="5" t="n">
        <v>0</v>
      </c>
      <c r="G14" s="5" t="n">
        <v>0</v>
      </c>
      <c r="H14" s="5" t="n">
        <v>0</v>
      </c>
      <c r="I14" s="5" t="n">
        <v>0</v>
      </c>
      <c r="J14" s="5" t="n">
        <v>0</v>
      </c>
      <c r="K14" s="5" t="n">
        <v>8082000</v>
      </c>
    </row>
    <row r="15">
      <c r="A15" s="4" t="inlineStr">
        <is>
          <t>- Other comprehensive income (loss) attributable to shareholders of Sinovac</t>
        </is>
      </c>
      <c r="B15" s="5" t="n">
        <v>24246000</v>
      </c>
      <c r="C15" s="5" t="n">
        <v>0</v>
      </c>
      <c r="D15" s="5" t="n">
        <v>0</v>
      </c>
      <c r="E15" s="5" t="n">
        <v>0</v>
      </c>
      <c r="F15" s="5" t="n">
        <v>0</v>
      </c>
      <c r="G15" s="5" t="n">
        <v>24246000</v>
      </c>
      <c r="H15" s="5" t="n">
        <v>0</v>
      </c>
      <c r="I15" s="5" t="n">
        <v>0</v>
      </c>
      <c r="J15" s="5" t="n">
        <v>24246000</v>
      </c>
      <c r="K15" s="5" t="n">
        <v>0</v>
      </c>
    </row>
    <row r="16">
      <c r="A16" s="3" t="inlineStr">
        <is>
          <t>Net income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 Net income attributable to non-controlling interests</t>
        </is>
      </c>
      <c r="B17" s="5" t="n">
        <v>74810000</v>
      </c>
      <c r="C17" s="5" t="n">
        <v>0</v>
      </c>
      <c r="D17" s="5" t="n">
        <v>0</v>
      </c>
      <c r="E17" s="5" t="n">
        <v>0</v>
      </c>
      <c r="F17" s="5" t="n">
        <v>0</v>
      </c>
      <c r="G17" s="5" t="n">
        <v>0</v>
      </c>
      <c r="H17" s="5" t="n">
        <v>0</v>
      </c>
      <c r="I17" s="5" t="n">
        <v>0</v>
      </c>
      <c r="J17" s="5" t="n">
        <v>0</v>
      </c>
      <c r="K17" s="5" t="n">
        <v>74810000</v>
      </c>
    </row>
    <row r="18">
      <c r="A18" s="4" t="inlineStr">
        <is>
          <t>- Net income attributable to shareholders of Sinovac</t>
        </is>
      </c>
      <c r="B18" s="5" t="n">
        <v>110369000</v>
      </c>
      <c r="C18" s="5" t="n">
        <v>0</v>
      </c>
      <c r="D18" s="5" t="n">
        <v>0</v>
      </c>
      <c r="E18" s="5" t="n">
        <v>0</v>
      </c>
      <c r="F18" s="5" t="n">
        <v>0</v>
      </c>
      <c r="G18" s="5" t="n">
        <v>0</v>
      </c>
      <c r="H18" s="5" t="n">
        <v>0</v>
      </c>
      <c r="I18" s="5" t="n">
        <v>110369000</v>
      </c>
      <c r="J18" s="5" t="n">
        <v>110369000</v>
      </c>
      <c r="K18" s="5" t="n">
        <v>0</v>
      </c>
    </row>
    <row r="19">
      <c r="A19" s="4" t="inlineStr">
        <is>
          <t>- Transfer to statutory surplus reserves (note 20) (note 21)</t>
        </is>
      </c>
      <c r="B19" s="5" t="n">
        <v>0</v>
      </c>
      <c r="C19" s="5" t="n">
        <v>0</v>
      </c>
      <c r="D19" s="5" t="n">
        <v>0</v>
      </c>
      <c r="E19" s="5" t="n">
        <v>0</v>
      </c>
      <c r="F19" s="5" t="n">
        <v>0</v>
      </c>
      <c r="G19" s="5" t="n">
        <v>0</v>
      </c>
      <c r="H19" s="5" t="n">
        <v>16844000</v>
      </c>
      <c r="I19" s="5" t="n">
        <v>-16844000</v>
      </c>
      <c r="J19" s="5" t="n">
        <v>0</v>
      </c>
      <c r="K19" s="5" t="n">
        <v>0</v>
      </c>
    </row>
    <row r="20">
      <c r="A20" s="4" t="inlineStr">
        <is>
          <t>Balance at Dec. 31, 2020</t>
        </is>
      </c>
      <c r="B20" s="5" t="n">
        <v>1120125000</v>
      </c>
      <c r="C20" s="6" t="n">
        <v>99000</v>
      </c>
      <c r="D20" s="6" t="n">
        <v>15000</v>
      </c>
      <c r="E20" s="5" t="n">
        <v>538924000</v>
      </c>
      <c r="F20" s="5" t="n">
        <v>-7109000</v>
      </c>
      <c r="G20" s="5" t="n">
        <v>19925000</v>
      </c>
      <c r="H20" s="5" t="n">
        <v>50377000</v>
      </c>
      <c r="I20" s="5" t="n">
        <v>144241000</v>
      </c>
      <c r="J20" s="5" t="n">
        <v>746472000</v>
      </c>
      <c r="K20" s="5" t="n">
        <v>373653000</v>
      </c>
    </row>
    <row r="21">
      <c r="A21" s="4" t="inlineStr">
        <is>
          <t>Balance (in shares) at Dec. 31, 2020</t>
        </is>
      </c>
      <c r="B21" s="4" t="inlineStr">
        <is>
          <t xml:space="preserve"> </t>
        </is>
      </c>
      <c r="C21" s="5" t="n">
        <v>9929474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in shares) at Dec. 31, 2020</t>
        </is>
      </c>
      <c r="B22" s="4" t="inlineStr">
        <is>
          <t xml:space="preserve"> </t>
        </is>
      </c>
      <c r="C22" s="4" t="inlineStr">
        <is>
          <t xml:space="preserve"> </t>
        </is>
      </c>
      <c r="D22" s="5" t="n">
        <v>146308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 (note 20)</t>
        </is>
      </c>
      <c r="B23" s="5" t="n">
        <v>7735000</v>
      </c>
      <c r="C23" s="6" t="n">
        <v>0</v>
      </c>
      <c r="D23" s="6" t="n">
        <v>0</v>
      </c>
      <c r="E23" s="5" t="n">
        <v>7735000</v>
      </c>
      <c r="F23" s="5" t="n">
        <v>0</v>
      </c>
      <c r="G23" s="5" t="n">
        <v>0</v>
      </c>
      <c r="H23" s="5" t="n">
        <v>0</v>
      </c>
      <c r="I23" s="5" t="n">
        <v>0</v>
      </c>
      <c r="J23" s="5" t="n">
        <v>7735000</v>
      </c>
      <c r="K23" s="5" t="n">
        <v>0</v>
      </c>
    </row>
    <row r="24">
      <c r="A24" s="4" t="inlineStr">
        <is>
          <t>Exercise of stock options (note 20)</t>
        </is>
      </c>
      <c r="B24" s="5" t="n">
        <v>1033000</v>
      </c>
      <c r="C24" s="6" t="n">
        <v>1000</v>
      </c>
      <c r="D24" s="5" t="n">
        <v>0</v>
      </c>
      <c r="E24" s="5" t="n">
        <v>1032000</v>
      </c>
      <c r="F24" s="5" t="n">
        <v>0</v>
      </c>
      <c r="G24" s="5" t="n">
        <v>0</v>
      </c>
      <c r="H24" s="5" t="n">
        <v>0</v>
      </c>
      <c r="I24" s="5" t="n">
        <v>0</v>
      </c>
      <c r="J24" s="5" t="n">
        <v>1033000</v>
      </c>
      <c r="K24" s="5" t="n">
        <v>0</v>
      </c>
    </row>
    <row r="25">
      <c r="A25" s="4" t="inlineStr">
        <is>
          <t>Exercise of stock options (note 20) (in shares)</t>
        </is>
      </c>
      <c r="B25" s="4" t="inlineStr">
        <is>
          <t xml:space="preserve"> </t>
        </is>
      </c>
      <c r="C25" s="5" t="n">
        <v>2075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 accrued and paid (note 19)</t>
        </is>
      </c>
      <c r="B26" s="5" t="n">
        <v>-1904893000</v>
      </c>
      <c r="C26" s="6" t="n">
        <v>0</v>
      </c>
      <c r="D26" s="5" t="n">
        <v>0</v>
      </c>
      <c r="E26" s="5" t="n">
        <v>0</v>
      </c>
      <c r="F26" s="5" t="n">
        <v>0</v>
      </c>
      <c r="G26" s="5" t="n">
        <v>0</v>
      </c>
      <c r="H26" s="5" t="n">
        <v>0</v>
      </c>
      <c r="I26" s="5" t="n">
        <v>-5982000</v>
      </c>
      <c r="J26" s="5" t="n">
        <v>-5982000</v>
      </c>
      <c r="K26" s="5" t="n">
        <v>-1898911000</v>
      </c>
    </row>
    <row r="27">
      <c r="A27" s="3"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 Other comprehensive income (loss) attributable to non-controlling interests</t>
        </is>
      </c>
      <c r="B28" s="5" t="n">
        <v>82401000</v>
      </c>
      <c r="C28" s="5" t="n">
        <v>0</v>
      </c>
      <c r="D28" s="5" t="n">
        <v>0</v>
      </c>
      <c r="E28" s="5" t="n">
        <v>0</v>
      </c>
      <c r="F28" s="5" t="n">
        <v>0</v>
      </c>
      <c r="G28" s="5" t="n">
        <v>0</v>
      </c>
      <c r="H28" s="5" t="n">
        <v>0</v>
      </c>
      <c r="I28" s="5" t="n">
        <v>0</v>
      </c>
      <c r="J28" s="5" t="n">
        <v>0</v>
      </c>
      <c r="K28" s="5" t="n">
        <v>82401000</v>
      </c>
    </row>
    <row r="29">
      <c r="A29" s="4" t="inlineStr">
        <is>
          <t>- Other comprehensive income (loss) attributable to shareholders of Sinovac</t>
        </is>
      </c>
      <c r="B29" s="5" t="n">
        <v>110697000</v>
      </c>
      <c r="C29" s="5" t="n">
        <v>0</v>
      </c>
      <c r="D29" s="5" t="n">
        <v>0</v>
      </c>
      <c r="E29" s="5" t="n">
        <v>0</v>
      </c>
      <c r="F29" s="5" t="n">
        <v>0</v>
      </c>
      <c r="G29" s="5" t="n">
        <v>110697000</v>
      </c>
      <c r="H29" s="5" t="n">
        <v>0</v>
      </c>
      <c r="I29" s="5" t="n">
        <v>0</v>
      </c>
      <c r="J29" s="5" t="n">
        <v>110697000</v>
      </c>
      <c r="K29" s="5" t="n">
        <v>0</v>
      </c>
    </row>
    <row r="30">
      <c r="A30" s="3" t="inlineStr">
        <is>
          <t>Net income for the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 Net income attributable to non-controlling interests</t>
        </is>
      </c>
      <c r="B31" s="5" t="n">
        <v>5991431000</v>
      </c>
      <c r="C31" s="5" t="n">
        <v>0</v>
      </c>
      <c r="D31" s="5" t="n">
        <v>0</v>
      </c>
      <c r="E31" s="5" t="n">
        <v>0</v>
      </c>
      <c r="F31" s="5" t="n">
        <v>0</v>
      </c>
      <c r="G31" s="5" t="n">
        <v>0</v>
      </c>
      <c r="H31" s="5" t="n">
        <v>0</v>
      </c>
      <c r="I31" s="5" t="n">
        <v>0</v>
      </c>
      <c r="J31" s="5" t="n">
        <v>0</v>
      </c>
      <c r="K31" s="5" t="n">
        <v>5991431000</v>
      </c>
    </row>
    <row r="32">
      <c r="A32" s="4" t="inlineStr">
        <is>
          <t>- Net income attributable to shareholders of Sinovac</t>
        </is>
      </c>
      <c r="B32" s="5" t="n">
        <v>8467480000</v>
      </c>
      <c r="C32" s="5" t="n">
        <v>0</v>
      </c>
      <c r="D32" s="5" t="n">
        <v>0</v>
      </c>
      <c r="E32" s="5" t="n">
        <v>0</v>
      </c>
      <c r="F32" s="5" t="n">
        <v>0</v>
      </c>
      <c r="G32" s="5" t="n">
        <v>0</v>
      </c>
      <c r="H32" s="4" t="inlineStr">
        <is>
          <t xml:space="preserve"> </t>
        </is>
      </c>
      <c r="I32" s="5" t="n">
        <v>8467480000</v>
      </c>
      <c r="J32" s="5" t="n">
        <v>8467480000</v>
      </c>
      <c r="K32" s="5" t="n">
        <v>0</v>
      </c>
    </row>
    <row r="33">
      <c r="A33" s="4" t="inlineStr">
        <is>
          <t>- Transfer to statutory surplus reserves (note 20) (note 21)</t>
        </is>
      </c>
      <c r="B33" s="5" t="n">
        <v>0</v>
      </c>
      <c r="C33" s="5" t="n">
        <v>0</v>
      </c>
      <c r="D33" s="5" t="n">
        <v>0</v>
      </c>
      <c r="E33" s="5" t="n">
        <v>0</v>
      </c>
      <c r="F33" s="5" t="n">
        <v>0</v>
      </c>
      <c r="G33" s="5" t="n">
        <v>0</v>
      </c>
      <c r="H33" s="5" t="n">
        <v>1463920000</v>
      </c>
      <c r="I33" s="5" t="n">
        <v>-1463920000</v>
      </c>
      <c r="J33" s="5" t="n">
        <v>0</v>
      </c>
      <c r="K33" s="5" t="n">
        <v>0</v>
      </c>
    </row>
    <row r="34">
      <c r="A34" s="4" t="inlineStr">
        <is>
          <t>Balance at Dec. 31, 2021</t>
        </is>
      </c>
      <c r="B34" s="6" t="n">
        <v>13876009000</v>
      </c>
      <c r="C34" s="6" t="n">
        <v>100000</v>
      </c>
      <c r="D34" s="6" t="n">
        <v>15000</v>
      </c>
      <c r="E34" s="5" t="n">
        <v>547691000</v>
      </c>
      <c r="F34" s="5" t="n">
        <v>-7109000</v>
      </c>
      <c r="G34" s="5" t="n">
        <v>130622000</v>
      </c>
      <c r="H34" s="5" t="n">
        <v>1514297000</v>
      </c>
      <c r="I34" s="5" t="n">
        <v>7141819000</v>
      </c>
      <c r="J34" s="5" t="n">
        <v>9327435000</v>
      </c>
      <c r="K34" s="5" t="n">
        <v>4548574000</v>
      </c>
    </row>
    <row r="35">
      <c r="A35" s="4" t="inlineStr">
        <is>
          <t>Balance (in shares) at Dec. 31, 2021</t>
        </is>
      </c>
      <c r="B35" s="5" t="n">
        <v>99502243</v>
      </c>
      <c r="C35" s="5" t="n">
        <v>9950224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in shares) at Dec. 31, 2021</t>
        </is>
      </c>
      <c r="B36" s="4" t="inlineStr">
        <is>
          <t xml:space="preserve"> </t>
        </is>
      </c>
      <c r="C36" s="4" t="inlineStr">
        <is>
          <t xml:space="preserve"> </t>
        </is>
      </c>
      <c r="D36" s="5" t="n">
        <v>1463081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of stock options (note 20) (in shares)</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criptions receivable</t>
        </is>
      </c>
      <c r="B38" s="6" t="n">
        <v>0</v>
      </c>
      <c r="C38" s="6" t="n">
        <v>0</v>
      </c>
      <c r="D38" s="6" t="n">
        <v>0</v>
      </c>
      <c r="E38" s="5" t="n">
        <v>-7109</v>
      </c>
      <c r="F38" s="5" t="n">
        <v>7109</v>
      </c>
      <c r="G38" s="5" t="n">
        <v>0</v>
      </c>
      <c r="H38" s="5" t="n">
        <v>0</v>
      </c>
      <c r="I38" s="5" t="n">
        <v>0</v>
      </c>
      <c r="J38" s="5" t="n">
        <v>0</v>
      </c>
      <c r="K38" s="5" t="n">
        <v>0</v>
      </c>
    </row>
    <row r="39">
      <c r="A39" s="4" t="inlineStr">
        <is>
          <t>Dividend accrued and paid (note 19)</t>
        </is>
      </c>
      <c r="B39" s="5" t="n">
        <v>-392434000</v>
      </c>
      <c r="C39" s="5" t="n">
        <v>0</v>
      </c>
      <c r="D39" s="5" t="n">
        <v>0</v>
      </c>
      <c r="E39" s="5" t="n">
        <v>0</v>
      </c>
      <c r="F39" s="5" t="n">
        <v>0</v>
      </c>
      <c r="G39" s="5" t="n">
        <v>0</v>
      </c>
      <c r="H39" s="5" t="n">
        <v>0</v>
      </c>
      <c r="I39" s="5" t="n">
        <v>-5982000</v>
      </c>
      <c r="J39" s="5" t="n">
        <v>-5982000</v>
      </c>
      <c r="K39" s="5" t="n">
        <v>-386452000</v>
      </c>
    </row>
    <row r="40">
      <c r="A40" s="3" t="inlineStr">
        <is>
          <t>Other 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 Other comprehensive income (loss) attributable to non-controlling interests</t>
        </is>
      </c>
      <c r="B41" s="5" t="n">
        <v>-345147000</v>
      </c>
      <c r="C41" s="5" t="n">
        <v>0</v>
      </c>
      <c r="D41" s="5" t="n">
        <v>0</v>
      </c>
      <c r="E41" s="5" t="n">
        <v>0</v>
      </c>
      <c r="F41" s="5" t="n">
        <v>0</v>
      </c>
      <c r="G41" s="5" t="n">
        <v>0</v>
      </c>
      <c r="H41" s="5" t="n">
        <v>0</v>
      </c>
      <c r="I41" s="5" t="n">
        <v>0</v>
      </c>
      <c r="J41" s="5" t="n">
        <v>0</v>
      </c>
      <c r="K41" s="5" t="n">
        <v>-345147000</v>
      </c>
    </row>
    <row r="42">
      <c r="A42" s="4" t="inlineStr">
        <is>
          <t>- Other comprehensive income (loss) attributable to shareholders of Sinovac</t>
        </is>
      </c>
      <c r="B42" s="5" t="n">
        <v>-513898000</v>
      </c>
      <c r="C42" s="5" t="n">
        <v>0</v>
      </c>
      <c r="D42" s="5" t="n">
        <v>0</v>
      </c>
      <c r="E42" s="5" t="n">
        <v>0</v>
      </c>
      <c r="F42" s="5" t="n">
        <v>0</v>
      </c>
      <c r="G42" s="5" t="n">
        <v>-513898000</v>
      </c>
      <c r="H42" s="5" t="n">
        <v>0</v>
      </c>
      <c r="I42" s="5" t="n">
        <v>0</v>
      </c>
      <c r="J42" s="5" t="n">
        <v>-513898000</v>
      </c>
      <c r="K42" s="5" t="n">
        <v>0</v>
      </c>
    </row>
    <row r="43">
      <c r="A43" s="3" t="inlineStr">
        <is>
          <t>Net income for the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 Net income attributable to non-controlling interests</t>
        </is>
      </c>
      <c r="B44" s="5" t="n">
        <v>-25735000</v>
      </c>
      <c r="C44" s="5" t="n">
        <v>0</v>
      </c>
      <c r="D44" s="5" t="n">
        <v>0</v>
      </c>
      <c r="E44" s="5" t="n">
        <v>0</v>
      </c>
      <c r="F44" s="5" t="n">
        <v>0</v>
      </c>
      <c r="G44" s="5" t="n">
        <v>0</v>
      </c>
      <c r="H44" s="5" t="n">
        <v>0</v>
      </c>
      <c r="I44" s="5" t="n">
        <v>0</v>
      </c>
      <c r="J44" s="5" t="n">
        <v>0</v>
      </c>
      <c r="K44" s="5" t="n">
        <v>-25735000</v>
      </c>
    </row>
    <row r="45">
      <c r="A45" s="4" t="inlineStr">
        <is>
          <t>- Net income attributable to shareholders of Sinovac</t>
        </is>
      </c>
      <c r="B45" s="5" t="n">
        <v>113866000</v>
      </c>
      <c r="C45" s="5" t="n">
        <v>0</v>
      </c>
      <c r="D45" s="5" t="n">
        <v>0</v>
      </c>
      <c r="E45" s="5" t="n">
        <v>0</v>
      </c>
      <c r="F45" s="5" t="n">
        <v>0</v>
      </c>
      <c r="G45" s="5" t="n">
        <v>0</v>
      </c>
      <c r="H45" s="5" t="n">
        <v>0</v>
      </c>
      <c r="I45" s="5" t="n">
        <v>113866000</v>
      </c>
      <c r="J45" s="5" t="n">
        <v>113866000</v>
      </c>
      <c r="K45" s="5" t="n">
        <v>0</v>
      </c>
    </row>
    <row r="46">
      <c r="A46" s="4" t="inlineStr">
        <is>
          <t>- Transfer to statutory surplus reserves (note 20) (note 21)</t>
        </is>
      </c>
      <c r="B46" s="5" t="n">
        <v>0</v>
      </c>
      <c r="C46" s="5" t="n">
        <v>0</v>
      </c>
      <c r="D46" s="5" t="n">
        <v>0</v>
      </c>
      <c r="E46" s="5" t="n">
        <v>0</v>
      </c>
      <c r="F46" s="5" t="n">
        <v>0</v>
      </c>
      <c r="G46" s="5" t="n">
        <v>0</v>
      </c>
      <c r="H46" s="5" t="n">
        <v>23716000</v>
      </c>
      <c r="I46" s="5" t="n">
        <v>-23716000</v>
      </c>
      <c r="J46" s="5" t="n">
        <v>0</v>
      </c>
      <c r="K46" s="5" t="n">
        <v>0</v>
      </c>
    </row>
    <row r="47">
      <c r="A47" s="4" t="inlineStr">
        <is>
          <t>Balance at Dec. 31, 2022</t>
        </is>
      </c>
      <c r="B47" s="6" t="n">
        <v>12712661000</v>
      </c>
      <c r="C47" s="6" t="n">
        <v>100000</v>
      </c>
      <c r="D47" s="6" t="n">
        <v>15000</v>
      </c>
      <c r="E47" s="6" t="n">
        <v>540582000</v>
      </c>
      <c r="F47" s="6" t="n">
        <v>0</v>
      </c>
      <c r="G47" s="6" t="n">
        <v>-383276000</v>
      </c>
      <c r="H47" s="6" t="n">
        <v>1538013000</v>
      </c>
      <c r="I47" s="6" t="n">
        <v>7225987000</v>
      </c>
      <c r="J47" s="6" t="n">
        <v>8921421000</v>
      </c>
      <c r="K47" s="6" t="n">
        <v>3791240000</v>
      </c>
    </row>
    <row r="48">
      <c r="A48" s="4" t="inlineStr">
        <is>
          <t>Balance (in shares) at Dec. 31, 2022</t>
        </is>
      </c>
      <c r="B48" s="5" t="n">
        <v>99502243</v>
      </c>
      <c r="C48" s="5" t="n">
        <v>9950224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alance (in shares) at Dec. 31, 2022</t>
        </is>
      </c>
      <c r="B49" s="4" t="inlineStr">
        <is>
          <t xml:space="preserve"> </t>
        </is>
      </c>
      <c r="C49" s="4" t="inlineStr">
        <is>
          <t xml:space="preserve"> </t>
        </is>
      </c>
      <c r="D49" s="5" t="n">
        <v>1463081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Short-term Investments Classifications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Held-to-maturity debt investments</t>
        </is>
      </c>
      <c r="B3" s="6" t="n">
        <v>7034569</v>
      </c>
      <c r="C3" s="6" t="n">
        <v>18064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Long-term Investments Held by Company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Long-term held-to-maturity debt investments</t>
        </is>
      </c>
      <c r="B3" s="6" t="n">
        <v>537500</v>
      </c>
      <c r="C3" s="6" t="n">
        <v>642004</v>
      </c>
    </row>
    <row r="4">
      <c r="A4" s="4" t="inlineStr">
        <is>
          <t>Equity method investments and private equity investments without readily determinable fair values</t>
        </is>
      </c>
      <c r="B4" s="5" t="n">
        <v>123940</v>
      </c>
      <c r="C4" s="5" t="n">
        <v>13831</v>
      </c>
    </row>
    <row r="5">
      <c r="A5" s="4" t="inlineStr">
        <is>
          <t>Total long-term investments</t>
        </is>
      </c>
      <c r="B5" s="6" t="n">
        <v>661440</v>
      </c>
      <c r="C5" s="6" t="n">
        <v>65583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rust for Incentive - Additional Information (Details) - Incentive Plan [Member] $ in Millions</t>
        </is>
      </c>
      <c r="B1" s="2" t="inlineStr">
        <is>
          <t>12 Months Ended</t>
        </is>
      </c>
    </row>
    <row r="2">
      <c r="B2" s="2" t="inlineStr">
        <is>
          <t>Dec. 31, 2022 USD ($)</t>
        </is>
      </c>
    </row>
    <row r="3">
      <c r="A3" s="3" t="inlineStr">
        <is>
          <t>Trust for Incentive [Line Items]</t>
        </is>
      </c>
      <c r="B3" s="4" t="inlineStr">
        <is>
          <t xml:space="preserve"> </t>
        </is>
      </c>
    </row>
    <row r="4">
      <c r="A4" s="4" t="inlineStr">
        <is>
          <t>Long Term incentive plan aggregate amount</t>
        </is>
      </c>
      <c r="B4" s="6" t="n">
        <v>1400</v>
      </c>
    </row>
    <row r="5">
      <c r="A5" s="4" t="inlineStr">
        <is>
          <t>Obligations under incentive plan recorded in short term investments</t>
        </is>
      </c>
      <c r="B5" s="5" t="n">
        <v>393</v>
      </c>
    </row>
    <row r="6">
      <c r="A6" s="4" t="inlineStr">
        <is>
          <t>Obligations under incentive plan recorded in long term investments</t>
        </is>
      </c>
      <c r="B6" s="5" t="n">
        <v>534</v>
      </c>
    </row>
    <row r="7">
      <c r="A7" s="4" t="inlineStr">
        <is>
          <t>Amount paid under incentive plan</t>
        </is>
      </c>
      <c r="B7" s="5" t="n">
        <v>535</v>
      </c>
    </row>
    <row r="8">
      <c r="A8" s="4" t="inlineStr">
        <is>
          <t>Incentives accrued as deferred compensation liability</t>
        </is>
      </c>
      <c r="B8" s="6" t="n">
        <v>26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Net - Schedule of Accounts Receivable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Accounts receivables, net, current, total</t>
        </is>
      </c>
      <c r="B3" s="6" t="n">
        <v>537118</v>
      </c>
      <c r="C3" s="6" t="n">
        <v>952402</v>
      </c>
    </row>
    <row r="4">
      <c r="A4" s="4" t="inlineStr">
        <is>
          <t>Trade Accounts Receivable</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ccounts receivables, gross, current</t>
        </is>
      </c>
      <c r="B6" s="5" t="n">
        <v>509483</v>
      </c>
      <c r="C6" s="5" t="n">
        <v>932857</v>
      </c>
    </row>
    <row r="7">
      <c r="A7" s="4" t="inlineStr">
        <is>
          <t>Allowance for doubtful accounts</t>
        </is>
      </c>
      <c r="B7" s="5" t="n">
        <v>-12469</v>
      </c>
      <c r="C7" s="5" t="n">
        <v>-9059</v>
      </c>
    </row>
    <row r="8">
      <c r="A8" s="4" t="inlineStr">
        <is>
          <t>Accounts receivables, net, current, total</t>
        </is>
      </c>
      <c r="B8" s="5" t="n">
        <v>497014</v>
      </c>
      <c r="C8" s="5" t="n">
        <v>923798</v>
      </c>
    </row>
    <row r="9">
      <c r="A9" s="4" t="inlineStr">
        <is>
          <t>Other Receivables</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Accounts receivables, net, current, total</t>
        </is>
      </c>
      <c r="B11" s="6" t="n">
        <v>40104</v>
      </c>
      <c r="C11" s="6" t="n">
        <v>286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Net - Schedule of Maximum Exposure to Credit Risk Relating to Trade Receivables (Detail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Accounts receivables, net, current, total</t>
        </is>
      </c>
      <c r="B3" s="6" t="n">
        <v>537118</v>
      </c>
      <c r="C3" s="6" t="n">
        <v>952402</v>
      </c>
    </row>
    <row r="4">
      <c r="A4" s="4" t="inlineStr">
        <is>
          <t>Trade Accounts Receivable Aging Within One Yea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ccounts receivables, net, current, total</t>
        </is>
      </c>
      <c r="B6" s="5" t="n">
        <v>424060</v>
      </c>
      <c r="C6" s="5" t="n">
        <v>902995</v>
      </c>
    </row>
    <row r="7">
      <c r="A7" s="4" t="inlineStr">
        <is>
          <t>Trade Accounts Receivable Aging Greater Than One Yea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ccounts receivables, net, current, total</t>
        </is>
      </c>
      <c r="B9" s="5" t="n">
        <v>72954</v>
      </c>
      <c r="C9" s="5" t="n">
        <v>20803</v>
      </c>
    </row>
    <row r="10">
      <c r="A10" s="4" t="inlineStr">
        <is>
          <t>Trade Receivables</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ccounts receivables, net, current, total</t>
        </is>
      </c>
      <c r="B12" s="6" t="n">
        <v>497014</v>
      </c>
      <c r="C12" s="6" t="n">
        <v>9237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88021</v>
      </c>
      <c r="C3" s="6" t="n">
        <v>111713</v>
      </c>
    </row>
    <row r="4">
      <c r="A4" s="4" t="inlineStr">
        <is>
          <t>Work in progress</t>
        </is>
      </c>
      <c r="B4" s="5" t="n">
        <v>45976</v>
      </c>
      <c r="C4" s="5" t="n">
        <v>142935</v>
      </c>
    </row>
    <row r="5">
      <c r="A5" s="4" t="inlineStr">
        <is>
          <t>Finished goods</t>
        </is>
      </c>
      <c r="B5" s="5" t="n">
        <v>46722</v>
      </c>
      <c r="C5" s="5" t="n">
        <v>120863</v>
      </c>
    </row>
    <row r="6">
      <c r="A6" s="4" t="inlineStr">
        <is>
          <t>Total inventories</t>
        </is>
      </c>
      <c r="B6" s="6" t="n">
        <v>180719</v>
      </c>
      <c r="C6" s="6" t="n">
        <v>3755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s) - USD ($) $ in Thousands</t>
        </is>
      </c>
      <c r="B1" s="2" t="inlineStr">
        <is>
          <t>12 Months Ended</t>
        </is>
      </c>
    </row>
    <row r="2">
      <c r="B2" s="2" t="inlineStr">
        <is>
          <t>Dec. 31, 2022</t>
        </is>
      </c>
      <c r="C2" s="2" t="inlineStr">
        <is>
          <t>Dec. 31, 2021</t>
        </is>
      </c>
      <c r="D2" s="2" t="inlineStr">
        <is>
          <t>Dec. 31, 2020</t>
        </is>
      </c>
    </row>
    <row r="3">
      <c r="A3" s="3" t="inlineStr">
        <is>
          <t>Inventory Disclosure [Abstract]</t>
        </is>
      </c>
      <c r="B3" s="4" t="inlineStr">
        <is>
          <t xml:space="preserve"> </t>
        </is>
      </c>
      <c r="C3" s="4" t="inlineStr">
        <is>
          <t xml:space="preserve"> </t>
        </is>
      </c>
      <c r="D3" s="4" t="inlineStr">
        <is>
          <t xml:space="preserve"> </t>
        </is>
      </c>
    </row>
    <row r="4">
      <c r="A4" s="4" t="inlineStr">
        <is>
          <t>Fixed Production Overhead To Cost Of Sales</t>
        </is>
      </c>
      <c r="B4" s="6" t="n">
        <v>97514</v>
      </c>
      <c r="C4" s="6" t="n">
        <v>8582</v>
      </c>
      <c r="D4" s="6" t="n">
        <v>1697</v>
      </c>
    </row>
    <row r="5">
      <c r="A5" s="4" t="inlineStr">
        <is>
          <t>- Inventory provision (note 7)</t>
        </is>
      </c>
      <c r="B5" s="6" t="n">
        <v>140004</v>
      </c>
      <c r="C5" s="6" t="n">
        <v>70133</v>
      </c>
      <c r="D5" s="6" t="n">
        <v>58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 Summary of Property,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6" t="n">
        <v>1258827</v>
      </c>
      <c r="C3" s="6" t="n">
        <v>1043748</v>
      </c>
    </row>
    <row r="4">
      <c r="A4" s="4" t="inlineStr">
        <is>
          <t>Less: Accumulated depreciation</t>
        </is>
      </c>
      <c r="B4" s="5" t="n">
        <v>265046</v>
      </c>
      <c r="C4" s="5" t="n">
        <v>140450</v>
      </c>
    </row>
    <row r="5">
      <c r="A5" s="4" t="inlineStr">
        <is>
          <t>Property, plant and equipment, net</t>
        </is>
      </c>
      <c r="B5" s="5" t="n">
        <v>993781</v>
      </c>
      <c r="C5" s="5" t="n">
        <v>903298</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331500</v>
      </c>
      <c r="C8" s="5" t="n">
        <v>214431</v>
      </c>
    </row>
    <row r="9">
      <c r="A9" s="4" t="inlineStr">
        <is>
          <t>Plant And 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5" t="n">
        <v>334180</v>
      </c>
      <c r="C11" s="5" t="n">
        <v>273682</v>
      </c>
    </row>
    <row r="12">
      <c r="A12" s="4" t="inlineStr">
        <is>
          <t>Less: Accumulated depreciation</t>
        </is>
      </c>
      <c r="B12" s="5" t="n">
        <v>39045</v>
      </c>
      <c r="C12" s="5" t="n">
        <v>20474</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t>
        </is>
      </c>
      <c r="B15" s="5" t="n">
        <v>343724</v>
      </c>
      <c r="C15" s="5" t="n">
        <v>327315</v>
      </c>
    </row>
    <row r="16">
      <c r="A16" s="4" t="inlineStr">
        <is>
          <t>Less: Accumulated depreciation</t>
        </is>
      </c>
      <c r="B16" s="5" t="n">
        <v>146299</v>
      </c>
      <c r="C16" s="5" t="n">
        <v>81832</v>
      </c>
    </row>
    <row r="17">
      <c r="A17" s="4" t="inlineStr">
        <is>
          <t>Motor vehicl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Cost</t>
        </is>
      </c>
      <c r="B19" s="5" t="n">
        <v>4987</v>
      </c>
      <c r="C19" s="5" t="n">
        <v>4804</v>
      </c>
    </row>
    <row r="20">
      <c r="A20" s="4" t="inlineStr">
        <is>
          <t>Less: Accumulated depreciation</t>
        </is>
      </c>
      <c r="B20" s="5" t="n">
        <v>2263</v>
      </c>
      <c r="C20" s="5" t="n">
        <v>1513</v>
      </c>
    </row>
    <row r="21">
      <c r="A21" s="4" t="inlineStr">
        <is>
          <t>Office Equipment And Furniture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28959</v>
      </c>
      <c r="C23" s="5" t="n">
        <v>13425</v>
      </c>
    </row>
    <row r="24">
      <c r="A24" s="4" t="inlineStr">
        <is>
          <t>Less: Accumulated depreciation</t>
        </is>
      </c>
      <c r="B24" s="5" t="n">
        <v>9709</v>
      </c>
      <c r="C24" s="5" t="n">
        <v>3251</v>
      </c>
    </row>
    <row r="25">
      <c r="A25" s="4" t="inlineStr">
        <is>
          <t>Leasehold Improvement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Cost</t>
        </is>
      </c>
      <c r="B27" s="5" t="n">
        <v>215477</v>
      </c>
      <c r="C27" s="5" t="n">
        <v>210091</v>
      </c>
    </row>
    <row r="28">
      <c r="A28" s="4" t="inlineStr">
        <is>
          <t>Less: Accumulated depreciation</t>
        </is>
      </c>
      <c r="B28" s="6" t="n">
        <v>67730</v>
      </c>
      <c r="C28" s="6" t="n">
        <v>333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Net - Additional Information (Details) $ in Thousands, ¥ in Millions</t>
        </is>
      </c>
      <c r="B1" s="2" t="inlineStr">
        <is>
          <t>12 Months Ended</t>
        </is>
      </c>
    </row>
    <row r="2">
      <c r="B2" s="2" t="inlineStr">
        <is>
          <t>Dec. 31, 2022 USD ($)</t>
        </is>
      </c>
      <c r="C2" s="2" t="inlineStr">
        <is>
          <t>Dec. 31, 2021 USD ($)</t>
        </is>
      </c>
      <c r="D2" s="2" t="inlineStr">
        <is>
          <t>Dec. 31, 2020 USD ($)</t>
        </is>
      </c>
      <c r="E2" s="2" t="inlineStr">
        <is>
          <t>Dec. 31, 2022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Total</t>
        </is>
      </c>
      <c r="B4" s="6" t="n">
        <v>153819</v>
      </c>
      <c r="C4" s="6" t="n">
        <v>84446</v>
      </c>
      <c r="D4" s="6" t="n">
        <v>3693</v>
      </c>
      <c r="E4" s="4" t="inlineStr">
        <is>
          <t xml:space="preserve"> </t>
        </is>
      </c>
    </row>
    <row r="5">
      <c r="A5" s="4" t="inlineStr">
        <is>
          <t>Gain (Loss) on Disposition of Assets, Total</t>
        </is>
      </c>
      <c r="B5" s="5" t="n">
        <v>5213</v>
      </c>
      <c r="C5" s="6" t="n">
        <v>977</v>
      </c>
      <c r="D5" s="6" t="n">
        <v>163</v>
      </c>
      <c r="E5" s="4" t="inlineStr">
        <is>
          <t xml:space="preserve"> </t>
        </is>
      </c>
    </row>
    <row r="6">
      <c r="A6" s="4" t="inlineStr">
        <is>
          <t>Sinovac Dalian Vaccine Technology Company Ltd | China Everbright Bank [Member] | China Everbright Bank Term Loan [Member] | Buildings And Machinery And Equipment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bt Instrument, Collateral Amount</t>
        </is>
      </c>
      <c r="B8" s="6" t="n">
        <v>33643</v>
      </c>
      <c r="C8" s="4" t="inlineStr">
        <is>
          <t xml:space="preserve"> </t>
        </is>
      </c>
      <c r="D8" s="4" t="inlineStr">
        <is>
          <t xml:space="preserve"> </t>
        </is>
      </c>
      <c r="E8" s="11" t="n">
        <v>23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Land Lease Payments - Schedule of Prepaid Land Lease Payments (Details) - Use Rights [Member]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Prepaid land lease payments</t>
        </is>
      </c>
      <c r="B3" s="6" t="n">
        <v>78356</v>
      </c>
      <c r="C3" s="6" t="n">
        <v>44872</v>
      </c>
    </row>
    <row r="4">
      <c r="A4" s="4" t="inlineStr">
        <is>
          <t>Less: accumulated amortization</t>
        </is>
      </c>
      <c r="B4" s="5" t="n">
        <v>-8541</v>
      </c>
      <c r="C4" s="5" t="n">
        <v>-5142</v>
      </c>
    </row>
    <row r="5">
      <c r="A5" s="4" t="inlineStr">
        <is>
          <t>Net carrying value</t>
        </is>
      </c>
      <c r="B5" s="6" t="n">
        <v>69815</v>
      </c>
      <c r="C5" s="6" t="n">
        <v>397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88131</v>
      </c>
      <c r="C4" s="6" t="n">
        <v>14458911</v>
      </c>
      <c r="D4" s="6" t="n">
        <v>18517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 Deferred income taxes (note 15)</t>
        </is>
      </c>
      <c r="B6" s="5" t="n">
        <v>-83010</v>
      </c>
      <c r="C6" s="5" t="n">
        <v>265096</v>
      </c>
      <c r="D6" s="5" t="n">
        <v>-11227</v>
      </c>
    </row>
    <row r="7">
      <c r="A7" s="4" t="inlineStr">
        <is>
          <t>- Share-based compensation (note 20)</t>
        </is>
      </c>
      <c r="B7" s="5" t="n">
        <v>0</v>
      </c>
      <c r="C7" s="5" t="n">
        <v>7735</v>
      </c>
      <c r="D7" s="5" t="n">
        <v>10203</v>
      </c>
    </row>
    <row r="8">
      <c r="A8" s="4" t="inlineStr">
        <is>
          <t>- Inventory provision (note 7)</t>
        </is>
      </c>
      <c r="B8" s="5" t="n">
        <v>140004</v>
      </c>
      <c r="C8" s="5" t="n">
        <v>70133</v>
      </c>
      <c r="D8" s="5" t="n">
        <v>5816</v>
      </c>
    </row>
    <row r="9">
      <c r="A9" s="4" t="inlineStr">
        <is>
          <t>- Provision for doubtful accounts</t>
        </is>
      </c>
      <c r="B9" s="5" t="n">
        <v>4268</v>
      </c>
      <c r="C9" s="5" t="n">
        <v>2967</v>
      </c>
      <c r="D9" s="5" t="n">
        <v>2640</v>
      </c>
    </row>
    <row r="10">
      <c r="A10" s="4" t="inlineStr">
        <is>
          <t>- Loss on disposal of property, plant and equipment (note 8)</t>
        </is>
      </c>
      <c r="B10" s="5" t="n">
        <v>5213</v>
      </c>
      <c r="C10" s="5" t="n">
        <v>977</v>
      </c>
      <c r="D10" s="5" t="n">
        <v>163</v>
      </c>
    </row>
    <row r="11">
      <c r="A11" s="4" t="inlineStr">
        <is>
          <t>- Depreciation of property, plant and equipment (note 8)</t>
        </is>
      </c>
      <c r="B11" s="5" t="n">
        <v>153819</v>
      </c>
      <c r="C11" s="5" t="n">
        <v>84446</v>
      </c>
      <c r="D11" s="5" t="n">
        <v>3693</v>
      </c>
    </row>
    <row r="12">
      <c r="A12" s="4" t="inlineStr">
        <is>
          <t>- Amortization of prepaid land lease payments (note 9)</t>
        </is>
      </c>
      <c r="B12" s="5" t="n">
        <v>1749</v>
      </c>
      <c r="C12" s="5" t="n">
        <v>2203</v>
      </c>
      <c r="D12" s="5" t="n">
        <v>238</v>
      </c>
    </row>
    <row r="13">
      <c r="A13" s="4" t="inlineStr">
        <is>
          <t>- Amortization of intangible assets (note 10)</t>
        </is>
      </c>
      <c r="B13" s="5" t="n">
        <v>1029</v>
      </c>
      <c r="C13" s="5" t="n">
        <v>183</v>
      </c>
      <c r="D13" s="5" t="n">
        <v>106</v>
      </c>
    </row>
    <row r="14">
      <c r="A14" s="4" t="inlineStr">
        <is>
          <t>- Government grants recognized in income</t>
        </is>
      </c>
      <c r="B14" s="5" t="n">
        <v>-760</v>
      </c>
      <c r="C14" s="5" t="n">
        <v>-725</v>
      </c>
      <c r="D14" s="5" t="n">
        <v>-297</v>
      </c>
    </row>
    <row r="15">
      <c r="A15" s="3" t="inlineStr">
        <is>
          <t>Changes in:</t>
        </is>
      </c>
      <c r="B15" s="4" t="inlineStr">
        <is>
          <t xml:space="preserve"> </t>
        </is>
      </c>
      <c r="C15" s="4" t="inlineStr">
        <is>
          <t xml:space="preserve"> </t>
        </is>
      </c>
      <c r="D15" s="4" t="inlineStr">
        <is>
          <t xml:space="preserve"> </t>
        </is>
      </c>
    </row>
    <row r="16">
      <c r="A16" s="4" t="inlineStr">
        <is>
          <t>- Accounts receivable</t>
        </is>
      </c>
      <c r="B16" s="5" t="n">
        <v>289600</v>
      </c>
      <c r="C16" s="5" t="n">
        <v>-710355</v>
      </c>
      <c r="D16" s="5" t="n">
        <v>-128016</v>
      </c>
    </row>
    <row r="17">
      <c r="A17" s="4" t="inlineStr">
        <is>
          <t>- Inventories</t>
        </is>
      </c>
      <c r="B17" s="5" t="n">
        <v>30382</v>
      </c>
      <c r="C17" s="5" t="n">
        <v>-334062</v>
      </c>
      <c r="D17" s="5" t="n">
        <v>-77738</v>
      </c>
    </row>
    <row r="18">
      <c r="A18" s="4" t="inlineStr">
        <is>
          <t>- Income tax (recoverable) / payable</t>
        </is>
      </c>
      <c r="B18" s="5" t="n">
        <v>-1275296</v>
      </c>
      <c r="C18" s="5" t="n">
        <v>1216717</v>
      </c>
      <c r="D18" s="5" t="n">
        <v>31804</v>
      </c>
    </row>
    <row r="19">
      <c r="A19" s="4" t="inlineStr">
        <is>
          <t>- Prepaid expenses and deposits</t>
        </is>
      </c>
      <c r="B19" s="5" t="n">
        <v>22519</v>
      </c>
      <c r="C19" s="5" t="n">
        <v>-143324</v>
      </c>
      <c r="D19" s="5" t="n">
        <v>-13151</v>
      </c>
    </row>
    <row r="20">
      <c r="A20" s="4" t="inlineStr">
        <is>
          <t>- Deferred revenue</t>
        </is>
      </c>
      <c r="B20" s="5" t="n">
        <v>-58485</v>
      </c>
      <c r="C20" s="5" t="n">
        <v>-288779</v>
      </c>
      <c r="D20" s="5" t="n">
        <v>339329</v>
      </c>
    </row>
    <row r="21">
      <c r="A21" s="4" t="inlineStr">
        <is>
          <t>- Accounts payable and accrued liabilities</t>
        </is>
      </c>
      <c r="B21" s="5" t="n">
        <v>-86860</v>
      </c>
      <c r="C21" s="5" t="n">
        <v>720858</v>
      </c>
      <c r="D21" s="5" t="n">
        <v>131777</v>
      </c>
    </row>
    <row r="22">
      <c r="A22" s="4" t="inlineStr">
        <is>
          <t>- Other non-current liabilities</t>
        </is>
      </c>
      <c r="B22" s="5" t="n">
        <v>-3048</v>
      </c>
      <c r="C22" s="5" t="n">
        <v>-440</v>
      </c>
      <c r="D22" s="5" t="n">
        <v>-1210</v>
      </c>
    </row>
    <row r="23">
      <c r="A23" s="4" t="inlineStr">
        <is>
          <t>Net cash (used in) provided by operating activities</t>
        </is>
      </c>
      <c r="B23" s="5" t="n">
        <v>-770745</v>
      </c>
      <c r="C23" s="5" t="n">
        <v>15352541</v>
      </c>
      <c r="D23" s="5" t="n">
        <v>479309</v>
      </c>
    </row>
    <row r="24">
      <c r="A24" s="3" t="inlineStr">
        <is>
          <t>Financing activities</t>
        </is>
      </c>
      <c r="B24" s="4" t="inlineStr">
        <is>
          <t xml:space="preserve"> </t>
        </is>
      </c>
      <c r="C24" s="4" t="inlineStr">
        <is>
          <t xml:space="preserve"> </t>
        </is>
      </c>
      <c r="D24" s="4" t="inlineStr">
        <is>
          <t xml:space="preserve"> </t>
        </is>
      </c>
    </row>
    <row r="25">
      <c r="A25" s="4" t="inlineStr">
        <is>
          <t>- Proceeds from bank loans</t>
        </is>
      </c>
      <c r="B25" s="5" t="n">
        <v>151</v>
      </c>
      <c r="C25" s="5" t="n">
        <v>13511</v>
      </c>
      <c r="D25" s="5" t="n">
        <v>33227</v>
      </c>
    </row>
    <row r="26">
      <c r="A26" s="4" t="inlineStr">
        <is>
          <t>- Repayments of bank loans</t>
        </is>
      </c>
      <c r="B26" s="5" t="n">
        <v>-2981</v>
      </c>
      <c r="C26" s="5" t="n">
        <v>-33436</v>
      </c>
      <c r="D26" s="5" t="n">
        <v>-6041</v>
      </c>
    </row>
    <row r="27">
      <c r="A27" s="4" t="inlineStr">
        <is>
          <t>- Proceeds from issuance of common stock, net of share issuance costs</t>
        </is>
      </c>
      <c r="B27" s="5" t="n">
        <v>0</v>
      </c>
      <c r="C27" s="5" t="n">
        <v>1033</v>
      </c>
      <c r="D27" s="5" t="n">
        <v>1999</v>
      </c>
    </row>
    <row r="28">
      <c r="A28" s="4" t="inlineStr">
        <is>
          <t>- Dividend paid</t>
        </is>
      </c>
      <c r="B28" s="5" t="n">
        <v>-263171</v>
      </c>
      <c r="C28" s="5" t="n">
        <v>-1875892</v>
      </c>
      <c r="D28" s="5" t="n">
        <v>0</v>
      </c>
    </row>
    <row r="29">
      <c r="A29" s="4" t="inlineStr">
        <is>
          <t>- Proceeds from subsidiary's financing</t>
        </is>
      </c>
      <c r="B29" s="5" t="n">
        <v>11291</v>
      </c>
      <c r="C29" s="5" t="n">
        <v>0</v>
      </c>
      <c r="D29" s="5" t="n">
        <v>541043</v>
      </c>
    </row>
    <row r="30">
      <c r="A30" s="4" t="inlineStr">
        <is>
          <t>- Government grants received (note 17)</t>
        </is>
      </c>
      <c r="B30" s="5" t="n">
        <v>14797</v>
      </c>
      <c r="C30" s="5" t="n">
        <v>4317</v>
      </c>
      <c r="D30" s="5" t="n">
        <v>16521</v>
      </c>
    </row>
    <row r="31">
      <c r="A31" s="4" t="inlineStr">
        <is>
          <t>- Loan from a non-controlling shareholder (note 13(a))</t>
        </is>
      </c>
      <c r="B31" s="5" t="n">
        <v>0</v>
      </c>
      <c r="C31" s="5" t="n">
        <v>7119</v>
      </c>
      <c r="D31" s="5" t="n">
        <v>10162</v>
      </c>
    </row>
    <row r="32">
      <c r="A32" s="4" t="inlineStr">
        <is>
          <t>- Repayments of loan from a non-controlling shareholder (note 12(a))</t>
        </is>
      </c>
      <c r="B32" s="5" t="n">
        <v>-1486</v>
      </c>
      <c r="C32" s="5" t="n">
        <v>-13332</v>
      </c>
      <c r="D32" s="5" t="n">
        <v>-4345</v>
      </c>
    </row>
    <row r="33">
      <c r="A33" s="4" t="inlineStr">
        <is>
          <t>Net cash provided by (used in) financing activities</t>
        </is>
      </c>
      <c r="B33" s="5" t="n">
        <v>-241399</v>
      </c>
      <c r="C33" s="5" t="n">
        <v>-1896680</v>
      </c>
      <c r="D33" s="5" t="n">
        <v>592566</v>
      </c>
    </row>
    <row r="34">
      <c r="A34" s="3" t="inlineStr">
        <is>
          <t>Investing activities</t>
        </is>
      </c>
      <c r="B34" s="4" t="inlineStr">
        <is>
          <t xml:space="preserve"> </t>
        </is>
      </c>
      <c r="C34" s="4" t="inlineStr">
        <is>
          <t xml:space="preserve"> </t>
        </is>
      </c>
      <c r="D34" s="4" t="inlineStr">
        <is>
          <t xml:space="preserve"> </t>
        </is>
      </c>
    </row>
    <row r="35">
      <c r="A35" s="4" t="inlineStr">
        <is>
          <t>- Proceeds from redemption of investments</t>
        </is>
      </c>
      <c r="B35" s="5" t="n">
        <v>6327521</v>
      </c>
      <c r="C35" s="5" t="n">
        <v>6567491</v>
      </c>
      <c r="D35" s="5" t="n">
        <v>124562</v>
      </c>
    </row>
    <row r="36">
      <c r="A36" s="4" t="inlineStr">
        <is>
          <t>- Proceeds from dissolution of subsidiary</t>
        </is>
      </c>
      <c r="B36" s="5" t="n">
        <v>114352</v>
      </c>
      <c r="C36" s="5" t="n">
        <v>0</v>
      </c>
      <c r="D36" s="5" t="n">
        <v>0</v>
      </c>
    </row>
    <row r="37">
      <c r="A37" s="4" t="inlineStr">
        <is>
          <t>- Proceeds from disposal of equipment</t>
        </is>
      </c>
      <c r="B37" s="5" t="n">
        <v>608</v>
      </c>
      <c r="C37" s="5" t="n">
        <v>172</v>
      </c>
      <c r="D37" s="5" t="n">
        <v>20</v>
      </c>
    </row>
    <row r="38">
      <c r="A38" s="4" t="inlineStr">
        <is>
          <t>- Acquisition of intangible assets</t>
        </is>
      </c>
      <c r="B38" s="5" t="n">
        <v>-9568</v>
      </c>
      <c r="C38" s="5" t="n">
        <v>-154</v>
      </c>
      <c r="D38" s="5" t="n">
        <v>-164</v>
      </c>
    </row>
    <row r="39">
      <c r="A39" s="4" t="inlineStr">
        <is>
          <t>- Prepaid land lease payments</t>
        </is>
      </c>
      <c r="B39" s="5" t="n">
        <v>-35683</v>
      </c>
      <c r="C39" s="5" t="n">
        <v>-30986</v>
      </c>
      <c r="D39" s="5" t="n">
        <v>0</v>
      </c>
    </row>
    <row r="40">
      <c r="A40" s="4" t="inlineStr">
        <is>
          <t>- Purchase of investments</t>
        </is>
      </c>
      <c r="B40" s="5" t="n">
        <v>-11658465</v>
      </c>
      <c r="C40" s="5" t="n">
        <v>-8826611</v>
      </c>
      <c r="D40" s="5" t="n">
        <v>-201688</v>
      </c>
    </row>
    <row r="41">
      <c r="A41" s="4" t="inlineStr">
        <is>
          <t>- Purchase of property, plant and equipment</t>
        </is>
      </c>
      <c r="B41" s="5" t="n">
        <v>-393800</v>
      </c>
      <c r="C41" s="5" t="n">
        <v>-719823</v>
      </c>
      <c r="D41" s="5" t="n">
        <v>-127486</v>
      </c>
    </row>
    <row r="42">
      <c r="A42" s="4" t="inlineStr">
        <is>
          <t>- Purchase of equity investments</t>
        </is>
      </c>
      <c r="B42" s="5" t="n">
        <v>-105435</v>
      </c>
      <c r="C42" s="5" t="n">
        <v>-13663</v>
      </c>
      <c r="D42" s="5" t="n">
        <v>0</v>
      </c>
    </row>
    <row r="43">
      <c r="A43" s="4" t="inlineStr">
        <is>
          <t>Net cash used in investing activities</t>
        </is>
      </c>
      <c r="B43" s="5" t="n">
        <v>-5760470</v>
      </c>
      <c r="C43" s="5" t="n">
        <v>-3023574</v>
      </c>
      <c r="D43" s="5" t="n">
        <v>-204756</v>
      </c>
    </row>
    <row r="44">
      <c r="A44" s="4" t="inlineStr">
        <is>
          <t>Effect of exchange rate changes on cash and cash equivalents and restricted cash</t>
        </is>
      </c>
      <c r="B44" s="5" t="n">
        <v>-560769</v>
      </c>
      <c r="C44" s="5" t="n">
        <v>137269</v>
      </c>
      <c r="D44" s="5" t="n">
        <v>27207</v>
      </c>
    </row>
    <row r="45">
      <c r="A45" s="4" t="inlineStr">
        <is>
          <t>(Decrease) increase in cash and cash equivalents and restricted cash</t>
        </is>
      </c>
      <c r="B45" s="5" t="n">
        <v>-7333383</v>
      </c>
      <c r="C45" s="5" t="n">
        <v>10569556</v>
      </c>
      <c r="D45" s="5" t="n">
        <v>894326</v>
      </c>
    </row>
    <row r="46">
      <c r="A46" s="4" t="inlineStr">
        <is>
          <t>Cash and cash equivalents and restricted cash, beginning of year</t>
        </is>
      </c>
      <c r="B46" s="5" t="n">
        <v>11619760</v>
      </c>
      <c r="C46" s="5" t="n">
        <v>1050204</v>
      </c>
      <c r="D46" s="5" t="n">
        <v>155878</v>
      </c>
    </row>
    <row r="47">
      <c r="A47" s="4" t="inlineStr">
        <is>
          <t>Cash and cash equivalents and restricted cash, end of year</t>
        </is>
      </c>
      <c r="B47" s="5" t="n">
        <v>4286377</v>
      </c>
      <c r="C47" s="5" t="n">
        <v>11619760</v>
      </c>
      <c r="D47" s="5" t="n">
        <v>1050204</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Cash paid for interest</t>
        </is>
      </c>
      <c r="B49" s="5" t="n">
        <v>1112</v>
      </c>
      <c r="C49" s="5" t="n">
        <v>2799</v>
      </c>
      <c r="D49" s="5" t="n">
        <v>1041</v>
      </c>
    </row>
    <row r="50">
      <c r="A50" s="4" t="inlineStr">
        <is>
          <t>Cash paid for income taxes</t>
        </is>
      </c>
      <c r="B50" s="6" t="n">
        <v>1321563</v>
      </c>
      <c r="C50" s="6" t="n">
        <v>1487979</v>
      </c>
      <c r="D50" s="6" t="n">
        <v>111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Land Lease Payments - Additional Information (Details) - USD ($) $ in Thousands</t>
        </is>
      </c>
      <c r="B1" s="2" t="inlineStr">
        <is>
          <t>12 Months Ended</t>
        </is>
      </c>
    </row>
    <row r="2">
      <c r="B2" s="2" t="inlineStr">
        <is>
          <t>Dec. 31, 2022</t>
        </is>
      </c>
      <c r="C2" s="2" t="inlineStr">
        <is>
          <t>Dec. 31, 2021</t>
        </is>
      </c>
      <c r="D2" s="2" t="inlineStr">
        <is>
          <t>Dec. 31, 2019</t>
        </is>
      </c>
    </row>
    <row r="3">
      <c r="A3" s="4" t="inlineStr">
        <is>
          <t>Use Rights [Member]</t>
        </is>
      </c>
      <c r="B3" s="4" t="inlineStr">
        <is>
          <t xml:space="preserve"> </t>
        </is>
      </c>
      <c r="C3" s="4" t="inlineStr">
        <is>
          <t xml:space="preserve"> </t>
        </is>
      </c>
      <c r="D3" s="4" t="inlineStr">
        <is>
          <t xml:space="preserve"> </t>
        </is>
      </c>
    </row>
    <row r="4">
      <c r="A4" s="3" t="inlineStr">
        <is>
          <t>Amortization Expense Of Prepaid Land Lease Payments [Line Items]</t>
        </is>
      </c>
      <c r="B4" s="4" t="inlineStr">
        <is>
          <t xml:space="preserve"> </t>
        </is>
      </c>
      <c r="C4" s="4" t="inlineStr">
        <is>
          <t xml:space="preserve"> </t>
        </is>
      </c>
      <c r="D4" s="4" t="inlineStr">
        <is>
          <t xml:space="preserve"> </t>
        </is>
      </c>
    </row>
    <row r="5">
      <c r="A5" s="4" t="inlineStr">
        <is>
          <t>Amortization expense of prepaid land lease payments</t>
        </is>
      </c>
      <c r="B5" s="6" t="n">
        <v>1749</v>
      </c>
      <c r="C5" s="6" t="n">
        <v>2203</v>
      </c>
      <c r="D5" s="6" t="n">
        <v>2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 Net - Schedule of Intangible Asset - Net (Details) - Computer Software [Member]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Computer software</t>
        </is>
      </c>
      <c r="B3" s="6" t="n">
        <v>10411</v>
      </c>
      <c r="C3" s="6" t="n">
        <v>1780</v>
      </c>
    </row>
    <row r="4">
      <c r="A4" s="4" t="inlineStr">
        <is>
          <t>Less: accumulated amortization</t>
        </is>
      </c>
      <c r="B4" s="5" t="n">
        <v>712</v>
      </c>
      <c r="C4" s="5" t="n">
        <v>300</v>
      </c>
    </row>
    <row r="5">
      <c r="A5" s="4" t="inlineStr">
        <is>
          <t>Net carrying value</t>
        </is>
      </c>
      <c r="B5" s="6" t="n">
        <v>9699</v>
      </c>
      <c r="C5" s="6" t="n">
        <v>14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 -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Net [Abstract]</t>
        </is>
      </c>
      <c r="B3" s="4" t="inlineStr">
        <is>
          <t xml:space="preserve"> </t>
        </is>
      </c>
      <c r="C3" s="4" t="inlineStr">
        <is>
          <t xml:space="preserve"> </t>
        </is>
      </c>
      <c r="D3" s="4" t="inlineStr">
        <is>
          <t xml:space="preserve"> </t>
        </is>
      </c>
    </row>
    <row r="4">
      <c r="A4" s="4" t="inlineStr">
        <is>
          <t>- Amortization of intangible assets (note 10)</t>
        </is>
      </c>
      <c r="B4" s="6" t="n">
        <v>1029</v>
      </c>
      <c r="C4" s="6" t="n">
        <v>183</v>
      </c>
      <c r="D4" s="6" t="n">
        <v>10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Weighted average remaining lease term</t>
        </is>
      </c>
      <c r="B4" s="4" t="inlineStr">
        <is>
          <t>10 years</t>
        </is>
      </c>
      <c r="C4" s="4" t="inlineStr">
        <is>
          <t xml:space="preserve"> </t>
        </is>
      </c>
      <c r="D4" s="4" t="inlineStr">
        <is>
          <t xml:space="preserve"> </t>
        </is>
      </c>
    </row>
    <row r="5">
      <c r="A5" s="4" t="inlineStr">
        <is>
          <t>Weighted average discount rate</t>
        </is>
      </c>
      <c r="B5" s="10" t="n">
        <v>0.049</v>
      </c>
      <c r="C5" s="4" t="inlineStr">
        <is>
          <t xml:space="preserve"> </t>
        </is>
      </c>
      <c r="D5" s="4" t="inlineStr">
        <is>
          <t xml:space="preserve"> </t>
        </is>
      </c>
    </row>
    <row r="6">
      <c r="A6" s="4" t="inlineStr">
        <is>
          <t>Operating lease cost</t>
        </is>
      </c>
      <c r="B6" s="6" t="n">
        <v>9102</v>
      </c>
      <c r="C6" s="4" t="inlineStr">
        <is>
          <t xml:space="preserve"> </t>
        </is>
      </c>
      <c r="D6" s="4" t="inlineStr">
        <is>
          <t xml:space="preserve"> </t>
        </is>
      </c>
    </row>
    <row r="7">
      <c r="A7" s="4" t="inlineStr">
        <is>
          <t>Short term leases cost</t>
        </is>
      </c>
      <c r="B7" s="5" t="n">
        <v>3158</v>
      </c>
      <c r="C7" s="6" t="n">
        <v>1464</v>
      </c>
      <c r="D7" s="6" t="n">
        <v>784</v>
      </c>
    </row>
    <row r="8">
      <c r="A8" s="4" t="inlineStr">
        <is>
          <t>Minimum future rental payments</t>
        </is>
      </c>
      <c r="B8" s="6" t="n">
        <v>1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ing to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yments for operating leases</t>
        </is>
      </c>
      <c r="B4" s="6" t="n">
        <v>13992</v>
      </c>
      <c r="C4" s="6" t="n">
        <v>14067</v>
      </c>
    </row>
    <row r="5">
      <c r="A5" s="4" t="inlineStr">
        <is>
          <t>Right-of-use assets obtained in exchange for operating lease liabilities</t>
        </is>
      </c>
      <c r="B5" s="4" t="inlineStr">
        <is>
          <t xml:space="preserve"> </t>
        </is>
      </c>
      <c r="C5" s="6" t="n">
        <v>506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Lease Payments under Operating Leases (Details) $ in Thousands</t>
        </is>
      </c>
      <c r="B1" s="2" t="inlineStr">
        <is>
          <t>Dec. 31, 2022 USD ($)</t>
        </is>
      </c>
    </row>
    <row r="2">
      <c r="A2" s="3" t="inlineStr">
        <is>
          <t>Future lease payments under operating leases</t>
        </is>
      </c>
      <c r="B2" s="4" t="inlineStr">
        <is>
          <t xml:space="preserve"> </t>
        </is>
      </c>
    </row>
    <row r="3">
      <c r="A3" s="4" t="inlineStr">
        <is>
          <t>2023</t>
        </is>
      </c>
      <c r="B3" s="6" t="n">
        <v>10926</v>
      </c>
    </row>
    <row r="4">
      <c r="A4" s="4" t="inlineStr">
        <is>
          <t>2024</t>
        </is>
      </c>
      <c r="B4" s="5" t="n">
        <v>11088</v>
      </c>
    </row>
    <row r="5">
      <c r="A5" s="4" t="inlineStr">
        <is>
          <t>2025</t>
        </is>
      </c>
      <c r="B5" s="5" t="n">
        <v>9136</v>
      </c>
    </row>
    <row r="6">
      <c r="A6" s="4" t="inlineStr">
        <is>
          <t>2026</t>
        </is>
      </c>
      <c r="B6" s="5" t="n">
        <v>9193</v>
      </c>
    </row>
    <row r="7">
      <c r="A7" s="4" t="inlineStr">
        <is>
          <t>2027</t>
        </is>
      </c>
      <c r="B7" s="5" t="n">
        <v>9554</v>
      </c>
    </row>
    <row r="8">
      <c r="A8" s="4" t="inlineStr">
        <is>
          <t>Thereafter</t>
        </is>
      </c>
      <c r="B8" s="5" t="n">
        <v>46915</v>
      </c>
    </row>
    <row r="9">
      <c r="A9" s="4" t="inlineStr">
        <is>
          <t>Total future lease payments</t>
        </is>
      </c>
      <c r="B9" s="5" t="n">
        <v>96812</v>
      </c>
    </row>
    <row r="10">
      <c r="A10" s="4" t="inlineStr">
        <is>
          <t>Less: Imputed interest</t>
        </is>
      </c>
      <c r="B10" s="5" t="n">
        <v>38303</v>
      </c>
    </row>
    <row r="11">
      <c r="A11" s="4" t="inlineStr">
        <is>
          <t>Total lease liability balance</t>
        </is>
      </c>
      <c r="B11" s="6" t="n">
        <v>585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nk Loans - Summary of Bank Loans (Details) - USD ($) $ in Thousands</t>
        </is>
      </c>
      <c r="C1" s="2" t="inlineStr">
        <is>
          <t>Dec. 31, 2022</t>
        </is>
      </c>
      <c r="D1" s="2" t="inlineStr">
        <is>
          <t>Dec. 31, 2021</t>
        </is>
      </c>
    </row>
    <row r="2">
      <c r="A2" s="3" t="inlineStr">
        <is>
          <t>Line of Credit Facility [Line Items]</t>
        </is>
      </c>
      <c r="C2" s="4" t="inlineStr">
        <is>
          <t xml:space="preserve"> </t>
        </is>
      </c>
      <c r="D2" s="4" t="inlineStr">
        <is>
          <t xml:space="preserve"> </t>
        </is>
      </c>
    </row>
    <row r="3">
      <c r="A3" s="4" t="inlineStr">
        <is>
          <t>Bank loans</t>
        </is>
      </c>
      <c r="C3" s="6" t="n">
        <v>293</v>
      </c>
      <c r="D3" s="6" t="n">
        <v>3099</v>
      </c>
    </row>
    <row r="4">
      <c r="A4" s="4" t="inlineStr">
        <is>
          <t>Long-term bank loans</t>
        </is>
      </c>
      <c r="C4" s="5" t="n">
        <v>11513</v>
      </c>
      <c r="D4" s="5" t="n">
        <v>12668</v>
      </c>
    </row>
    <row r="5">
      <c r="A5" s="4" t="inlineStr">
        <is>
          <t>Total bank loans</t>
        </is>
      </c>
      <c r="C5" s="5" t="n">
        <v>11806</v>
      </c>
      <c r="D5" s="5" t="n">
        <v>15767</v>
      </c>
    </row>
    <row r="6">
      <c r="A6" s="4" t="inlineStr">
        <is>
          <t>Bank of China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Bank loans</t>
        </is>
      </c>
      <c r="B8" s="4" t="inlineStr">
        <is>
          <t>[1]</t>
        </is>
      </c>
      <c r="C8" s="4" t="inlineStr">
        <is>
          <t xml:space="preserve"> </t>
        </is>
      </c>
      <c r="D8" s="5" t="n">
        <v>2197</v>
      </c>
    </row>
    <row r="9">
      <c r="A9" s="4" t="inlineStr">
        <is>
          <t>China Merchants Bank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Bank loans</t>
        </is>
      </c>
      <c r="B11" s="4" t="inlineStr">
        <is>
          <t>[2]</t>
        </is>
      </c>
      <c r="C11" s="4" t="inlineStr">
        <is>
          <t xml:space="preserve"> </t>
        </is>
      </c>
      <c r="D11" s="5" t="n">
        <v>117</v>
      </c>
    </row>
    <row r="12">
      <c r="A12" s="4" t="inlineStr">
        <is>
          <t>Long-term bank loans</t>
        </is>
      </c>
      <c r="B12" s="4" t="inlineStr">
        <is>
          <t>[2]</t>
        </is>
      </c>
      <c r="C12" s="4" t="inlineStr">
        <is>
          <t xml:space="preserve"> </t>
        </is>
      </c>
      <c r="D12" s="5" t="n">
        <v>50</v>
      </c>
    </row>
    <row r="13">
      <c r="A13" s="4" t="inlineStr">
        <is>
          <t>China Everbright Bank [Member]</t>
        </is>
      </c>
      <c r="C13" s="4" t="inlineStr">
        <is>
          <t xml:space="preserve"> </t>
        </is>
      </c>
      <c r="D13" s="4" t="inlineStr">
        <is>
          <t xml:space="preserve"> </t>
        </is>
      </c>
    </row>
    <row r="14">
      <c r="A14" s="3" t="inlineStr">
        <is>
          <t>Line of Credit Facility [Line Items]</t>
        </is>
      </c>
      <c r="C14" s="4" t="inlineStr">
        <is>
          <t xml:space="preserve"> </t>
        </is>
      </c>
      <c r="D14" s="4" t="inlineStr">
        <is>
          <t xml:space="preserve"> </t>
        </is>
      </c>
    </row>
    <row r="15">
      <c r="A15" s="4" t="inlineStr">
        <is>
          <t>Bank loans</t>
        </is>
      </c>
      <c r="B15" s="4" t="inlineStr">
        <is>
          <t>[3]</t>
        </is>
      </c>
      <c r="C15" s="5" t="n">
        <v>293</v>
      </c>
      <c r="D15" s="5" t="n">
        <v>785</v>
      </c>
    </row>
    <row r="16">
      <c r="A16" s="4" t="inlineStr">
        <is>
          <t>Long-term bank loans</t>
        </is>
      </c>
      <c r="B16" s="4" t="inlineStr">
        <is>
          <t>[3]</t>
        </is>
      </c>
      <c r="C16" s="6" t="n">
        <v>11513</v>
      </c>
      <c r="D16" s="6" t="n">
        <v>12618</v>
      </c>
    </row>
    <row r="17"/>
    <row r="18">
      <c r="A18" s="4" t="inlineStr">
        <is>
          <t>[1] On November 20, 2019, Sinovac Dalian entered into a maximum credit facility of $ 3,065 (RMB 20 million) with Bank of China to finance its working capital requirements. $ 1,073 (RMB 7 million) was drawn on March 13, 2020 and was repaid on March 13, 2021. $ 920 (RMB 6 million) was drawn on December 9, 2020 and was repaid on December 8, 2021. On February 3, 2021, Sinovac Dalian withdrew $ 1,098 (RMB 7 million) with an annual interest rate at 55 basis point above the prime rate of a one-year term loan published by the People’s Bank of China, at 4.40 %. On April 8, 2021, Sinovac Dalian withdrew $ 1,098 (RMB 7 million) with an annual interest rate at 55 basis point above the prime rate of a one-year term loan published by the People’s Bank of China, at 4.40 %. Interest is payable monthly and the loans were repaid on February 7, 2022 and April 8, 2022, respectively. On May 26, 2020, Sinovac Dalian entered into four mortgages in the total amount of $ 333 (RMB 2.1 million) with China Merchants Bank to purchase four apartments. The loans bear annual interest rate at 175 basis point above the prime rate of a one-year term loan published by the People’s Bank of China, at 5.6 %. Principal and interest are repaid monthly over a term of 36 months. Sinovac Dalian repaid $ 58 (RMB 0.4 million) in principal and interest in 2020 and $ 124 (RMB 0.8 million) in principal and interest in 2021. As of December 31, 2021, $ 117 (RMB 0.7 million) is recorded in bank loans due within one year and $ 50 (RMB 0.3 million) is recorded in long-term bank loans. In December 2022, Sinovac Dalian repaid this bank loan earlier than its due date to reduce interest expense. On November 17, 202 0, Sinovac Dalian entered into a maximum credit facility of $ 30,651 (RMB 200 million) with China Everbright Bank to finance Sinovac Dalian’s purchase of property, plant and equipment, with a term from November 17, 2020 to November 16, 2028. The loan bears annual interest rate at 123 basis point above the prime rate of a five-year term loan published by the People’s Bank of China, at 5.88 %. Interest is payable quarterly and principal installment repayments begin in 2023 and shall be fully paid by November 16, 2028. As of December 31, 2022, $ 293 is recorded in bank loans due within one year and $ 11,513 is recorded in long-term bank loans. Certain machinery and equipment of Sinovac Dalian with a net book value of $ 33,643 (RMB 232.0 million) were pledged as collateral.</t>
        </is>
      </c>
    </row>
  </sheetData>
  <mergeCells count="3">
    <mergeCell ref="A1:B1"/>
    <mergeCell ref="A17:C17"/>
    <mergeCell ref="A18:C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A4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40" customWidth="1" min="14" max="14"/>
    <col width="22" customWidth="1" min="15" max="15"/>
    <col width="22" customWidth="1" min="16" max="16"/>
    <col width="22" customWidth="1" min="17" max="17"/>
    <col width="22" customWidth="1" min="18" max="18"/>
    <col width="22" customWidth="1" min="19" max="19"/>
    <col width="68" customWidth="1" min="20" max="20"/>
    <col width="68" customWidth="1" min="21" max="21"/>
    <col width="22" customWidth="1" min="22" max="22"/>
    <col width="22" customWidth="1" min="23" max="23"/>
    <col width="22" customWidth="1" min="24" max="24"/>
    <col width="21" customWidth="1" min="25" max="25"/>
    <col width="22" customWidth="1" min="26" max="26"/>
    <col width="22" customWidth="1" min="27" max="27"/>
  </cols>
  <sheetData>
    <row r="1">
      <c r="A1" s="1" t="inlineStr">
        <is>
          <t>Bank Loans - Summary of Bank Loans (Parenthetical) (Details) $ in Thousands, ¥ in Millions</t>
        </is>
      </c>
      <c r="Q1" s="2" t="inlineStr">
        <is>
          <t>12 Months Ended</t>
        </is>
      </c>
    </row>
    <row r="2">
      <c r="C2" s="2" t="inlineStr">
        <is>
          <t>Dec. 08, 2021 USD ($)</t>
        </is>
      </c>
      <c r="D2" s="2" t="inlineStr">
        <is>
          <t>Dec. 08, 2021 CNY (¥)</t>
        </is>
      </c>
      <c r="E2" s="2" t="inlineStr">
        <is>
          <t>Apr. 08, 2021 USD ($)</t>
        </is>
      </c>
      <c r="F2" s="2" t="inlineStr">
        <is>
          <t>Apr. 08, 2021 CNY (¥)</t>
        </is>
      </c>
      <c r="G2" s="2" t="inlineStr">
        <is>
          <t>Mar. 13, 2021 USD ($)</t>
        </is>
      </c>
      <c r="H2" s="2" t="inlineStr">
        <is>
          <t>Mar. 13, 2021 CNY (¥)</t>
        </is>
      </c>
      <c r="I2" s="2" t="inlineStr">
        <is>
          <t>Feb. 03, 2021 USD ($)</t>
        </is>
      </c>
      <c r="J2" s="2" t="inlineStr">
        <is>
          <t>Feb. 03, 2021 CNY (¥)</t>
        </is>
      </c>
      <c r="K2" s="2" t="inlineStr">
        <is>
          <t>Dec. 09, 2020 USD ($)</t>
        </is>
      </c>
      <c r="L2" s="2" t="inlineStr">
        <is>
          <t>Dec. 09, 2020 CNY (¥)</t>
        </is>
      </c>
      <c r="M2" s="2" t="inlineStr">
        <is>
          <t>Nov. 17, 2020 USD ($)</t>
        </is>
      </c>
      <c r="N2" s="2" t="inlineStr">
        <is>
          <t>May 26, 2020 USD ($) Mortgage Apartment</t>
        </is>
      </c>
      <c r="O2" s="2" t="inlineStr">
        <is>
          <t>Mar. 13, 2020 USD ($)</t>
        </is>
      </c>
      <c r="P2" s="2" t="inlineStr">
        <is>
          <t>Mar. 13, 2020 CNY (¥)</t>
        </is>
      </c>
      <c r="Q2" s="2" t="inlineStr">
        <is>
          <t>Dec. 31, 2022 USD ($)</t>
        </is>
      </c>
      <c r="R2" s="2" t="inlineStr">
        <is>
          <t>Dec. 31, 2021 USD ($)</t>
        </is>
      </c>
      <c r="S2" s="2" t="inlineStr">
        <is>
          <t>Dec. 31, 2021 CNY (¥)</t>
        </is>
      </c>
      <c r="T2" s="2" t="inlineStr">
        <is>
          <t>Dec. 31, 2020 USD ($)</t>
        </is>
      </c>
      <c r="U2" s="2" t="inlineStr">
        <is>
          <t>Dec. 31, 2020 CNY (¥)</t>
        </is>
      </c>
      <c r="V2" s="2" t="inlineStr">
        <is>
          <t>Dec. 31, 2022 CNY (¥)</t>
        </is>
      </c>
      <c r="W2" s="2" t="inlineStr">
        <is>
          <t>Dec. 31, 2021 CNY (¥)</t>
        </is>
      </c>
      <c r="X2" s="2" t="inlineStr">
        <is>
          <t>Nov. 17, 2020 CNY (¥)</t>
        </is>
      </c>
      <c r="Y2" s="2" t="inlineStr">
        <is>
          <t>May 26, 2020 CNY (¥)</t>
        </is>
      </c>
      <c r="Z2" s="2" t="inlineStr">
        <is>
          <t>Nov. 20, 2019 USD ($)</t>
        </is>
      </c>
      <c r="AA2" s="2" t="inlineStr">
        <is>
          <t>Nov. 20, 2019 CNY (¥)</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 Proceeds from bank loan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51</v>
      </c>
      <c r="R4" s="6" t="n">
        <v>13511</v>
      </c>
      <c r="S4" s="4" t="inlineStr">
        <is>
          <t xml:space="preserve"> </t>
        </is>
      </c>
      <c r="T4" s="6" t="n">
        <v>33227</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hort-term bank loans and current portion of long-term bank loans (note 1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293</v>
      </c>
      <c r="R5" s="5" t="n">
        <v>3099</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Long-term bank loa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1513</v>
      </c>
      <c r="R6" s="5" t="n">
        <v>12668</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Bank of China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3" t="inlineStr">
        <is>
          <t>Line of Credit Facility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hort-term bank loans and current portion of long-term bank loans (note 12)</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2197</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Bank of China [Member] | Sinovac Dalian</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Line of Credit Facility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instrument, interest rate, effective percentage</t>
        </is>
      </c>
      <c r="C12" s="4" t="inlineStr">
        <is>
          <t xml:space="preserve"> </t>
        </is>
      </c>
      <c r="D12" s="4" t="inlineStr">
        <is>
          <t xml:space="preserve"> </t>
        </is>
      </c>
      <c r="E12" s="10" t="n">
        <v>0.044</v>
      </c>
      <c r="F12" s="10" t="n">
        <v>0.044</v>
      </c>
      <c r="G12" s="4" t="inlineStr">
        <is>
          <t xml:space="preserve"> </t>
        </is>
      </c>
      <c r="H12" s="4" t="inlineStr">
        <is>
          <t xml:space="preserve"> </t>
        </is>
      </c>
      <c r="I12" s="10" t="n">
        <v>0.044</v>
      </c>
      <c r="J12" s="10" t="n">
        <v>0.04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Line of credit facility, maximum borrowing capac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3065</v>
      </c>
      <c r="AA13" s="11" t="n">
        <v>20</v>
      </c>
    </row>
    <row r="14">
      <c r="A14" s="4" t="inlineStr">
        <is>
          <t>- Proceeds from bank loans</t>
        </is>
      </c>
      <c r="C14" s="4" t="inlineStr">
        <is>
          <t xml:space="preserve"> </t>
        </is>
      </c>
      <c r="D14" s="4" t="inlineStr">
        <is>
          <t xml:space="preserve"> </t>
        </is>
      </c>
      <c r="E14" s="6" t="n">
        <v>1098</v>
      </c>
      <c r="F14" s="11" t="n">
        <v>7</v>
      </c>
      <c r="G14" s="4" t="inlineStr">
        <is>
          <t xml:space="preserve"> </t>
        </is>
      </c>
      <c r="H14" s="4" t="inlineStr">
        <is>
          <t xml:space="preserve"> </t>
        </is>
      </c>
      <c r="I14" s="6" t="n">
        <v>1098</v>
      </c>
      <c r="J14" s="11" t="n">
        <v>7</v>
      </c>
      <c r="K14" s="6" t="n">
        <v>920</v>
      </c>
      <c r="L14" s="11" t="n">
        <v>6</v>
      </c>
      <c r="M14" s="4" t="inlineStr">
        <is>
          <t xml:space="preserve"> </t>
        </is>
      </c>
      <c r="N14" s="4" t="inlineStr">
        <is>
          <t xml:space="preserve"> </t>
        </is>
      </c>
      <c r="O14" s="6" t="n">
        <v>1073</v>
      </c>
      <c r="P14" s="11" t="n">
        <v>7</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Repayments of debt</t>
        </is>
      </c>
      <c r="C15" s="6" t="n">
        <v>920</v>
      </c>
      <c r="D15" s="11" t="n">
        <v>6</v>
      </c>
      <c r="E15" s="4" t="inlineStr">
        <is>
          <t xml:space="preserve"> </t>
        </is>
      </c>
      <c r="F15" s="4" t="inlineStr">
        <is>
          <t xml:space="preserve"> </t>
        </is>
      </c>
      <c r="G15" s="6" t="n">
        <v>1073</v>
      </c>
      <c r="H15" s="11" t="n">
        <v>7</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Debt instrument, description of variable rate basis</t>
        </is>
      </c>
      <c r="C16" s="4" t="inlineStr">
        <is>
          <t xml:space="preserve"> </t>
        </is>
      </c>
      <c r="D16" s="4" t="inlineStr">
        <is>
          <t xml:space="preserve"> </t>
        </is>
      </c>
      <c r="E16" s="4" t="inlineStr">
        <is>
          <t>55 basis point</t>
        </is>
      </c>
      <c r="F16" s="4" t="inlineStr">
        <is>
          <t>55 basis point</t>
        </is>
      </c>
      <c r="G16" s="4" t="inlineStr">
        <is>
          <t xml:space="preserve"> </t>
        </is>
      </c>
      <c r="H16" s="4" t="inlineStr">
        <is>
          <t xml:space="preserve"> </t>
        </is>
      </c>
      <c r="I16" s="4" t="inlineStr">
        <is>
          <t>55 basis point</t>
        </is>
      </c>
      <c r="J16" s="4" t="inlineStr">
        <is>
          <t>55 basis point</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Debt instrument, basis spread on variable rate</t>
        </is>
      </c>
      <c r="C17" s="4" t="inlineStr">
        <is>
          <t xml:space="preserve"> </t>
        </is>
      </c>
      <c r="D17" s="4" t="inlineStr">
        <is>
          <t xml:space="preserve"> </t>
        </is>
      </c>
      <c r="E17" s="10" t="n">
        <v>0.0055</v>
      </c>
      <c r="F17" s="10" t="n">
        <v>0.0055</v>
      </c>
      <c r="G17" s="4" t="inlineStr">
        <is>
          <t xml:space="preserve"> </t>
        </is>
      </c>
      <c r="H17" s="4" t="inlineStr">
        <is>
          <t xml:space="preserve"> </t>
        </is>
      </c>
      <c r="I17" s="10" t="n">
        <v>0.0055</v>
      </c>
      <c r="J17" s="10" t="n">
        <v>0.005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hina Merchants Bank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Line of Credit Facil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Short-term bank loans and current portion of long-term bank loans (note 12)</t>
        </is>
      </c>
      <c r="B20" s="4" t="inlineStr">
        <is>
          <t>[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17</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Long-term bank loans</t>
        </is>
      </c>
      <c r="B21" s="4" t="inlineStr">
        <is>
          <t>[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5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hina Merchants Bank [Member] | Sinovac Dalia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Line of Credit Facil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Debt instrument, interest rate, effective percenta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056</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10" t="n">
        <v>0.056</v>
      </c>
      <c r="Z24" s="4" t="inlineStr">
        <is>
          <t xml:space="preserve"> </t>
        </is>
      </c>
      <c r="AA24" s="4" t="inlineStr">
        <is>
          <t xml:space="preserve"> </t>
        </is>
      </c>
    </row>
    <row r="25">
      <c r="A25" s="4" t="inlineStr">
        <is>
          <t>Debt instrument, description of variable rate basi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175 basis point</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Debt instrument, basis spread on variable rat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0" t="n">
        <v>0.0175</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Number of mortgage entered | Mortgag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ggregate mortgage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33</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12" t="n">
        <v>2.1</v>
      </c>
      <c r="Z28" s="4" t="inlineStr">
        <is>
          <t xml:space="preserve"> </t>
        </is>
      </c>
      <c r="AA28" s="4" t="inlineStr">
        <is>
          <t xml:space="preserve"> </t>
        </is>
      </c>
    </row>
    <row r="29">
      <c r="A29" s="4" t="inlineStr">
        <is>
          <t>Number of apartments purchased | Apart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4</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Mortgage loans, description of ter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Principal and interest are repaid monthly over a term of 36 months.</t>
        </is>
      </c>
      <c r="U30" s="4" t="inlineStr">
        <is>
          <t>Principal and interest are repaid monthly over a term of 36 months.</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ortgage loan principal and interest repai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124</v>
      </c>
      <c r="S31" s="12" t="n">
        <v>0.8</v>
      </c>
      <c r="T31" s="6" t="n">
        <v>58</v>
      </c>
      <c r="U31" s="12" t="n">
        <v>0.4</v>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hort-term bank loans and current portion of long-term bank loans (note 1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117</v>
      </c>
      <c r="S32" s="4" t="inlineStr">
        <is>
          <t xml:space="preserve"> </t>
        </is>
      </c>
      <c r="T32" s="4" t="inlineStr">
        <is>
          <t xml:space="preserve"> </t>
        </is>
      </c>
      <c r="U32" s="4" t="inlineStr">
        <is>
          <t xml:space="preserve"> </t>
        </is>
      </c>
      <c r="V32" s="4" t="inlineStr">
        <is>
          <t xml:space="preserve"> </t>
        </is>
      </c>
      <c r="W32" s="12" t="n">
        <v>0.7</v>
      </c>
      <c r="X32" s="4" t="inlineStr">
        <is>
          <t xml:space="preserve"> </t>
        </is>
      </c>
      <c r="Y32" s="4" t="inlineStr">
        <is>
          <t xml:space="preserve"> </t>
        </is>
      </c>
      <c r="Z32" s="4" t="inlineStr">
        <is>
          <t xml:space="preserve"> </t>
        </is>
      </c>
      <c r="AA32" s="4" t="inlineStr">
        <is>
          <t xml:space="preserve"> </t>
        </is>
      </c>
    </row>
    <row r="33">
      <c r="A33" s="4" t="inlineStr">
        <is>
          <t>Long-term bank loan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50</v>
      </c>
      <c r="S33" s="4" t="inlineStr">
        <is>
          <t xml:space="preserve"> </t>
        </is>
      </c>
      <c r="T33" s="4" t="inlineStr">
        <is>
          <t xml:space="preserve"> </t>
        </is>
      </c>
      <c r="U33" s="4" t="inlineStr">
        <is>
          <t xml:space="preserve"> </t>
        </is>
      </c>
      <c r="V33" s="4" t="inlineStr">
        <is>
          <t xml:space="preserve"> </t>
        </is>
      </c>
      <c r="W33" s="12" t="n">
        <v>0.3</v>
      </c>
      <c r="X33" s="4" t="inlineStr">
        <is>
          <t xml:space="preserve"> </t>
        </is>
      </c>
      <c r="Y33" s="4" t="inlineStr">
        <is>
          <t xml:space="preserve"> </t>
        </is>
      </c>
      <c r="Z33" s="4" t="inlineStr">
        <is>
          <t xml:space="preserve"> </t>
        </is>
      </c>
      <c r="AA33" s="4" t="inlineStr">
        <is>
          <t xml:space="preserve"> </t>
        </is>
      </c>
    </row>
    <row r="34">
      <c r="A34" s="4" t="inlineStr">
        <is>
          <t>China Everbright Ban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Line of Credit Facil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Short-term bank loans and current portion of long-term bank loans (note 12)</t>
        </is>
      </c>
      <c r="B36" s="4" t="inlineStr">
        <is>
          <t>[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93</v>
      </c>
      <c r="R36" s="5" t="n">
        <v>785</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Long-term bank loans</t>
        </is>
      </c>
      <c r="B37" s="4" t="inlineStr">
        <is>
          <t>[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1513</v>
      </c>
      <c r="R37" s="6" t="n">
        <v>12618</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hina Everbright Bank [Member] | Sinovac Dalia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Line of Credit Facil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ebt instrument, interest rate, effective percentag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0.0588</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10" t="n">
        <v>0.0588</v>
      </c>
      <c r="Y40" s="4" t="inlineStr">
        <is>
          <t xml:space="preserve"> </t>
        </is>
      </c>
      <c r="Z40" s="4" t="inlineStr">
        <is>
          <t xml:space="preserve"> </t>
        </is>
      </c>
      <c r="AA40" s="4" t="inlineStr">
        <is>
          <t xml:space="preserve"> </t>
        </is>
      </c>
    </row>
    <row r="41">
      <c r="A41" s="4" t="inlineStr">
        <is>
          <t>Line of credit facility, maximum borrowing capac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065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11" t="n">
        <v>200</v>
      </c>
      <c r="Y41" s="4" t="inlineStr">
        <is>
          <t xml:space="preserve"> </t>
        </is>
      </c>
      <c r="Z41" s="4" t="inlineStr">
        <is>
          <t xml:space="preserve"> </t>
        </is>
      </c>
      <c r="AA41" s="4" t="inlineStr">
        <is>
          <t xml:space="preserve"> </t>
        </is>
      </c>
    </row>
    <row r="42">
      <c r="A42" s="4" t="inlineStr">
        <is>
          <t>Debt instrument, description of variable rate basi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123 basis point</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Debt instrument, basis spread on variable rat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0.0123</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Instrument, Collateral Amou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3643</v>
      </c>
      <c r="R44" s="4" t="inlineStr">
        <is>
          <t xml:space="preserve"> </t>
        </is>
      </c>
      <c r="S44" s="4" t="inlineStr">
        <is>
          <t xml:space="preserve"> </t>
        </is>
      </c>
      <c r="T44" s="4" t="inlineStr">
        <is>
          <t xml:space="preserve"> </t>
        </is>
      </c>
      <c r="U44" s="4" t="inlineStr">
        <is>
          <t xml:space="preserve"> </t>
        </is>
      </c>
      <c r="V44" s="11" t="n">
        <v>232</v>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hort-term bank loans and current portion of long-term bank loans (note 12)</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293</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Long-term bank loa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6" t="n">
        <v>11513</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row r="48">
      <c r="A48" s="4" t="inlineStr">
        <is>
          <t>[1] On November 20, 2019, Sinovac Dalian entered into a maximum credit facility of $ 3,065 (RMB 20 million) with Bank of China to finance its working capital requirements. $ 1,073 (RMB 7 million) was drawn on March 13, 2020 and was repaid on March 13, 2021. $ 920 (RMB 6 million) was drawn on December 9, 2020 and was repaid on December 8, 2021. On February 3, 2021, Sinovac Dalian withdrew $ 1,098 (RMB 7 million) with an annual interest rate at 55 basis point above the prime rate of a one-year term loan published by the People’s Bank of China, at 4.40 %. On April 8, 2021, Sinovac Dalian withdrew $ 1,098 (RMB 7 million) with an annual interest rate at 55 basis point above the prime rate of a one-year term loan published by the People’s Bank of China, at 4.40 %. Interest is payable monthly and the loans were repaid on February 7, 2022 and April 8, 2022, respectively. On May 26, 2020, Sinovac Dalian entered into four mortgages in the total amount of $ 333 (RMB 2.1 million) with China Merchants Bank to purchase four apartments. The loans bear annual interest rate at 175 basis point above the prime rate of a one-year term loan published by the People’s Bank of China, at 5.6 %. Principal and interest are repaid monthly over a term of 36 months. Sinovac Dalian repaid $ 58 (RMB 0.4 million) in principal and interest in 2020 and $ 124 (RMB 0.8 million) in principal and interest in 2021. As of December 31, 2021, $ 117 (RMB 0.7 million) is recorded in bank loans due within one year and $ 50 (RMB 0.3 million) is recorded in long-term bank loans. In December 2022, Sinovac Dalian repaid this bank loan earlier than its due date to reduce interest expense. On November 17, 202 0, Sinovac Dalian entered into a maximum credit facility of $ 30,651 (RMB 200 million) with China Everbright Bank to finance Sinovac Dalian’s purchase of property, plant and equipment, with a term from November 17, 2020 to November 16, 2028. The loan bears annual interest rate at 123 basis point above the prime rate of a five-year term loan published by the People’s Bank of China, at 5.88 %. Interest is payable quarterly and principal installment repayments begin in 2023 and shall be fully paid by November 16, 2028. As of December 31, 2022, $ 293 is recorded in bank loans due within one year and $ 11,513 is recorded in long-term bank loans. Certain machinery and equipment of Sinovac Dalian with a net book value of $ 33,643 (RMB 232.0 million) were pledged as collateral.</t>
        </is>
      </c>
    </row>
  </sheetData>
  <mergeCells count="11">
    <mergeCell ref="A1:B2"/>
    <mergeCell ref="C1:D1"/>
    <mergeCell ref="E1:F1"/>
    <mergeCell ref="G1:H1"/>
    <mergeCell ref="I1:J1"/>
    <mergeCell ref="K1:L1"/>
    <mergeCell ref="O1:P1"/>
    <mergeCell ref="Q1:U1"/>
    <mergeCell ref="Z1:AA1"/>
    <mergeCell ref="A47:Z47"/>
    <mergeCell ref="A48:Z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ank Loans - Schedule of Aggregate Maturities of Loans (Details) $ in Thousands</t>
        </is>
      </c>
      <c r="B1" s="2" t="inlineStr">
        <is>
          <t>Dec. 31, 2022 USD ($)</t>
        </is>
      </c>
    </row>
    <row r="2">
      <c r="A2" s="3" t="inlineStr">
        <is>
          <t>Aggregate annual principal payments of loans payable</t>
        </is>
      </c>
      <c r="B2" s="4" t="inlineStr">
        <is>
          <t xml:space="preserve"> </t>
        </is>
      </c>
    </row>
    <row r="3">
      <c r="A3" s="4" t="inlineStr">
        <is>
          <t>Within 1 year</t>
        </is>
      </c>
      <c r="B3" s="6" t="n">
        <v>293</v>
      </c>
    </row>
    <row r="4">
      <c r="A4" s="4" t="inlineStr">
        <is>
          <t>In 2024</t>
        </is>
      </c>
      <c r="B4" s="5" t="n">
        <v>1457</v>
      </c>
    </row>
    <row r="5">
      <c r="A5" s="4" t="inlineStr">
        <is>
          <t>In 2025</t>
        </is>
      </c>
      <c r="B5" s="5" t="n">
        <v>2332</v>
      </c>
    </row>
    <row r="6">
      <c r="A6" s="4" t="inlineStr">
        <is>
          <t>In 2026</t>
        </is>
      </c>
      <c r="B6" s="5" t="n">
        <v>2915</v>
      </c>
    </row>
    <row r="7">
      <c r="A7" s="4" t="inlineStr">
        <is>
          <t>After 2026</t>
        </is>
      </c>
      <c r="B7" s="5" t="n">
        <v>4809</v>
      </c>
    </row>
    <row r="8">
      <c r="A8" s="4" t="inlineStr">
        <is>
          <t>Total</t>
        </is>
      </c>
      <c r="B8" s="6" t="n">
        <v>118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Bank Loans - Additional Information (Details) - USD ($)</t>
        </is>
      </c>
      <c r="B1" s="2" t="inlineStr">
        <is>
          <t>12 Months Ended</t>
        </is>
      </c>
    </row>
    <row r="2">
      <c r="B2" s="2" t="inlineStr">
        <is>
          <t>Dec. 31, 2022</t>
        </is>
      </c>
      <c r="C2" s="2" t="inlineStr">
        <is>
          <t>Dec. 31, 2021</t>
        </is>
      </c>
      <c r="D2" s="2" t="inlineStr">
        <is>
          <t>Dec. 31, 2020</t>
        </is>
      </c>
    </row>
    <row r="3">
      <c r="A3" s="3" t="inlineStr">
        <is>
          <t>Line of Credit Facility [Line Items]</t>
        </is>
      </c>
      <c r="B3" s="4" t="inlineStr">
        <is>
          <t xml:space="preserve"> </t>
        </is>
      </c>
      <c r="C3" s="4" t="inlineStr">
        <is>
          <t xml:space="preserve"> </t>
        </is>
      </c>
      <c r="D3" s="4" t="inlineStr">
        <is>
          <t xml:space="preserve"> </t>
        </is>
      </c>
    </row>
    <row r="4">
      <c r="A4" s="4" t="inlineStr">
        <is>
          <t>Short-term debt, weighted average interest rate</t>
        </is>
      </c>
      <c r="B4" s="10" t="n">
        <v>0.0588</v>
      </c>
      <c r="C4" s="10" t="n">
        <v>0.0465</v>
      </c>
      <c r="D4" s="10" t="n">
        <v>0.0477</v>
      </c>
    </row>
    <row r="5">
      <c r="A5" s="4" t="inlineStr">
        <is>
          <t>Interest costs incurred, total</t>
        </is>
      </c>
      <c r="B5" s="6" t="n">
        <v>1264000</v>
      </c>
      <c r="C5" s="6" t="n">
        <v>3023000</v>
      </c>
      <c r="D5" s="6" t="n">
        <v>1485000</v>
      </c>
    </row>
    <row r="6">
      <c r="A6" s="4" t="inlineStr">
        <is>
          <t>Interest costs capitalized</t>
        </is>
      </c>
      <c r="B6" s="6" t="n">
        <v>0</v>
      </c>
      <c r="C6" s="6" t="n">
        <v>187000</v>
      </c>
      <c r="D6" s="6" t="n">
        <v>32000</v>
      </c>
    </row>
    <row r="7">
      <c r="A7" s="4" t="inlineStr">
        <is>
          <t>Short Term And Long Term Bank Loans</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weighted average interest rate</t>
        </is>
      </c>
      <c r="B9" s="10" t="n">
        <v>0.0588</v>
      </c>
      <c r="C9" s="10" t="n">
        <v>0.0564</v>
      </c>
      <c r="D9" s="10" t="n">
        <v>0.04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1. Basis of Presentation These consolidated financial statements have been prepared in accordance with accounting principles generally accepted in the United States of America (“US GAAP”). They include the accounts of Sinovac Biotech Ltd., which is incorporated under the laws of Antigua and Barbuda, and its wholly owned or controlled subsidiaries (collectively, the “Company”). All significant intercompany transactions have been eliminated. Details of the Company’s significant subsidiaries are as follows:
Name Date of Place of Percentage of Percentage of Principal activities
Sinovac Biotech October 2008 Hong Kong 100 % 100 % International sales
Sinovac Biotech Co., April 2001 People’s 73.09 % 73.09 % Research and
Sinovac Life Sciences May 2009 PRC 59.24 % 59.24 % Research and
Sinovac (Dalian) Vaccine January 2010 PRC 68 % 68 % Research and
Sinovac Biomed Co., Ltd. ("Sinovac Biomed") April 2015 PRC 100 % 100 % Distribution of
Sinovac Biotech (Singapore) August 2020 Singapore 100 % 100 % International sal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Schedule of Loan From Non-controlling Shareholder (Details) - USD ($) $ in Thousands</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Due to Related Parties, Current</t>
        </is>
      </c>
      <c r="B3" s="6" t="n">
        <v>4358</v>
      </c>
      <c r="C3" s="6" t="n">
        <v>1582</v>
      </c>
    </row>
    <row r="4">
      <c r="A4" s="4" t="inlineStr">
        <is>
          <t>Due to Related Parties, Noncurrent</t>
        </is>
      </c>
      <c r="B4" s="4" t="inlineStr">
        <is>
          <t xml:space="preserve"> </t>
        </is>
      </c>
      <c r="C4" s="5" t="n">
        <v>4708</v>
      </c>
    </row>
    <row r="5">
      <c r="A5" s="4" t="inlineStr">
        <is>
          <t>Due to related parties</t>
        </is>
      </c>
      <c r="B5" s="6" t="n">
        <v>4358</v>
      </c>
      <c r="C5" s="6" t="n">
        <v>62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W5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7" customWidth="1" min="17" max="17"/>
    <col width="22" customWidth="1" min="18" max="18"/>
    <col width="22" customWidth="1" min="19" max="19"/>
    <col width="22" customWidth="1" min="20" max="20"/>
    <col width="22" customWidth="1" min="21" max="21"/>
    <col width="32" customWidth="1" min="22" max="22"/>
    <col width="22" customWidth="1" min="23" max="23"/>
  </cols>
  <sheetData>
    <row r="1">
      <c r="A1" s="1" t="inlineStr">
        <is>
          <t>Related Party Transactions and Balances - Additional Information (Details) $ in Thousands</t>
        </is>
      </c>
      <c r="E1" s="2" t="inlineStr">
        <is>
          <t>1 Months Ended</t>
        </is>
      </c>
      <c r="Q1" s="2" t="inlineStr">
        <is>
          <t>12 Months Ended</t>
        </is>
      </c>
    </row>
    <row r="2">
      <c r="B2" s="2" t="inlineStr">
        <is>
          <t>Jun. 30, 2019 USD ($)</t>
        </is>
      </c>
      <c r="C2" s="2" t="inlineStr">
        <is>
          <t>Jun. 30, 2019 CNY (¥)</t>
        </is>
      </c>
      <c r="D2" s="2" t="inlineStr">
        <is>
          <t>Jan. 01, 2019</t>
        </is>
      </c>
      <c r="E2" s="2" t="inlineStr">
        <is>
          <t>Aug. 31, 2020 USD ($)</t>
        </is>
      </c>
      <c r="F2" s="2" t="inlineStr">
        <is>
          <t>Aug. 31, 2020 CNY (¥)</t>
        </is>
      </c>
      <c r="G2" s="2" t="inlineStr">
        <is>
          <t>Jun. 30, 2019 USD ($)</t>
        </is>
      </c>
      <c r="H2" s="2" t="inlineStr">
        <is>
          <t>Jun. 30, 2019 CNY (¥)</t>
        </is>
      </c>
      <c r="I2" s="2" t="inlineStr">
        <is>
          <t>Apr. 08, 2013</t>
        </is>
      </c>
      <c r="J2" s="2" t="inlineStr">
        <is>
          <t>Sep. 30, 2010 USD ($)</t>
        </is>
      </c>
      <c r="K2" s="2" t="inlineStr">
        <is>
          <t>Sep. 30, 2010 CNY (¥)</t>
        </is>
      </c>
      <c r="L2" s="2" t="inlineStr">
        <is>
          <t>Aug. 12, 2010 USD ($)</t>
        </is>
      </c>
      <c r="M2" s="2" t="inlineStr">
        <is>
          <t>Aug. 12, 2010 CNY (¥)</t>
        </is>
      </c>
      <c r="N2" s="2" t="inlineStr">
        <is>
          <t>Jun. 30, 2007 USD ($)</t>
        </is>
      </c>
      <c r="O2" s="2" t="inlineStr">
        <is>
          <t>Jun. 30, 2007 CNY (¥)</t>
        </is>
      </c>
      <c r="P2" s="2" t="inlineStr">
        <is>
          <t>Aug. 12, 2004 CNY (¥)</t>
        </is>
      </c>
      <c r="Q2" s="2" t="inlineStr">
        <is>
          <t>Dec. 31, 2022 USD ($) Loan</t>
        </is>
      </c>
      <c r="R2" s="2" t="inlineStr">
        <is>
          <t>Dec. 31, 2021 USD ($)</t>
        </is>
      </c>
      <c r="S2" s="2" t="inlineStr">
        <is>
          <t>Dec. 31, 2020 USD ($)</t>
        </is>
      </c>
      <c r="T2" s="2" t="inlineStr">
        <is>
          <t>Dec. 31, 2019 USD ($)</t>
        </is>
      </c>
      <c r="U2" s="2" t="inlineStr">
        <is>
          <t>Dec. 31, 2019 CNY (¥)</t>
        </is>
      </c>
      <c r="V2" s="2" t="inlineStr">
        <is>
          <t>Dec. 31, 2004 USD ($) Agreement</t>
        </is>
      </c>
      <c r="W2" s="2" t="inlineStr">
        <is>
          <t>Dec. 31, 2019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Due to relate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4358</v>
      </c>
      <c r="R4" s="6" t="n">
        <v>629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7119</v>
      </c>
      <c r="S5" s="6" t="n">
        <v>10162</v>
      </c>
      <c r="T5" s="4" t="inlineStr">
        <is>
          <t xml:space="preserve"> </t>
        </is>
      </c>
      <c r="U5" s="4" t="inlineStr">
        <is>
          <t xml:space="preserve"> </t>
        </is>
      </c>
      <c r="V5" s="4" t="inlineStr">
        <is>
          <t xml:space="preserve"> </t>
        </is>
      </c>
      <c r="W5" s="4" t="inlineStr">
        <is>
          <t xml:space="preserve"> </t>
        </is>
      </c>
    </row>
    <row r="6">
      <c r="A6" s="4" t="inlineStr">
        <is>
          <t>Interest expense,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354</v>
      </c>
      <c r="R6" s="5" t="n">
        <v>916</v>
      </c>
      <c r="S6" s="5" t="n">
        <v>663</v>
      </c>
      <c r="T6" s="4" t="inlineStr">
        <is>
          <t xml:space="preserve"> </t>
        </is>
      </c>
      <c r="U6" s="4" t="inlineStr">
        <is>
          <t xml:space="preserve"> </t>
        </is>
      </c>
      <c r="V6" s="4" t="inlineStr">
        <is>
          <t xml:space="preserve"> </t>
        </is>
      </c>
      <c r="W6" s="4" t="inlineStr">
        <is>
          <t xml:space="preserve"> </t>
        </is>
      </c>
    </row>
    <row r="7">
      <c r="A7" s="4" t="inlineStr">
        <is>
          <t>Dalian Jin Gang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umber of loans due to related party |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Proceeds from related party debt</t>
        </is>
      </c>
      <c r="B10" s="4" t="inlineStr">
        <is>
          <t xml:space="preserve"> </t>
        </is>
      </c>
      <c r="C10" s="4" t="inlineStr">
        <is>
          <t xml:space="preserve"> </t>
        </is>
      </c>
      <c r="D10" s="4" t="inlineStr">
        <is>
          <t xml:space="preserve"> </t>
        </is>
      </c>
      <c r="E10" s="6" t="n">
        <v>4350</v>
      </c>
      <c r="F10" s="11" t="n">
        <v>3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instrument, 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0" t="n">
        <v>0.065</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nterest expense,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54</v>
      </c>
      <c r="R12" s="5" t="n">
        <v>916</v>
      </c>
      <c r="S12" s="5" t="n">
        <v>663</v>
      </c>
      <c r="T12" s="4" t="inlineStr">
        <is>
          <t xml:space="preserve"> </t>
        </is>
      </c>
      <c r="U12" s="4" t="inlineStr">
        <is>
          <t xml:space="preserve"> </t>
        </is>
      </c>
      <c r="V12" s="4" t="inlineStr">
        <is>
          <t xml:space="preserve"> </t>
        </is>
      </c>
      <c r="W12" s="4" t="inlineStr">
        <is>
          <t xml:space="preserve"> </t>
        </is>
      </c>
    </row>
    <row r="13">
      <c r="A13" s="4" t="inlineStr">
        <is>
          <t>Frequency of periodic payment of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monthly</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Interest owed on loan from noncontrolling sharehol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8</v>
      </c>
      <c r="R14" s="5" t="n">
        <v>13</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nterest paid to noncontrolling sharehol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359</v>
      </c>
      <c r="R15" s="6" t="n">
        <v>929</v>
      </c>
      <c r="S15" s="6" t="n">
        <v>640</v>
      </c>
      <c r="T15" s="4" t="inlineStr">
        <is>
          <t xml:space="preserve"> </t>
        </is>
      </c>
      <c r="U15" s="4" t="inlineStr">
        <is>
          <t xml:space="preserve"> </t>
        </is>
      </c>
      <c r="V15" s="4" t="inlineStr">
        <is>
          <t xml:space="preserve"> </t>
        </is>
      </c>
      <c r="W15" s="4" t="inlineStr">
        <is>
          <t xml:space="preserve"> </t>
        </is>
      </c>
    </row>
    <row r="16">
      <c r="A16" s="4" t="inlineStr">
        <is>
          <t>Related party transaction, lease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lated party transaction, operating lease annual 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49</v>
      </c>
      <c r="U17" s="4" t="inlineStr">
        <is>
          <t xml:space="preserve"> </t>
        </is>
      </c>
      <c r="V17" s="4" t="inlineStr">
        <is>
          <t xml:space="preserve"> </t>
        </is>
      </c>
      <c r="W17" s="11" t="n">
        <v>300000</v>
      </c>
    </row>
    <row r="18">
      <c r="A18" s="4" t="inlineStr">
        <is>
          <t>Related party transaction, current and non-current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6066</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alian Jin Gang Group | Operating Lease Agreement After Amend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Related party transaction, operating lease annual rent</t>
        </is>
      </c>
      <c r="B21" s="4" t="inlineStr">
        <is>
          <t xml:space="preserve"> </t>
        </is>
      </c>
      <c r="C21" s="4" t="inlineStr">
        <is>
          <t xml:space="preserve"> </t>
        </is>
      </c>
      <c r="D21" s="4" t="inlineStr">
        <is>
          <t xml:space="preserve"> </t>
        </is>
      </c>
      <c r="E21" s="4" t="inlineStr">
        <is>
          <t xml:space="preserve"> </t>
        </is>
      </c>
      <c r="F21" s="4" t="inlineStr">
        <is>
          <t xml:space="preserve"> </t>
        </is>
      </c>
      <c r="G21" s="6" t="n">
        <v>22</v>
      </c>
      <c r="H21" s="11" t="n">
        <v>2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Related party transaction, leas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 6 months</t>
        </is>
      </c>
      <c r="H22" s="4" t="inlineStr">
        <is>
          <t>5 years 6 month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alian Jin Gang Group | Management Servic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Related party transaction, annual manageme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14</v>
      </c>
      <c r="U25" s="11" t="n">
        <v>100000</v>
      </c>
      <c r="V25" s="4" t="inlineStr">
        <is>
          <t xml:space="preserve"> </t>
        </is>
      </c>
      <c r="W25" s="4" t="inlineStr">
        <is>
          <t xml:space="preserve"> </t>
        </is>
      </c>
    </row>
    <row r="26">
      <c r="A26" s="4" t="inlineStr">
        <is>
          <t>Dalian Jin Gang Group | Management Service Agreement Amen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elated party transaction, annual management fee</t>
        </is>
      </c>
      <c r="B28" s="6" t="n">
        <v>7</v>
      </c>
      <c r="C28" s="11" t="n">
        <v>44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ino Bioway Biotech Group Holding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Related party transaction number of supplemental agreements with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lated party transaction operating leases number of lease agreements amend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elated party transaction, operating lease annual 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6419</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ino Bioway Biotech Group Holding Limited | Operating Lease Agreements Production Plant And Laborato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operating lease agreements |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2</v>
      </c>
      <c r="W36" s="4" t="inlineStr">
        <is>
          <t xml:space="preserve"> </t>
        </is>
      </c>
    </row>
    <row r="37">
      <c r="A37" s="4" t="inlineStr">
        <is>
          <t>Related party transaction, operating lease annual 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1" t="n">
        <v>1400000</v>
      </c>
      <c r="Q37" s="4" t="inlineStr">
        <is>
          <t xml:space="preserve"> </t>
        </is>
      </c>
      <c r="R37" s="4" t="inlineStr">
        <is>
          <t xml:space="preserve"> </t>
        </is>
      </c>
      <c r="S37" s="4" t="inlineStr">
        <is>
          <t xml:space="preserve"> </t>
        </is>
      </c>
      <c r="T37" s="4" t="inlineStr">
        <is>
          <t xml:space="preserve"> </t>
        </is>
      </c>
      <c r="U37" s="4" t="inlineStr">
        <is>
          <t xml:space="preserve"> </t>
        </is>
      </c>
      <c r="V37" s="6" t="n">
        <v>197</v>
      </c>
      <c r="W37" s="4" t="inlineStr">
        <is>
          <t xml:space="preserve"> </t>
        </is>
      </c>
    </row>
    <row r="38">
      <c r="A38" s="4" t="inlineStr">
        <is>
          <t>Related party transaction, leas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20 years</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ino Bioway Biotech Group Holding Limited | Operating Lease Agreement After Amendment Production Plant And Laborato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Related party transaction, operating lease annual 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97</v>
      </c>
      <c r="M41" s="11" t="n">
        <v>14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ino Bioway Biotech Group Holding Limited | Operating Lease Agreement Before Amendment Production Plant And Laborato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Related party transaction, operating lease annual 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75</v>
      </c>
      <c r="M44" s="11" t="n">
        <v>500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ino Bioway Biotech Group Holding Limited | Operating Lease Agreement Expansion Of Production Pl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Related party transaction, operating lease annual 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96</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ino Bioway Biotech Group Holding Limited | Operating Lease Agreement Expansion Of Research And Development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Related party transaction, operating lease annual 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46</v>
      </c>
      <c r="K50" s="11" t="n">
        <v>1000000</v>
      </c>
      <c r="L50" s="4" t="inlineStr">
        <is>
          <t xml:space="preserve"> </t>
        </is>
      </c>
      <c r="M50" s="4" t="inlineStr">
        <is>
          <t xml:space="preserve"> </t>
        </is>
      </c>
      <c r="N50" s="4" t="inlineStr">
        <is>
          <t xml:space="preserve"> </t>
        </is>
      </c>
      <c r="O50" s="11" t="n">
        <v>200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elated party transaction, lease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5 years</t>
        </is>
      </c>
      <c r="K51" s="4" t="inlineStr">
        <is>
          <t>5 years</t>
        </is>
      </c>
      <c r="L51" s="4" t="inlineStr">
        <is>
          <t xml:space="preserve"> </t>
        </is>
      </c>
      <c r="M51" s="4" t="inlineStr">
        <is>
          <t xml:space="preserve"> </t>
        </is>
      </c>
      <c r="N51" s="4" t="inlineStr">
        <is>
          <t>20 years</t>
        </is>
      </c>
      <c r="O51" s="4" t="inlineStr">
        <is>
          <t>20 years</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Vivo Capitals Fun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Investment to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8838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sheetData>
  <mergeCells count="4">
    <mergeCell ref="A1:A2"/>
    <mergeCell ref="B1:C1"/>
    <mergeCell ref="E1:P1"/>
    <mergeCell ref="Q1:V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 Schedule of Related Party Transactions and Balanc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s, rent expenses</t>
        </is>
      </c>
      <c r="B4" s="6" t="n">
        <v>3521</v>
      </c>
      <c r="C4" s="6" t="n">
        <v>851</v>
      </c>
      <c r="D4" s="6" t="n">
        <v>798</v>
      </c>
    </row>
    <row r="5">
      <c r="A5" s="4" t="inlineStr">
        <is>
          <t>Sino Bioway Biotech Group Holding Limited</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s, rent expenses</t>
        </is>
      </c>
      <c r="B7" s="5" t="n">
        <v>796</v>
      </c>
      <c r="C7" s="5" t="n">
        <v>830</v>
      </c>
      <c r="D7" s="5" t="n">
        <v>776</v>
      </c>
    </row>
    <row r="8">
      <c r="A8" s="4" t="inlineStr">
        <is>
          <t>Dalian Jin Gang Group</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s, rent expenses</t>
        </is>
      </c>
      <c r="B10" s="5" t="n">
        <v>23</v>
      </c>
      <c r="C10" s="6" t="n">
        <v>21</v>
      </c>
      <c r="D10" s="6" t="n">
        <v>22</v>
      </c>
    </row>
    <row r="11">
      <c r="A11" s="4" t="inlineStr">
        <is>
          <t>VIVO Capitals Fund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vestment income</t>
        </is>
      </c>
      <c r="B13" s="6" t="n">
        <v>27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Trade payables</t>
        </is>
      </c>
      <c r="B3" s="6" t="n">
        <v>19825</v>
      </c>
      <c r="C3" s="6" t="n">
        <v>58590</v>
      </c>
    </row>
    <row r="4">
      <c r="A4" s="4" t="inlineStr">
        <is>
          <t>Machinery and equipment payables</t>
        </is>
      </c>
      <c r="B4" s="5" t="n">
        <v>67475</v>
      </c>
      <c r="C4" s="5" t="n">
        <v>84728</v>
      </c>
    </row>
    <row r="5">
      <c r="A5" s="4" t="inlineStr">
        <is>
          <t>Accrued expenses</t>
        </is>
      </c>
      <c r="B5" s="5" t="n">
        <v>242528</v>
      </c>
      <c r="C5" s="5" t="n">
        <v>508549</v>
      </c>
    </row>
    <row r="6">
      <c r="A6" s="4" t="inlineStr">
        <is>
          <t>Value added tax payable</t>
        </is>
      </c>
      <c r="B6" s="5" t="n">
        <v>1784</v>
      </c>
      <c r="C6" s="5" t="n">
        <v>18068</v>
      </c>
    </row>
    <row r="7">
      <c r="A7" s="4" t="inlineStr">
        <is>
          <t>Withholding tax payable</t>
        </is>
      </c>
      <c r="B7" s="5" t="n">
        <v>254302</v>
      </c>
      <c r="C7" s="5" t="n">
        <v>9800</v>
      </c>
    </row>
    <row r="8">
      <c r="A8" s="4" t="inlineStr">
        <is>
          <t>Other tax payable</t>
        </is>
      </c>
      <c r="B8" s="5" t="n">
        <v>554</v>
      </c>
      <c r="C8" s="5" t="n">
        <v>6718</v>
      </c>
    </row>
    <row r="9">
      <c r="A9" s="4" t="inlineStr">
        <is>
          <t>Bonus and benefit payables</t>
        </is>
      </c>
      <c r="B9" s="5" t="n">
        <v>311440</v>
      </c>
      <c r="C9" s="5" t="n">
        <v>323247</v>
      </c>
    </row>
    <row r="10">
      <c r="A10" s="4" t="inlineStr">
        <is>
          <t>Other payables</t>
        </is>
      </c>
      <c r="B10" s="5" t="n">
        <v>8015</v>
      </c>
      <c r="C10" s="5" t="n">
        <v>10951</v>
      </c>
    </row>
    <row r="11">
      <c r="A11" s="4" t="inlineStr">
        <is>
          <t>Total accounts payable and accrued liabilities</t>
        </is>
      </c>
      <c r="B11" s="6" t="n">
        <v>905923</v>
      </c>
      <c r="C11" s="6" t="n">
        <v>10206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14" customWidth="1" min="6" max="6"/>
    <col width="14" customWidth="1" min="7" max="7"/>
    <col width="14" customWidth="1" min="8" max="8"/>
    <col width="22" customWidth="1" min="9" max="9"/>
  </cols>
  <sheetData>
    <row r="1">
      <c r="A1" s="1" t="inlineStr">
        <is>
          <t>Income Taxes - Additional Information (Details) $ in Thousands, ¥ in Millions</t>
        </is>
      </c>
      <c r="B1" s="2" t="inlineStr">
        <is>
          <t>12 Months Ended</t>
        </is>
      </c>
    </row>
    <row r="2">
      <c r="B2" s="2" t="inlineStr">
        <is>
          <t>Dec. 31, 2022 USD ($)</t>
        </is>
      </c>
      <c r="C2" s="2" t="inlineStr">
        <is>
          <t>Dec. 31, 2021 USD ($)</t>
        </is>
      </c>
      <c r="D2" s="2" t="inlineStr">
        <is>
          <t>Dec. 31, 2020 USD ($)</t>
        </is>
      </c>
      <c r="E2" s="2" t="inlineStr">
        <is>
          <t>Dec. 31, 2019 USD ($)</t>
        </is>
      </c>
      <c r="F2" s="2" t="inlineStr">
        <is>
          <t>Dec. 31, 2018</t>
        </is>
      </c>
      <c r="G2" s="2" t="inlineStr">
        <is>
          <t>Dec. 31, 2017</t>
        </is>
      </c>
      <c r="H2" s="2" t="inlineStr">
        <is>
          <t>Dec. 31, 2008</t>
        </is>
      </c>
      <c r="I2" s="2" t="inlineStr">
        <is>
          <t>Dec. 31, 2022 CNY (¥)</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 reconciliation, at federal statutory income tax rate, percent</t>
        </is>
      </c>
      <c r="B4" s="9" t="n">
        <v>0.25</v>
      </c>
      <c r="C4" s="9" t="n">
        <v>0.25</v>
      </c>
      <c r="D4" s="4" t="inlineStr">
        <is>
          <t xml:space="preserve"> </t>
        </is>
      </c>
      <c r="E4" s="9" t="n">
        <v>0.25</v>
      </c>
      <c r="F4" s="9" t="n">
        <v>0.25</v>
      </c>
      <c r="G4" s="9" t="n">
        <v>0.25</v>
      </c>
      <c r="H4" s="9" t="n">
        <v>0.25</v>
      </c>
      <c r="I4" s="4" t="inlineStr">
        <is>
          <t xml:space="preserve"> </t>
        </is>
      </c>
    </row>
    <row r="5">
      <c r="A5" s="4" t="inlineStr">
        <is>
          <t>Deferred tax assets, valuation allowance</t>
        </is>
      </c>
      <c r="B5" s="6" t="n">
        <v>16961</v>
      </c>
      <c r="C5" s="6" t="n">
        <v>425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in valuation allowance</t>
        </is>
      </c>
      <c r="B6" s="5" t="n">
        <v>1270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ferred tax liabilities represents withholding tax</t>
        </is>
      </c>
      <c r="B7" s="6" t="n">
        <v>20951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ithholding tax rate</t>
        </is>
      </c>
      <c r="B8" s="9" t="n">
        <v>0.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ithholding tax rate before treaty benefits</t>
        </is>
      </c>
      <c r="B9" s="9" t="n">
        <v>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ithholding tax rate after treaty benefits</t>
        </is>
      </c>
      <c r="B10" s="9" t="n">
        <v>0.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Tax Benefits</t>
        </is>
      </c>
      <c r="B11" s="6" t="n">
        <v>81</v>
      </c>
      <c r="C11" s="5" t="n">
        <v>275</v>
      </c>
      <c r="D11" s="6" t="n">
        <v>561</v>
      </c>
      <c r="E11" s="6" t="n">
        <v>904</v>
      </c>
      <c r="F11" s="4" t="inlineStr">
        <is>
          <t xml:space="preserve"> </t>
        </is>
      </c>
      <c r="G11" s="4" t="inlineStr">
        <is>
          <t xml:space="preserve"> </t>
        </is>
      </c>
      <c r="H11" s="4" t="inlineStr">
        <is>
          <t xml:space="preserve"> </t>
        </is>
      </c>
      <c r="I11" s="4" t="inlineStr">
        <is>
          <t xml:space="preserve"> </t>
        </is>
      </c>
    </row>
    <row r="12">
      <c r="A12" s="4" t="inlineStr">
        <is>
          <t>Unrecognized tax benefits that would impact effective tax rate</t>
        </is>
      </c>
      <c r="B12" s="5" t="n">
        <v>81</v>
      </c>
      <c r="C12" s="5" t="n">
        <v>275</v>
      </c>
      <c r="D12" s="5" t="n">
        <v>56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cognized tax benefits, interest on income taxes expense</t>
        </is>
      </c>
      <c r="B13" s="5" t="n">
        <v>106</v>
      </c>
      <c r="C13" s="5" t="n">
        <v>135</v>
      </c>
      <c r="D13" s="6" t="n">
        <v>10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recognized tax benefits, interest on income taxes accrued</t>
        </is>
      </c>
      <c r="B14" s="5" t="n">
        <v>64</v>
      </c>
      <c r="C14" s="6" t="n">
        <v>17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ferred tax liability not recognized, amount of unrecognized deferred tax liability, undistributed earnings of domestic subsidiaries</t>
        </is>
      </c>
      <c r="B17" s="5" t="n">
        <v>2099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Tax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tax liability not recognized, amount of unrecognized deferred tax liability, undistributed earnings of domestic subsidiaries</t>
        </is>
      </c>
      <c r="B20" s="5" t="n">
        <v>4199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inovac Beij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Tax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istributed earnings of domestic subsidiaries</t>
        </is>
      </c>
      <c r="B23" s="5" t="n">
        <v>4199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C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Tax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erating loss carryforwards</t>
        </is>
      </c>
      <c r="B26" s="6" t="n">
        <v>678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467.9</v>
      </c>
    </row>
    <row r="27">
      <c r="A27" s="4" t="inlineStr">
        <is>
          <t>Operating loss carryforwards expiration period</t>
        </is>
      </c>
      <c r="B27" s="4" t="inlineStr">
        <is>
          <t>will expire from 2023 to 2027</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come tax statute of limitation for transfer pricing related matters</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C Subsidiaries | Earliest Tax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come Tax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ax years remain open to examination</t>
        </is>
      </c>
      <c r="B31" s="4" t="inlineStr">
        <is>
          <t>2017</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C Subsidiaries | Latest Tax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come Tax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ax years remain open to examination</t>
        </is>
      </c>
      <c r="B34" s="4" t="inlineStr">
        <is>
          <t>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C Subsidiaries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ome Tax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ome tax statute of limitation for transfer pricing related matters</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C Subsidiaries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ome Tax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come tax statute of limitation for transfer pricing related matters</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ome tax examination conduct years</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Hong Ko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Income Tax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ffective income tax rate reconciliation, at federal statutory income tax rate, percent</t>
        </is>
      </c>
      <c r="B44" s="10" t="n">
        <v>0.1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ingapo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ome Tax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ffective income tax rate reconciliation, at federal statutory income tax rate, percent</t>
        </is>
      </c>
      <c r="B47" s="9" t="n">
        <v>0.1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Income Tax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wer withholding tax rate on dividends distributed by foreign invested enterprises</t>
        </is>
      </c>
      <c r="B50" s="9" t="n">
        <v>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Higher withholding tax rate on dividends distributed by foreign invested enterprises</t>
        </is>
      </c>
      <c r="B51" s="9" t="n">
        <v>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C | Sinovac Beij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Income Tax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ome tax statute of limitation for transfer pricing related matters</t>
        </is>
      </c>
      <c r="B54" s="4" t="inlineStr">
        <is>
          <t>3 year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come taxes preferential income tax rate</t>
        </is>
      </c>
      <c r="B55" s="9" t="n">
        <v>0.1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C | PRC Subsidia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come Tax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ffective income tax rate reconciliation, at federal statutory income tax rate, percent</t>
        </is>
      </c>
      <c r="B58" s="9" t="n">
        <v>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B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etails) - USD ($) $ in Thousands</t>
        </is>
      </c>
      <c r="B1" s="2" t="inlineStr">
        <is>
          <t>12 Months Ended</t>
        </is>
      </c>
    </row>
    <row r="2">
      <c r="B2" s="2" t="inlineStr">
        <is>
          <t>Dec. 31, 2022</t>
        </is>
      </c>
      <c r="C2" s="2" t="inlineStr">
        <is>
          <t>Dec. 31, 2021</t>
        </is>
      </c>
      <c r="D2" s="2" t="inlineStr">
        <is>
          <t>Dec. 31, 2020</t>
        </is>
      </c>
    </row>
    <row r="3">
      <c r="A3" s="3" t="inlineStr">
        <is>
          <t>Income (loss) before income tax</t>
        </is>
      </c>
      <c r="B3" s="4" t="inlineStr">
        <is>
          <t xml:space="preserve"> </t>
        </is>
      </c>
      <c r="C3" s="4" t="inlineStr">
        <is>
          <t xml:space="preserve"> </t>
        </is>
      </c>
      <c r="D3" s="4" t="inlineStr">
        <is>
          <t xml:space="preserve"> </t>
        </is>
      </c>
    </row>
    <row r="4">
      <c r="A4" s="4" t="inlineStr">
        <is>
          <t>Non-PRC</t>
        </is>
      </c>
      <c r="B4" s="6" t="n">
        <v>48500</v>
      </c>
      <c r="C4" s="6" t="n">
        <v>94372</v>
      </c>
      <c r="D4" s="6" t="n">
        <v>5866</v>
      </c>
    </row>
    <row r="5">
      <c r="A5" s="4" t="inlineStr">
        <is>
          <t>PRC</t>
        </is>
      </c>
      <c r="B5" s="5" t="n">
        <v>-23262</v>
      </c>
      <c r="C5" s="5" t="n">
        <v>17468669</v>
      </c>
      <c r="D5" s="5" t="n">
        <v>210751</v>
      </c>
    </row>
    <row r="6">
      <c r="A6" s="4" t="inlineStr">
        <is>
          <t>Income before income taxes</t>
        </is>
      </c>
      <c r="B6" s="6" t="n">
        <v>25238</v>
      </c>
      <c r="C6" s="6" t="n">
        <v>17563041</v>
      </c>
      <c r="D6" s="6" t="n">
        <v>21661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y's Income Taxes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Current income tax expense</t>
        </is>
      </c>
      <c r="B4" s="6" t="n">
        <v>-20117</v>
      </c>
      <c r="C4" s="6" t="n">
        <v>-2839034</v>
      </c>
      <c r="D4" s="6" t="n">
        <v>-42665</v>
      </c>
    </row>
    <row r="5">
      <c r="A5" s="4" t="inlineStr">
        <is>
          <t>Deferred tax recovery (expense)</t>
        </is>
      </c>
      <c r="B5" s="5" t="n">
        <v>83010</v>
      </c>
      <c r="C5" s="5" t="n">
        <v>-265096</v>
      </c>
      <c r="D5" s="5" t="n">
        <v>11227</v>
      </c>
    </row>
    <row r="6">
      <c r="A6" s="4" t="inlineStr">
        <is>
          <t>Total income tax recovery (expense)</t>
        </is>
      </c>
      <c r="B6" s="6" t="n">
        <v>62893</v>
      </c>
      <c r="C6" s="6" t="n">
        <v>-3104130</v>
      </c>
      <c r="D6" s="6" t="n">
        <v>-314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Income before income taxes</t>
        </is>
      </c>
      <c r="B4" s="6" t="n">
        <v>25238</v>
      </c>
      <c r="C4" s="6" t="n">
        <v>17563041</v>
      </c>
      <c r="D4" s="6" t="n">
        <v>216617</v>
      </c>
    </row>
    <row r="5">
      <c r="A5" s="4" t="inlineStr">
        <is>
          <t>Income tax expense at the PRC statutory rate</t>
        </is>
      </c>
      <c r="B5" s="5" t="n">
        <v>-6310</v>
      </c>
      <c r="C5" s="5" t="n">
        <v>-4390760</v>
      </c>
      <c r="D5" s="5" t="n">
        <v>-54154</v>
      </c>
    </row>
    <row r="6">
      <c r="A6" s="4" t="inlineStr">
        <is>
          <t>International tax rate differential</t>
        </is>
      </c>
      <c r="B6" s="5" t="n">
        <v>-1665</v>
      </c>
      <c r="C6" s="5" t="n">
        <v>5303</v>
      </c>
      <c r="D6" s="5" t="n">
        <v>-419</v>
      </c>
    </row>
    <row r="7">
      <c r="A7" s="4" t="inlineStr">
        <is>
          <t>Super deduction for research and development expenses</t>
        </is>
      </c>
      <c r="B7" s="5" t="n">
        <v>84008</v>
      </c>
      <c r="C7" s="5" t="n">
        <v>159235</v>
      </c>
      <c r="D7" s="5" t="n">
        <v>7229</v>
      </c>
    </row>
    <row r="8">
      <c r="A8" s="4" t="inlineStr">
        <is>
          <t>Non-deductible expenses</t>
        </is>
      </c>
      <c r="B8" s="5" t="n">
        <v>-55748</v>
      </c>
      <c r="C8" s="5" t="n">
        <v>-227821</v>
      </c>
      <c r="D8" s="5" t="n">
        <v>-2225</v>
      </c>
    </row>
    <row r="9">
      <c r="A9" s="4" t="inlineStr">
        <is>
          <t>Effect of preferential tax rate</t>
        </is>
      </c>
      <c r="B9" s="5" t="n">
        <v>-4213</v>
      </c>
      <c r="C9" s="5" t="n">
        <v>1774595</v>
      </c>
      <c r="D9" s="5" t="n">
        <v>19224</v>
      </c>
    </row>
    <row r="10">
      <c r="A10" s="4" t="inlineStr">
        <is>
          <t>Change in valuation allowance</t>
        </is>
      </c>
      <c r="B10" s="5" t="n">
        <v>-12707</v>
      </c>
      <c r="C10" s="5" t="n">
        <v>-4135</v>
      </c>
      <c r="D10" s="5" t="n">
        <v>2656</v>
      </c>
    </row>
    <row r="11">
      <c r="A11" s="4" t="inlineStr">
        <is>
          <t>Effect of PRC withholding tax</t>
        </is>
      </c>
      <c r="B11" s="5" t="n">
        <v>59006</v>
      </c>
      <c r="C11" s="5" t="n">
        <v>-426737</v>
      </c>
      <c r="D11" s="5" t="n">
        <v>-2747</v>
      </c>
    </row>
    <row r="12">
      <c r="A12" s="4" t="inlineStr">
        <is>
          <t>Other adjustments</t>
        </is>
      </c>
      <c r="B12" s="5" t="n">
        <v>522</v>
      </c>
      <c r="C12" s="5" t="n">
        <v>6190</v>
      </c>
      <c r="D12" s="5" t="n">
        <v>-1002</v>
      </c>
    </row>
    <row r="13">
      <c r="A13" s="4" t="inlineStr">
        <is>
          <t>Total income tax recovery (expense)</t>
        </is>
      </c>
      <c r="B13" s="6" t="n">
        <v>62893</v>
      </c>
      <c r="C13" s="6" t="n">
        <v>-3104130</v>
      </c>
      <c r="D13" s="6" t="n">
        <v>-3143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Company's Deferred Tax Assets (Details) - USD ($) $ in Thousands</t>
        </is>
      </c>
      <c r="B1" s="2" t="inlineStr">
        <is>
          <t>Dec. 31, 2022</t>
        </is>
      </c>
      <c r="C1" s="2" t="inlineStr">
        <is>
          <t>Dec. 31, 2021</t>
        </is>
      </c>
    </row>
    <row r="2">
      <c r="A2" s="3" t="inlineStr">
        <is>
          <t>Components of Deferred Tax Assets [Abstract]</t>
        </is>
      </c>
      <c r="B2" s="4" t="inlineStr">
        <is>
          <t xml:space="preserve"> </t>
        </is>
      </c>
      <c r="C2" s="4" t="inlineStr">
        <is>
          <t xml:space="preserve"> </t>
        </is>
      </c>
    </row>
    <row r="3">
      <c r="A3" s="4" t="inlineStr">
        <is>
          <t>Inventories</t>
        </is>
      </c>
      <c r="B3" s="6" t="n">
        <v>16573</v>
      </c>
      <c r="C3" s="6" t="n">
        <v>6794</v>
      </c>
    </row>
    <row r="4">
      <c r="A4" s="4" t="inlineStr">
        <is>
          <t>Accrued expenses</t>
        </is>
      </c>
      <c r="B4" s="5" t="n">
        <v>64283</v>
      </c>
      <c r="C4" s="5" t="n">
        <v>56309</v>
      </c>
    </row>
    <row r="5">
      <c r="A5" s="4" t="inlineStr">
        <is>
          <t>Deferred government grants</t>
        </is>
      </c>
      <c r="B5" s="5" t="n">
        <v>2935</v>
      </c>
      <c r="C5" s="5" t="n">
        <v>2589</v>
      </c>
    </row>
    <row r="6">
      <c r="A6" s="4" t="inlineStr">
        <is>
          <t>Fixed assets</t>
        </is>
      </c>
      <c r="B6" s="5" t="n">
        <v>-12673</v>
      </c>
      <c r="C6" s="5" t="n">
        <v>-13661</v>
      </c>
    </row>
    <row r="7">
      <c r="A7" s="4" t="inlineStr">
        <is>
          <t>Tax losses carried forward</t>
        </is>
      </c>
      <c r="B7" s="5" t="n">
        <v>16961</v>
      </c>
      <c r="C7" s="5" t="n">
        <v>4254</v>
      </c>
    </row>
    <row r="8">
      <c r="A8" s="4" t="inlineStr">
        <is>
          <t>Less: valuation allowance</t>
        </is>
      </c>
      <c r="B8" s="5" t="n">
        <v>-16961</v>
      </c>
      <c r="C8" s="5" t="n">
        <v>-4254</v>
      </c>
    </row>
    <row r="9">
      <c r="A9" s="4" t="inlineStr">
        <is>
          <t>Deferred tax assets</t>
        </is>
      </c>
      <c r="B9" s="6" t="n">
        <v>71118</v>
      </c>
      <c r="C9" s="6" t="n">
        <v>520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Unrecognized Tax Benefits (Details) - USD ($) $ in Thousands</t>
        </is>
      </c>
      <c r="B1" s="2" t="inlineStr">
        <is>
          <t>12 Months Ended</t>
        </is>
      </c>
    </row>
    <row r="2">
      <c r="B2" s="2" t="inlineStr">
        <is>
          <t>Dec. 31, 2022</t>
        </is>
      </c>
      <c r="C2" s="2" t="inlineStr">
        <is>
          <t>Dec. 31, 2021</t>
        </is>
      </c>
      <c r="D2" s="2" t="inlineStr">
        <is>
          <t>Dec. 31, 2020</t>
        </is>
      </c>
    </row>
    <row r="3">
      <c r="A3" s="3" t="inlineStr">
        <is>
          <t>Unrecognized tax benefit</t>
        </is>
      </c>
      <c r="B3" s="4" t="inlineStr">
        <is>
          <t xml:space="preserve"> </t>
        </is>
      </c>
      <c r="C3" s="4" t="inlineStr">
        <is>
          <t xml:space="preserve"> </t>
        </is>
      </c>
      <c r="D3" s="4" t="inlineStr">
        <is>
          <t xml:space="preserve"> </t>
        </is>
      </c>
    </row>
    <row r="4">
      <c r="A4" s="4" t="inlineStr">
        <is>
          <t>Balance on January 1</t>
        </is>
      </c>
      <c r="B4" s="6" t="n">
        <v>275</v>
      </c>
      <c r="C4" s="6" t="n">
        <v>561</v>
      </c>
      <c r="D4" s="6" t="n">
        <v>904</v>
      </c>
    </row>
    <row r="5">
      <c r="A5" s="4" t="inlineStr">
        <is>
          <t>Lapse of statute of limitations</t>
        </is>
      </c>
      <c r="B5" s="5" t="n">
        <v>-194</v>
      </c>
      <c r="C5" s="5" t="n">
        <v>-286</v>
      </c>
      <c r="D5" s="5" t="n">
        <v>-343</v>
      </c>
    </row>
    <row r="6">
      <c r="A6" s="4" t="inlineStr">
        <is>
          <t>Balance on December 31</t>
        </is>
      </c>
      <c r="B6" s="6" t="n">
        <v>81</v>
      </c>
      <c r="C6" s="6" t="n">
        <v>275</v>
      </c>
      <c r="D6" s="6" t="n">
        <v>5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a) Use of Estimates In preparation of the Company’s consolidated financial statements, management is required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made by management include provision for product returns, allowance for doubtful accounts, inventory provisions, impairment of long-lived assets, fair value of options granted and related forfeiture rates, and realizability of deferred tax asset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consolidated financial statements could be materially impacted. (b) Cash and Cash Equivalents Cash equivalents consist of highly liquid investments that are readily convertible to cash generally with maturities of three months or less when purchased. (c) Restricted Cash Restricted cash is cash held as collateral for transactions the Company has entered into. The ending balance of cash and cash equivalents and restricted cash presented in the consolidated statements of cash flows in 2022 is $ 4,286,377 (2021 - $ 11,619,760 , 2020 - $ 1,050,204 ). It includes $ 4,278,124 cash and cash equivalents (2021 - $ 11,608,855 , 2020 - $ 1,041,008 ) and $ 8,253 restricted cash (2021 - $ 10,905 , 2020 - $ 9,196 ) as presented in the consolidated balance sheets (d) Investments Short-term investments All highly liquid investments with original maturities between three months and one year are classified as short-term investments. Investments that are expected to be realized in cash during the next twelve months are also included in short-term investments. The Company accounts for short-term debt investments in accordance with ASC Topic 320, Investments—Debt Securities (“ASC 320”). The Company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Securities that the Company has the positive intent and ability to hold to maturity are classified as held-to-maturity securities and stated at amortized cost less allowance for credit losses. Securities that are bought and held principally for the purpose of selling them in the near term are classified as trading securities. Unrealized holding gains and losses for trading securities are included in earnings. Debt investments not classified as trading or as held-to-maturity are classified as available-for-sale debt securities, which are reported at fair value, with unrealized gains and losses recorded in “Accumulated other comprehensive income (loss)” on the consolidated balance sheets. The allowance for credit losses of the held-to-maturity debt securities reflects the Company’s estimated expected losses over the contractual lives of the held-to-maturity debt securities and is charged to “Other income, net” in the consolidated statements of comprehensive income. Estimated allowances for credit losses are determined by considering reasonable and supportable forecasts of future economic conditions in addition to information about past events and current conditions. As of December 31, 2022 and 2021, the allowance for credit losses provided for the held-to-maturity debt securities held by the Company was nil. Long-term investments The Company’s long-term investments consist of equity method investments and held-to-maturity debt investments with original maturities greater than one year. Investments in entities in which the Company can exercise significant influence but does not own a majority equity interest or control are accounted for using the equity method of accounting in accordance with ASC Topic 323, Investments-Equity Method and Joint Ventures (“ASC 323”). Under the equity method, the Company initially records its investment at cost and the difference between the cost of the equity investee and the amount of the underlying equity in the net assets of the equity investee is accounted for as if the investee were a consolidated subsidiary. The Company subsequently adjusts the carrying amount of its investment to recognize the Company’s proportionate share of each equity investee’s net income or loss into earnings. The Company will discontinue applying the equity method if an investment (plus additional financial support provided to the investee, if any) has been reduced to zero. The Company evaluates its equity method investments for impairment at each reporting date, or more frequently if events or changes in circumstances indicate that the carrying amount of the investment might not be recoverable. An impairment loss on the equity method investments is recognized in earnings when the decline in value is determined to be other-than-temporary. (e) Accounts Receivable The Company adopted Accounting Standards Update (ASU) 2016-13, “Financial Instruments – Credit Losses (Topic 326): Measurement of Credit Losses on Financial Instruments” (“ASU 2016-13”) which requires the measurement and recognition of expected credit losses for financial assets held at amortized costs. ASU 2016-13 replaces the existing incurred loss impairment model with an expected loss methodology, which results in more timely recognition of credit losses. The Company estimates an allowance for doubtful accounts based on historical experience, the age of the accounts receivable balances, credit quality of the Company’s customers, current and forecasted future economic conditions and other factors that may affect its customers’ ability to pay. (f) Inventories Inventories are stated at the lower of cost or net realizable value. The cost of work in progress and finished goods is determined on a weighted-average cost basis and includes direct material, direct labor and overhead costs. Net realizable value represents the anticipated selling price, net of distribution cost, less estimated costs to completion for work in progress. (g) Property, Plant and Equipment Property, plant and equipment are recorded at cost. Significant additions and improvements are capitalized, while repairs and maintenance are charged to expenses as incurred. Equipment purchased for specific research and development projects with no alternative use are expensed. Assets under construction are not depreciated until construction is completed and the assets are ready for their intended use. Gains and losses from the disposal of property, plant and equipment are recorded in gain or loss on disposal and impairment of property, plant and equipment included in the consolidated statements of comprehensive income (loss). Depreciation of property, plant and equipment is computed using the straight-line method based on the estimated useful lives of the assets as follows:
Plant and buildings 10 to 24 years
Machinery and equipment 3 to 10 years
Motor vehicles 4 to 7 years
Office equipment and furniture 3 to 5 years
Leasehold improvements Lesser of useful lives and term of lease (h) Prepaid Land Lease Payments Prepaid land lease payments represent amounts paid for the rights to use land in the PRC and is recorded at purchased cost less accumulated amortization. Amortization is provided on a straight-line basis over the term of the lease agreement, which ranges from 28 to 50 years . (i) Intangible Assets The Company capitalizes the patent payment and the purchased cost of vaccines if the vaccine has received a new drug certificate from the National Medical Products Administration (“NMPA) of China. If the vaccine has not received a new drug certificate, the purchase cost is expensed as in-process research and development. Licenses in relation to the production and sales of pharmaceutical products are amortized on a straight-line basis over their respective useful lives. Costs incurred to renew or extend the term of licenses are capitalized and amortized over the license’s useful life on a straight-line basis. The costs of acquiring and developing computer software and cloud computing websites for internal use are capitalized as intangible assets. Computer software and cloud computing related intangible assets are amortized over 5 - 10 years . (j) Impairment of Long-Lived Assets Long-lived assets including property, plant and equipment and intangible assets subject to amortization are reviewed for impairment whenever events or changes in circumstances indicate that the carrying value of an asset group may not be recoverable from the future undiscounted net cash flows expected to be generated by the asset group. An asset group is identified as assets at the lowest level for which identifiable cash flows are largely independent of the cash flows of other assets. If the asset group is not fully recoverable, an impairment loss would be recognized for the difference between the carrying value of the asset group and its estimated fair value, based on the discounted net future cash flows or other appropriate methods, such as comparable market values. The Company uses estimates and judgments in its impairment tests and if different estimates or judgment had been utilized, the timing or the amount of any impairment charges could be materially different. (k) Income Taxes The Company follows the liability method of accounting for income taxes. Under this method, deferred tax liabilities and assets are determined based on the temporary differences between the carrying values and tax bases of assets and liabilities using enacted tax rates in effect in the years in which the differences are expected to reverse. A valuation allowance is provided if, based on the weight of available evidence, it is more-likely-than-not that some portion, or all, of the deferred tax assets will not be realized. Deferred tax assets and liabilities are measured using enacted tax rates and laws. The tax benefit from an uncertain tax position is recognized only if it is more likely than not that the tax position will be sustained upon examination by the appropriate taxing authority, based on the technical merits of the position. The tax benefits recognized from such a position are measured based on the amount that is greater than 50% likely of being realized upon settlement. The Company recognizes a change in available facts after the reporting date but before issuance of the financial statements in the period when the change in facts occur, even if that new information provides a better estimate of the ultimate outcome of an uncertainty. Liabilities associated with uncertain tax positions are classified as long−term unless expected to be settled within one year. Interest and penalties related to uncertain tax positions, if any, are recorded in the provision for income taxes and classified with the related liability on the consolidated balance sheets. (l) Value-added Taxes Value-added taxes (“VAT”) collected from customers relating to product sales and payable t o governmental authorities are presented on a net basis. VAT collected from customers is excluded from revenue. (m) Revenue from Contracts with Customers Revenue is recognized at a point in time when performance obligation is satisfied where control of promised goods is transferred to the Company’s customers in an amount of consideration of which the Company expect to be entitled to in exchange for the goods, and the Company can reasonably estimates return provisions for the goods. Product return provisions are estimated based on historical return and exchange data as well as inventory levels and remaining shelf lives of products in distribution channels. As of December 31, 2022, sales return provision for the Company’s vaccine products was $ 17,719 (December 31, 2021 - $ 33,749 ). Sales return provision as a percentage of sales was 1.2 % and 0.2 % in 2022 and 2021, respectively. Deferred revenue is generally related to government stockpiling programs and advances received from customers. For government stockpiling programs, the Company generally obtains purchase authorizations from the government for specified amount of products at a specified price and no rights of return are provided. Revenue is recognized when the government takes delivery of the products. If the products expire prior to delivery, these expired products are recognized as revenue once cash is received and have passed government inspection. For the year ended December 31, 2022, the Company did not have any significant incremental costs of obtaining contracts with customers or costs incurred in fulfilling contracts with customers that shall be recognized as an asset and amortized to expenses in a pattern that matches the timing of the revenue recognition of the related contract. The Company does not have contract assets since revenue is recognized as control of goods is transferred. Contract liabilities consist of advance payments from customers. Contract liabilities are reported in a net position on a customer-by-customer basis at the end of each reporting period. All contract liabilities are included in deferred revenue on the consolidated balance sheets. For the year ended December 31, 2022, the Company recognized sales of $ 54,494 related to contract liabilities as of January 1, 2022. (n) Shipping and Handling Shipping and handling fees billed to customers are included in sales. Costs related to shipping and handling are recognized in selling, general and administrative expenses in the consolidated statements of comprehensive income. For the year ended December 31, 2022, $ 14,550 of shipping and handling costs was included in selling, general and administrative expenses (2021 - $ 54,885 , 2020 - $ 9,609 ). (o) Advertising Expenses Advertising costs are expensed as incurred and included in selling, general and administrative expenses. Advertising costs were $ 6,010 for the year ended December 31, 2022 (2021 - $ 7,688 , 2020 - $ 859 ). (p) Research and Development Research and development ("R&amp;D") costs are expensed as incurred and are disclosed as a separate line item in the Company’s consolidated statements of comprehensive income (loss). R&amp;D costs consist primarily of the remuneration of R&amp;D staff, depreciation, material, clinical trial costs as well as amortization of acquired technology and know-how used in R&amp;D with alternative future uses. R&amp;D costs also include costs associated with collaborative R&amp;D and in-licensing arrangements, including upfront fees paid to collaboration partners in connection with technologies which have not reached technological feasibility and do not have an alternative future use. Reimbursement of R&amp;D costs for arrangements with collaboration partners is recognized when the obligations are incurred. Under certain R&amp;D arrangements with third parties, the Company may be required to make payments that are contingent on the achievement of specific development, regulatory and/or commercial milestones. Before a product receives regulatory approval, license fees and milestone payments made to third parties are expensed as incurred. License fees and milestone payments made to third parties after regulatory approval is received are capitalized and amortized over the remaining life of the agreement with third parties. (q) Government Grants Government grants received from the PRC government by the PRC operating subsidiaries of the Company are recognized when there is reasonable assurance that the amount is receivable and all the conditions specified in the grant have been met. Government grants for R&amp;D are recognized as a reduction to R&amp;D expenses when the expenses are incurred in the same period as when the conditions attached to the grants are met, or recognized as government grants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Interest subsidies are recorded as a reduction to interest and financing ex penses in the consolidated statements of comprehensive income (loss), or recorded as a reduction to interest capitalized if the subsidies granted are related to a specific borrowing associated with building a qualifying asset. For government loans received at below market interest rate, the difference between the face value of the loan and fair value using the effective interest rate method is recorded as deferred government grants. (r) Retirement and Other Post-retirement Benefits Full-time employees of the Company in the PRC participate in a government mandated defined contribution plan pursuant to which certain pension benefits, medical care, unemployment insuran ce, employee housing fund and other welfare benefits are provided to employees. PRC labor regulations require that the Company make contributions to the government for these benefits based on certain percentages of the employees’ salaries. The Company has no legal obligation for the benefits beyond the contributions. Total amounts for employee retirement and other post-retirement benefits incurred was $ 31,247 for the year ended December 31, 2022 (2021 - $ 18,243 , 2020 - $ 10,809 ). (s) Foreign Currency Translation and Transactions The Company maintains accounting records in functional currencies as follows: U.S. dollars (“$”) for Sinovac Biotech. Ltd., Sinovac Hong Kong and Sinovac Singapore, and Renminbi Yuan (“RMB”) for the PRC subsidiaries. The Company uses the US$ as its reporting currency. At the transaction date, each asset, liability, revenue and expense is re-measured into the functional currency by the use of the exchange rate in effect at that date. At each period end, foreign currency monetary assets, and liabilities are re-measured into the functional currency by using the exchange rate in effect at the balance sheet date. The Company recognized foreign exchange gain of $ 265,091 for the year ended December 31, 2022 (2021 - loss $ 68,026 , 2020 - gain $ 2,554 ). Assets and liabilities of subsidiaries with functional currencies other than US$ are translated into US$ at the exchange rates in effect at the balance sheet date. Revenue and expenses are translated at ave rage exchange rates. Gains and losses from such translations are recorded in accumulated other comprehensive income, a component of shareholders’ equity. (t) Share-based Compensation Compensation expense for costs related to all share-based payments, including grants of stock options, is recognized through a fair-value based method. The Company uses the Black-Scholes option-pricing model to determine the grant date fair value for stock options. The Company uses the grant date stock price to determine the grant date fair value of restricted shares. The Company has elected to recognize share-based compensation costs using the straight-line method over the requisite service period with a graded vesting schedule, provided that the amount of compensation costs recognized at any date is at least equal to the portion of the grant date value of the awards that are vested at that date. Forfeitures are estimated at the time of grant and revised, if necessary, in subsequent periods if actual forfeitures differ from initial estimates. Share based compensation costs are recorded net of estimated forfeitures such that expense is recorded only for those awards that are expected to vest. (u) Comprehensive Income The Company’s comprehensive income consists of net income and foreign currency translation adjustments. (v) Earnings Per Share Earnings per share is calculated in accordance with Accounting Standards Codification (“ASC”) 260 Earnings per Share . Basic earnings per share is computed by dividing the net income attributable to shareholders of Sinovac by the weighted average number of common shares outstanding during the year. Diluted earnings per share is computed in accordance with the treasury stock method and based on the weighted average number of common shares and dilutive common share equivalents. Dilutive common share equivalents are excluded from the computation of diluted earnings per share if their effects would be anti-dilutive. (w) Leases The Company determines if an arrangement is a lease or contains a lease at lease inception. For operating leases, the Company recognizes a right-of-use asset and a lease liability based on the present value of the lease payments over the lease term on the consolidated balance sheets at commencement date.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x) Fair Value Measurements Assets and liabilities subject to fair value measurements are required to be disclosed within a specified fair value hierarchy. The fair value hierarchy ranks the quality and reliability of inputs, or assumptions, used in the determination of fair value and requires assets and liabilities carried at fair value to be classified and disclosed in one of the following categories based on the lowest level input used that is significant to a particular fair value measurement: • Level 1 — Observable inputs that reflect quoted prices (unadjusted) for identical assets or liabilities in active markets. •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 Level 3 — Unobservable inputs for the asset or liability. As of December 31, 2022, the Company recorded $ 7.27 billion f inancial assets measured at level 2 on a recurring basis. The carrying values of cash equivalents, restricted cash, accounts receivable, accounts payable and accrued liabilities and short-term bank loans and the current portion of long-term debt approximate their fair value because of their short-term nature. Fair value of held-to-maturity debt investments as disclosed are determined based on level 2 inputs based on the discounted cash flow model using the discount curve of market interest rates and their fair values approximate the carrying values. Fair value of the long-term bank loans is determined based on level 2 inputs, and the carrying amounts of long-term bank loans approximate fair value as the related interest rates approximate rates currently offered by financial institutions for similar debt instruments. For equity securities accounted for under the measurement alternative, when there are observable price changes in orderly transactions for identical or similar investments of the same issuer, the investments are re-measured to fair value. The Company also measures property, plant and equipment at fair value on a non-recurring basis only if an impairment charge were to be recognized. There were no non-recurring fair value measurements for the years ended December 31, 2022 and 2021. (y) Concentration of Risks Exchange Rate Risks The Company operates in China, which may give rise to significant foreign currency risks from fluctuati ons and the degree of volatility of foreign exchange rates between the U.S. dollars and the RMB. In 2022, foreign exchange gain is $ 265,091 (2021 loss- $ 68,026 , 2020 gain- $ 2,554 ). As of December 31, 2022, cash and cash equivalents of $ 1,490,336 (RMB 10,279 million) is denominated in RMB and are held in PRC and Hong Kong (December 31, 2021 - $ 7,220,296 (RMB 46,012 million)). Currency Convertibility Risks Substantially all of the Company’s operating activiti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other information such as suppliers’ invoices, shipping documents and signed contracts. Concentration of Credit Risks Financial instruments that potentially subject the Company to concentration of credit risks consist primarily of cash and cash equivalents, restricted cash, short-term investments and accounts receivable, the balances of which are stated on the consolidated balance sheets which represent the Company’s maximum exposure. The Company places its cash and cash equivalents, restricted cash, and short-term investments in reputable financial institutions in Hong Kong and China. Concentration of credit risks with respect to accounts receivables is linked to the concentration of revenue. The Company’s customers are mainly various government agencies in China. For the year ended December 31, 2020, one of the Company’s customers accounted for 11% of the Company’s total revenue, and no single customer of the Company accounted for more than 10% of the total sales for the years ended December 31, 2022 and 2021. To manage credit risk, the Company performs ongoing credit evaluations of customers’ financial condition. Interest Rate Risks The Company is subject to interest rate risk. Other than loans from a non-controlling shareholder of $ 4,358 with fixed interest rates as of December 31, 2022 (note 13(a)), interests of other interest-bearing loans are charged at variable rates based on the People’s Bank of China (note 12). (z) Recently Issued Accounting Standards In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December 15, 2023, and interim periods within those fiscal years. Early adoption is permitted. The Company does not expect that the adoption of this guidance to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ferred Revenue - Additional Information (Details) - USD ($) $ in Thousands</t>
        </is>
      </c>
      <c r="B1" s="2" t="inlineStr">
        <is>
          <t>Dec. 31, 2022</t>
        </is>
      </c>
      <c r="C1" s="2" t="inlineStr">
        <is>
          <t>Dec. 31, 2021</t>
        </is>
      </c>
    </row>
    <row r="2">
      <c r="A2" s="4" t="inlineStr">
        <is>
          <t>Advances From Customers</t>
        </is>
      </c>
      <c r="B2" s="4" t="inlineStr">
        <is>
          <t xml:space="preserve"> </t>
        </is>
      </c>
      <c r="C2" s="4" t="inlineStr">
        <is>
          <t xml:space="preserve"> </t>
        </is>
      </c>
    </row>
    <row r="3">
      <c r="A3" s="3" t="inlineStr">
        <is>
          <t>Deferred Revenue Arrangement [Line Items]</t>
        </is>
      </c>
      <c r="B3" s="4" t="inlineStr">
        <is>
          <t xml:space="preserve"> </t>
        </is>
      </c>
      <c r="C3" s="4" t="inlineStr">
        <is>
          <t xml:space="preserve"> </t>
        </is>
      </c>
    </row>
    <row r="4">
      <c r="A4" s="4" t="inlineStr">
        <is>
          <t>Deferred Revenue, Current</t>
        </is>
      </c>
      <c r="B4" s="6" t="n">
        <v>17749</v>
      </c>
      <c r="C4" s="6" t="n">
        <v>79718</v>
      </c>
    </row>
    <row r="5">
      <c r="A5" s="4" t="inlineStr">
        <is>
          <t>PRC Government for Stockpiling of H5N1 and Hepatitis A Vaccines</t>
        </is>
      </c>
      <c r="B5" s="4" t="inlineStr">
        <is>
          <t xml:space="preserve"> </t>
        </is>
      </c>
      <c r="C5" s="4" t="inlineStr">
        <is>
          <t xml:space="preserve"> </t>
        </is>
      </c>
    </row>
    <row r="6">
      <c r="A6" s="3" t="inlineStr">
        <is>
          <t>Deferred Revenue Arrangement [Line Items]</t>
        </is>
      </c>
      <c r="B6" s="4" t="inlineStr">
        <is>
          <t xml:space="preserve"> </t>
        </is>
      </c>
      <c r="C6" s="4" t="inlineStr">
        <is>
          <t xml:space="preserve"> </t>
        </is>
      </c>
    </row>
    <row r="7">
      <c r="A7" s="4" t="inlineStr">
        <is>
          <t>Deferred Revenue, Current</t>
        </is>
      </c>
      <c r="B7" s="6" t="n">
        <v>206</v>
      </c>
      <c r="C7" s="6" t="n">
        <v>22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 width="22" customWidth="1" min="5" max="5"/>
  </cols>
  <sheetData>
    <row r="1">
      <c r="A1" s="1" t="inlineStr">
        <is>
          <t>Deferred Government Grants - Additional Information (Details) $ in Thousands</t>
        </is>
      </c>
      <c r="C1" s="2" t="inlineStr">
        <is>
          <t>12 Months Ended</t>
        </is>
      </c>
    </row>
    <row r="2">
      <c r="C2" s="2" t="inlineStr">
        <is>
          <t>Dec. 31, 2022 USD ($) Grant</t>
        </is>
      </c>
      <c r="D2" s="2" t="inlineStr">
        <is>
          <t>Dec. 31, 2021 USD ($)</t>
        </is>
      </c>
      <c r="E2" s="2" t="inlineStr">
        <is>
          <t>Dec. 31, 2020 USD ($)</t>
        </is>
      </c>
    </row>
    <row r="3">
      <c r="A3" s="3" t="inlineStr">
        <is>
          <t>Deferred Government Grants [Line Items]</t>
        </is>
      </c>
      <c r="C3" s="4" t="inlineStr">
        <is>
          <t xml:space="preserve"> </t>
        </is>
      </c>
      <c r="D3" s="4" t="inlineStr">
        <is>
          <t xml:space="preserve"> </t>
        </is>
      </c>
      <c r="E3" s="4" t="inlineStr">
        <is>
          <t xml:space="preserve"> </t>
        </is>
      </c>
    </row>
    <row r="4">
      <c r="A4" s="4" t="inlineStr">
        <is>
          <t>Proceeds from government grants received</t>
        </is>
      </c>
      <c r="C4" s="6" t="n">
        <v>6984</v>
      </c>
      <c r="D4" s="6" t="n">
        <v>2660</v>
      </c>
      <c r="E4" s="6" t="n">
        <v>14162</v>
      </c>
    </row>
    <row r="5">
      <c r="A5" s="4" t="inlineStr">
        <is>
          <t>Current deferred government grants</t>
        </is>
      </c>
      <c r="C5" s="5" t="n">
        <v>15120</v>
      </c>
      <c r="D5" s="5" t="n">
        <v>12559</v>
      </c>
      <c r="E5" s="4" t="inlineStr">
        <is>
          <t xml:space="preserve"> </t>
        </is>
      </c>
    </row>
    <row r="6">
      <c r="A6" s="4" t="inlineStr">
        <is>
          <t>Non-current deferred government grants</t>
        </is>
      </c>
      <c r="C6" s="5" t="n">
        <v>4477</v>
      </c>
      <c r="D6" s="5" t="n">
        <v>4870</v>
      </c>
      <c r="E6" s="4" t="inlineStr">
        <is>
          <t xml:space="preserve"> </t>
        </is>
      </c>
    </row>
    <row r="7">
      <c r="A7" s="4" t="inlineStr">
        <is>
          <t>Interest subsidy, Rental Fees Subsidy and Other Government Grants</t>
        </is>
      </c>
      <c r="C7" s="4" t="inlineStr">
        <is>
          <t xml:space="preserve"> </t>
        </is>
      </c>
      <c r="D7" s="4" t="inlineStr">
        <is>
          <t xml:space="preserve"> </t>
        </is>
      </c>
      <c r="E7" s="4" t="inlineStr">
        <is>
          <t xml:space="preserve"> </t>
        </is>
      </c>
    </row>
    <row r="8">
      <c r="A8" s="3" t="inlineStr">
        <is>
          <t>Deferred Government Grants [Line Items]</t>
        </is>
      </c>
      <c r="C8" s="4" t="inlineStr">
        <is>
          <t xml:space="preserve"> </t>
        </is>
      </c>
      <c r="D8" s="4" t="inlineStr">
        <is>
          <t xml:space="preserve"> </t>
        </is>
      </c>
      <c r="E8" s="4" t="inlineStr">
        <is>
          <t xml:space="preserve"> </t>
        </is>
      </c>
    </row>
    <row r="9">
      <c r="A9" s="4" t="inlineStr">
        <is>
          <t>Additional income from government grants</t>
        </is>
      </c>
      <c r="C9" s="6" t="n">
        <v>7638</v>
      </c>
      <c r="D9" s="5" t="n">
        <v>1690</v>
      </c>
      <c r="E9" s="5" t="n">
        <v>3137</v>
      </c>
    </row>
    <row r="10">
      <c r="A10" s="4" t="inlineStr">
        <is>
          <t>Government Grants for Property, Plant and Equipment</t>
        </is>
      </c>
      <c r="C10" s="4" t="inlineStr">
        <is>
          <t xml:space="preserve"> </t>
        </is>
      </c>
      <c r="D10" s="4" t="inlineStr">
        <is>
          <t xml:space="preserve"> </t>
        </is>
      </c>
      <c r="E10" s="4" t="inlineStr">
        <is>
          <t xml:space="preserve"> </t>
        </is>
      </c>
    </row>
    <row r="11">
      <c r="A11" s="3" t="inlineStr">
        <is>
          <t>Deferred Government Grants [Line Items]</t>
        </is>
      </c>
      <c r="C11" s="4" t="inlineStr">
        <is>
          <t xml:space="preserve"> </t>
        </is>
      </c>
      <c r="D11" s="4" t="inlineStr">
        <is>
          <t xml:space="preserve"> </t>
        </is>
      </c>
      <c r="E11" s="4" t="inlineStr">
        <is>
          <t xml:space="preserve"> </t>
        </is>
      </c>
    </row>
    <row r="12">
      <c r="A12" s="4" t="inlineStr">
        <is>
          <t>Number of deferred government grants | Grant</t>
        </is>
      </c>
      <c r="C12" s="5" t="n">
        <v>3</v>
      </c>
      <c r="D12" s="4" t="inlineStr">
        <is>
          <t xml:space="preserve"> </t>
        </is>
      </c>
      <c r="E12" s="4" t="inlineStr">
        <is>
          <t xml:space="preserve"> </t>
        </is>
      </c>
    </row>
    <row r="13">
      <c r="A13" s="4" t="inlineStr">
        <is>
          <t>Number of deferred government grants conditions fulfilled | Grant</t>
        </is>
      </c>
      <c r="C13" s="5" t="n">
        <v>2</v>
      </c>
      <c r="D13" s="4" t="inlineStr">
        <is>
          <t xml:space="preserve"> </t>
        </is>
      </c>
      <c r="E13" s="4" t="inlineStr">
        <is>
          <t xml:space="preserve"> </t>
        </is>
      </c>
    </row>
    <row r="14">
      <c r="A14" s="4" t="inlineStr">
        <is>
          <t>Number of deferred government grants conditions expected to be fulfilled after 2023 | Grant</t>
        </is>
      </c>
      <c r="C14" s="5" t="n">
        <v>1</v>
      </c>
      <c r="D14" s="4" t="inlineStr">
        <is>
          <t xml:space="preserve"> </t>
        </is>
      </c>
      <c r="E14" s="4" t="inlineStr">
        <is>
          <t xml:space="preserve"> </t>
        </is>
      </c>
    </row>
    <row r="15">
      <c r="A15" s="4" t="inlineStr">
        <is>
          <t>Current deferred government grants</t>
        </is>
      </c>
      <c r="C15" s="6" t="n">
        <v>261</v>
      </c>
      <c r="D15" s="4" t="inlineStr">
        <is>
          <t xml:space="preserve"> </t>
        </is>
      </c>
      <c r="E15" s="4" t="inlineStr">
        <is>
          <t xml:space="preserve"> </t>
        </is>
      </c>
    </row>
    <row r="16">
      <c r="A16" s="4" t="inlineStr">
        <is>
          <t>Non-current deferred government grants</t>
        </is>
      </c>
      <c r="C16" s="5" t="n">
        <v>1978</v>
      </c>
      <c r="D16" s="4" t="inlineStr">
        <is>
          <t xml:space="preserve"> </t>
        </is>
      </c>
      <c r="E16" s="4" t="inlineStr">
        <is>
          <t xml:space="preserve"> </t>
        </is>
      </c>
    </row>
    <row r="17">
      <c r="A17" s="4" t="inlineStr">
        <is>
          <t>Government grant recorded as reduction To depreciation</t>
        </is>
      </c>
      <c r="C17" s="6" t="n">
        <v>457</v>
      </c>
      <c r="D17" s="5" t="n">
        <v>569</v>
      </c>
      <c r="E17" s="5" t="n">
        <v>412</v>
      </c>
    </row>
    <row r="18">
      <c r="A18" s="4" t="inlineStr">
        <is>
          <t>Revenue from grants</t>
        </is>
      </c>
      <c r="C18" s="4" t="inlineStr">
        <is>
          <t xml:space="preserve"> </t>
        </is>
      </c>
      <c r="D18" s="5" t="n">
        <v>79</v>
      </c>
      <c r="E18" s="6" t="n">
        <v>80</v>
      </c>
    </row>
    <row r="19">
      <c r="A19" s="4" t="inlineStr">
        <is>
          <t>Government Grants For Research And Development</t>
        </is>
      </c>
      <c r="C19" s="4" t="inlineStr">
        <is>
          <t xml:space="preserve"> </t>
        </is>
      </c>
      <c r="D19" s="4" t="inlineStr">
        <is>
          <t xml:space="preserve"> </t>
        </is>
      </c>
      <c r="E19" s="4" t="inlineStr">
        <is>
          <t xml:space="preserve"> </t>
        </is>
      </c>
    </row>
    <row r="20">
      <c r="A20" s="3" t="inlineStr">
        <is>
          <t>Deferred Government Grants [Line Items]</t>
        </is>
      </c>
      <c r="C20" s="4" t="inlineStr">
        <is>
          <t xml:space="preserve"> </t>
        </is>
      </c>
      <c r="D20" s="4" t="inlineStr">
        <is>
          <t xml:space="preserve"> </t>
        </is>
      </c>
      <c r="E20" s="4" t="inlineStr">
        <is>
          <t xml:space="preserve"> </t>
        </is>
      </c>
    </row>
    <row r="21">
      <c r="A21" s="4" t="inlineStr">
        <is>
          <t>Number of deferred government grants | Grant</t>
        </is>
      </c>
      <c r="C21" s="5" t="n">
        <v>12</v>
      </c>
      <c r="D21" s="4" t="inlineStr">
        <is>
          <t xml:space="preserve"> </t>
        </is>
      </c>
      <c r="E21" s="4" t="inlineStr">
        <is>
          <t xml:space="preserve"> </t>
        </is>
      </c>
    </row>
    <row r="22">
      <c r="A22" s="4" t="inlineStr">
        <is>
          <t>Number of deferred government grants conditions expected to be fulfilled in remainder of fiscal year | Grant</t>
        </is>
      </c>
      <c r="C22" s="5" t="n">
        <v>3</v>
      </c>
      <c r="D22" s="4" t="inlineStr">
        <is>
          <t xml:space="preserve"> </t>
        </is>
      </c>
      <c r="E22" s="4" t="inlineStr">
        <is>
          <t xml:space="preserve"> </t>
        </is>
      </c>
    </row>
    <row r="23">
      <c r="A23" s="4" t="inlineStr">
        <is>
          <t>Current deferred government grants</t>
        </is>
      </c>
      <c r="B23" s="4" t="inlineStr">
        <is>
          <t>[1]</t>
        </is>
      </c>
      <c r="C23" s="6" t="n">
        <v>14859</v>
      </c>
      <c r="D23" s="5" t="n">
        <v>12071</v>
      </c>
      <c r="E23" s="4" t="inlineStr">
        <is>
          <t xml:space="preserve"> </t>
        </is>
      </c>
    </row>
    <row r="24">
      <c r="A24" s="4" t="inlineStr">
        <is>
          <t>Non-current deferred government grants</t>
        </is>
      </c>
      <c r="B24" s="4" t="inlineStr">
        <is>
          <t>[1]</t>
        </is>
      </c>
      <c r="C24" s="6" t="n">
        <v>2499</v>
      </c>
      <c r="D24" s="6" t="n">
        <v>2353</v>
      </c>
      <c r="E24" s="4" t="inlineStr">
        <is>
          <t xml:space="preserve"> </t>
        </is>
      </c>
    </row>
    <row r="25">
      <c r="A25" s="4" t="inlineStr">
        <is>
          <t>Number of deferred government grants expects to fulfill | Grant</t>
        </is>
      </c>
      <c r="C25" s="5" t="n">
        <v>8</v>
      </c>
      <c r="D25" s="4" t="inlineStr">
        <is>
          <t xml:space="preserve"> </t>
        </is>
      </c>
      <c r="E25" s="4" t="inlineStr">
        <is>
          <t xml:space="preserve"> </t>
        </is>
      </c>
    </row>
    <row r="26"/>
    <row r="27">
      <c r="A27" s="4" t="inlineStr">
        <is>
          <t xml:space="preserve">[1] The Company has twelve deferred government grants related to various research and development projects. The Company expects to fulfill eight grants’ conditions in 2023 and recorded $ 14,859 as the current portion of deferred government grants, while the remaining three grants’ conditions are expected to be fulfilled after 2023 and $ 2,499 is recorded in the non-current portion of deferred government grants. </t>
        </is>
      </c>
    </row>
  </sheetData>
  <mergeCells count="4">
    <mergeCell ref="A1:B2"/>
    <mergeCell ref="C1:E1"/>
    <mergeCell ref="A26:D26"/>
    <mergeCell ref="A27:D2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ferred Government Grants - Summary of Deferred Government Grants (Details) - USD ($) $ in Thousands</t>
        </is>
      </c>
      <c r="C1" s="2" t="inlineStr">
        <is>
          <t>Dec. 31, 2022</t>
        </is>
      </c>
      <c r="D1" s="2" t="inlineStr">
        <is>
          <t>Dec. 31, 2021</t>
        </is>
      </c>
    </row>
    <row r="2">
      <c r="A2" s="4" t="inlineStr">
        <is>
          <t>Current deferred government grants</t>
        </is>
      </c>
      <c r="C2" s="6" t="n">
        <v>15120</v>
      </c>
      <c r="D2" s="6" t="n">
        <v>12559</v>
      </c>
    </row>
    <row r="3">
      <c r="A3" s="4" t="inlineStr">
        <is>
          <t>Non-current deferred government grants</t>
        </is>
      </c>
      <c r="C3" s="5" t="n">
        <v>4477</v>
      </c>
      <c r="D3" s="5" t="n">
        <v>4870</v>
      </c>
    </row>
    <row r="4">
      <c r="A4" s="4" t="inlineStr">
        <is>
          <t>Total deferred government grants</t>
        </is>
      </c>
      <c r="C4" s="5" t="n">
        <v>19597</v>
      </c>
      <c r="D4" s="5" t="n">
        <v>17429</v>
      </c>
    </row>
    <row r="5">
      <c r="A5" s="4" t="inlineStr">
        <is>
          <t>Government Grants for Property, Plant and Equipment</t>
        </is>
      </c>
      <c r="C5" s="4" t="inlineStr">
        <is>
          <t xml:space="preserve"> </t>
        </is>
      </c>
      <c r="D5" s="4" t="inlineStr">
        <is>
          <t xml:space="preserve"> </t>
        </is>
      </c>
    </row>
    <row r="6">
      <c r="A6" s="4" t="inlineStr">
        <is>
          <t>Current deferred government grants</t>
        </is>
      </c>
      <c r="B6" s="4" t="inlineStr">
        <is>
          <t>[1]</t>
        </is>
      </c>
      <c r="C6" s="5" t="n">
        <v>261</v>
      </c>
      <c r="D6" s="5" t="n">
        <v>488</v>
      </c>
    </row>
    <row r="7">
      <c r="A7" s="4" t="inlineStr">
        <is>
          <t>Non-current deferred government grants</t>
        </is>
      </c>
      <c r="B7" s="4" t="inlineStr">
        <is>
          <t>[1]</t>
        </is>
      </c>
      <c r="C7" s="5" t="n">
        <v>1978</v>
      </c>
      <c r="D7" s="5" t="n">
        <v>2517</v>
      </c>
    </row>
    <row r="8">
      <c r="A8" s="4" t="inlineStr">
        <is>
          <t>Government Grants For Research And Development</t>
        </is>
      </c>
      <c r="C8" s="4" t="inlineStr">
        <is>
          <t xml:space="preserve"> </t>
        </is>
      </c>
      <c r="D8" s="4" t="inlineStr">
        <is>
          <t xml:space="preserve"> </t>
        </is>
      </c>
    </row>
    <row r="9">
      <c r="A9" s="4" t="inlineStr">
        <is>
          <t>Current deferred government grants</t>
        </is>
      </c>
      <c r="B9" s="4" t="inlineStr">
        <is>
          <t>[2]</t>
        </is>
      </c>
      <c r="C9" s="5" t="n">
        <v>14859</v>
      </c>
      <c r="D9" s="5" t="n">
        <v>12071</v>
      </c>
    </row>
    <row r="10">
      <c r="A10" s="4" t="inlineStr">
        <is>
          <t>Non-current deferred government grants</t>
        </is>
      </c>
      <c r="B10" s="4" t="inlineStr">
        <is>
          <t>[2]</t>
        </is>
      </c>
      <c r="C10" s="6" t="n">
        <v>2499</v>
      </c>
      <c r="D10" s="6" t="n">
        <v>2353</v>
      </c>
    </row>
    <row r="11"/>
    <row r="12">
      <c r="A12" s="4" t="inlineStr">
        <is>
          <t xml:space="preserve">[1] The Company has three deferred government grants related to property, plant and equipment. The Company has fulfilled two of the grants’ conditions and expect to fulfill another one after 2023. $ 261 will be amortized in 2023 which was included in the current portion of deferred government grant and $ 1,978 will be amortized after 2023 which was included in the non-current portion of deferred government grants. $ 457 was recorded as a reduction to depreciation expense for the year ended December 31, 2022 (2021 - $ 569 , 2020 - $ 412 ), and nil was recorded as government grant recognized in income for the year ended December 31, 2022 (2021 - $ 79 , 2020 - $ 80 ). The Company has twelve deferred government grants related to various research and development projects. The Company expects to fulfill eight grants’ conditions in 2023 and recorded $ 14,859 as the current portion of deferred government grants, while the remaining three grants’ conditions are expected to be fulfilled after 2023 and $ 2,499 is recorded in the non-current portion of deferred government grants. </t>
        </is>
      </c>
    </row>
  </sheetData>
  <mergeCells count="3">
    <mergeCell ref="A1:B1"/>
    <mergeCell ref="A11:C11"/>
    <mergeCell ref="A12:C1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 Additional Information (Details) - USD ($) $ in Thousands</t>
        </is>
      </c>
      <c r="C1" s="2" t="inlineStr">
        <is>
          <t>12 Months Ended</t>
        </is>
      </c>
    </row>
    <row r="2">
      <c r="B2" s="2" t="inlineStr">
        <is>
          <t>Dec. 19, 2018</t>
        </is>
      </c>
      <c r="C2" s="2" t="inlineStr">
        <is>
          <t>Dec. 31, 2022</t>
        </is>
      </c>
    </row>
    <row r="3">
      <c r="A3" s="4" t="inlineStr">
        <is>
          <t>US Litigation [Member]</t>
        </is>
      </c>
      <c r="B3" s="4" t="inlineStr">
        <is>
          <t xml:space="preserve"> </t>
        </is>
      </c>
      <c r="C3" s="4" t="inlineStr">
        <is>
          <t xml:space="preserve"> </t>
        </is>
      </c>
    </row>
    <row r="4">
      <c r="A4" s="3" t="inlineStr">
        <is>
          <t>Commitments And Contingencies Disclosure</t>
        </is>
      </c>
      <c r="B4" s="4" t="inlineStr">
        <is>
          <t xml:space="preserve"> </t>
        </is>
      </c>
      <c r="C4" s="4" t="inlineStr">
        <is>
          <t xml:space="preserve"> </t>
        </is>
      </c>
    </row>
    <row r="5">
      <c r="A5" s="4" t="inlineStr">
        <is>
          <t>Description of information regarding lawsuit filed about right plan</t>
        </is>
      </c>
      <c r="B5" s="4" t="inlineStr">
        <is>
          <t xml:space="preserve"> </t>
        </is>
      </c>
      <c r="C5" s="4" t="inlineStr">
        <is>
          <t>On March 5, 2018, the Company filed a lawsuit in the Court of Chancery of the State of Delaware seeking a determination whether 1Globe, The Chiang Li Family, OrbiMed and other shareholders of Sinovac Biotech Ltd. had triggered Sinovac Antigua’s shareholder rights agreement (the “Rights Agreement”) by forming a group holding approximately 45% of outstanding shares of Sinovac Biotech Ltd., in excess of the Rights Agreement’s threshold of 15%, and acting in concert prior to the Company’s annual general meeting of shareholders held on February 6, 2018 (the “ 2017 AGM”).</t>
        </is>
      </c>
    </row>
    <row r="6">
      <c r="A6" s="4" t="inlineStr">
        <is>
          <t>US Litigation [Member] | Rights Agreement</t>
        </is>
      </c>
      <c r="B6" s="4" t="inlineStr">
        <is>
          <t xml:space="preserve"> </t>
        </is>
      </c>
      <c r="C6" s="4" t="inlineStr">
        <is>
          <t xml:space="preserve"> </t>
        </is>
      </c>
    </row>
    <row r="7">
      <c r="A7" s="3" t="inlineStr">
        <is>
          <t>Commitments And Contingencies Disclosure</t>
        </is>
      </c>
      <c r="B7" s="4" t="inlineStr">
        <is>
          <t xml:space="preserve"> </t>
        </is>
      </c>
      <c r="C7" s="4" t="inlineStr">
        <is>
          <t xml:space="preserve"> </t>
        </is>
      </c>
    </row>
    <row r="8">
      <c r="A8" s="4" t="inlineStr">
        <is>
          <t>Rights held by collaborating shareholders to void</t>
        </is>
      </c>
      <c r="B8" s="6" t="n">
        <v>28700</v>
      </c>
      <c r="C8" s="4" t="inlineStr">
        <is>
          <t xml:space="preserve"> </t>
        </is>
      </c>
    </row>
    <row r="9">
      <c r="A9" s="4" t="inlineStr">
        <is>
          <t>Outstanding rights held by shareholders valid</t>
        </is>
      </c>
      <c r="B9" s="5" t="n">
        <v>42400</v>
      </c>
      <c r="C9" s="4" t="inlineStr">
        <is>
          <t xml:space="preserve"> </t>
        </is>
      </c>
    </row>
    <row r="10">
      <c r="A10" s="4" t="inlineStr">
        <is>
          <t>US Litigation [Member] | Rights Agreement | Common Shares</t>
        </is>
      </c>
      <c r="B10" s="4" t="inlineStr">
        <is>
          <t xml:space="preserve"> </t>
        </is>
      </c>
      <c r="C10" s="4" t="inlineStr">
        <is>
          <t xml:space="preserve"> </t>
        </is>
      </c>
    </row>
    <row r="11">
      <c r="A11" s="3" t="inlineStr">
        <is>
          <t>Commitments And Contingencies Disclosure</t>
        </is>
      </c>
      <c r="B11" s="4" t="inlineStr">
        <is>
          <t xml:space="preserve"> </t>
        </is>
      </c>
      <c r="C11" s="4" t="inlineStr">
        <is>
          <t xml:space="preserve"> </t>
        </is>
      </c>
    </row>
    <row r="12">
      <c r="A12" s="4" t="inlineStr">
        <is>
          <t>Outstanding rights held by shareholders valid</t>
        </is>
      </c>
      <c r="B12" s="5" t="n">
        <v>27800</v>
      </c>
      <c r="C12" s="4" t="inlineStr">
        <is>
          <t xml:space="preserve"> </t>
        </is>
      </c>
    </row>
    <row r="13">
      <c r="A13" s="4" t="inlineStr">
        <is>
          <t>US Litigation [Member] | Rights Agreement | Series B Preferred Shares</t>
        </is>
      </c>
      <c r="B13" s="4" t="inlineStr">
        <is>
          <t xml:space="preserve"> </t>
        </is>
      </c>
      <c r="C13" s="4" t="inlineStr">
        <is>
          <t xml:space="preserve"> </t>
        </is>
      </c>
    </row>
    <row r="14">
      <c r="A14" s="3" t="inlineStr">
        <is>
          <t>Commitments And Contingencies Disclosure</t>
        </is>
      </c>
      <c r="B14" s="4" t="inlineStr">
        <is>
          <t xml:space="preserve"> </t>
        </is>
      </c>
      <c r="C14" s="4" t="inlineStr">
        <is>
          <t xml:space="preserve"> </t>
        </is>
      </c>
    </row>
    <row r="15">
      <c r="A15" s="4" t="inlineStr">
        <is>
          <t>Outstanding rights held by shareholders valid</t>
        </is>
      </c>
      <c r="B15" s="6" t="n">
        <v>14600</v>
      </c>
      <c r="C15" s="4" t="inlineStr">
        <is>
          <t xml:space="preserve"> </t>
        </is>
      </c>
    </row>
    <row r="16">
      <c r="A16" s="4" t="inlineStr">
        <is>
          <t>Research and Development Arrangement</t>
        </is>
      </c>
      <c r="B16" s="4" t="inlineStr">
        <is>
          <t xml:space="preserve"> </t>
        </is>
      </c>
      <c r="C16" s="4" t="inlineStr">
        <is>
          <t xml:space="preserve"> </t>
        </is>
      </c>
    </row>
    <row r="17">
      <c r="A17" s="3" t="inlineStr">
        <is>
          <t>Commitments And Contingencies Disclosure</t>
        </is>
      </c>
      <c r="B17" s="4" t="inlineStr">
        <is>
          <t xml:space="preserve"> </t>
        </is>
      </c>
      <c r="C17" s="4" t="inlineStr">
        <is>
          <t xml:space="preserve"> </t>
        </is>
      </c>
    </row>
    <row r="18">
      <c r="A18" s="4" t="inlineStr">
        <is>
          <t>Long-term purchase commitment, amount</t>
        </is>
      </c>
      <c r="B18" s="4" t="inlineStr">
        <is>
          <t xml:space="preserve"> </t>
        </is>
      </c>
      <c r="C18" s="6" t="n">
        <v>70976</v>
      </c>
    </row>
    <row r="19">
      <c r="A19" s="4" t="inlineStr">
        <is>
          <t>Capital Addition Purchase Commitments</t>
        </is>
      </c>
      <c r="B19" s="4" t="inlineStr">
        <is>
          <t xml:space="preserve"> </t>
        </is>
      </c>
      <c r="C19" s="4" t="inlineStr">
        <is>
          <t xml:space="preserve"> </t>
        </is>
      </c>
    </row>
    <row r="20">
      <c r="A20" s="3" t="inlineStr">
        <is>
          <t>Commitments And Contingencies Disclosure</t>
        </is>
      </c>
      <c r="B20" s="4" t="inlineStr">
        <is>
          <t xml:space="preserve"> </t>
        </is>
      </c>
      <c r="C20" s="4" t="inlineStr">
        <is>
          <t xml:space="preserve"> </t>
        </is>
      </c>
    </row>
    <row r="21">
      <c r="A21" s="4" t="inlineStr">
        <is>
          <t>Long-term purchase commitment, amount</t>
        </is>
      </c>
      <c r="B21" s="4" t="inlineStr">
        <is>
          <t xml:space="preserve"> </t>
        </is>
      </c>
      <c r="C21" s="6" t="n">
        <v>3461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21" customWidth="1" min="3" max="3"/>
    <col width="34" customWidth="1" min="4" max="4"/>
    <col width="40" customWidth="1" min="5" max="5"/>
    <col width="40" customWidth="1" min="6" max="6"/>
  </cols>
  <sheetData>
    <row r="1">
      <c r="A1" s="1" t="inlineStr">
        <is>
          <t>Preferred and Common Stock - Additional Information (Details) $ / shares in Units, $ in Thousands</t>
        </is>
      </c>
      <c r="C1" s="2" t="inlineStr">
        <is>
          <t>2 Months Ended</t>
        </is>
      </c>
      <c r="D1" s="2" t="inlineStr">
        <is>
          <t>12 Months Ended</t>
        </is>
      </c>
    </row>
    <row r="2">
      <c r="B2" s="2" t="inlineStr">
        <is>
          <t>Feb. 22, 2019 $ / shares shares</t>
        </is>
      </c>
      <c r="C2" s="2" t="inlineStr">
        <is>
          <t>Feb. 22, 2019 shares</t>
        </is>
      </c>
      <c r="D2" s="2" t="inlineStr">
        <is>
          <t>Dec. 31, 2022 USD ($) Vote shares</t>
        </is>
      </c>
      <c r="E2" s="2" t="inlineStr">
        <is>
          <t>Dec. 31, 2021 USD ($) $ / shares shares</t>
        </is>
      </c>
      <c r="F2" s="2" t="inlineStr">
        <is>
          <t>Dec. 31,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Issued</t>
        </is>
      </c>
      <c r="B4" s="4" t="inlineStr">
        <is>
          <t xml:space="preserve"> </t>
        </is>
      </c>
      <c r="C4" s="4" t="inlineStr">
        <is>
          <t xml:space="preserve"> </t>
        </is>
      </c>
      <c r="D4" s="5" t="n">
        <v>14630813</v>
      </c>
      <c r="E4" s="5" t="n">
        <v>14630813</v>
      </c>
      <c r="F4" s="4" t="inlineStr">
        <is>
          <t xml:space="preserve"> </t>
        </is>
      </c>
    </row>
    <row r="5">
      <c r="A5" s="4" t="inlineStr">
        <is>
          <t>Preferred Stock, Shares Outstanding</t>
        </is>
      </c>
      <c r="B5" s="4" t="inlineStr">
        <is>
          <t xml:space="preserve"> </t>
        </is>
      </c>
      <c r="C5" s="4" t="inlineStr">
        <is>
          <t xml:space="preserve"> </t>
        </is>
      </c>
      <c r="D5" s="5" t="n">
        <v>14630813</v>
      </c>
      <c r="E5" s="5" t="n">
        <v>14630813</v>
      </c>
      <c r="F5" s="4" t="inlineStr">
        <is>
          <t xml:space="preserve"> </t>
        </is>
      </c>
    </row>
    <row r="6">
      <c r="A6" s="4" t="inlineStr">
        <is>
          <t>Preferred stock dividends for the period | $</t>
        </is>
      </c>
      <c r="B6" s="4" t="inlineStr">
        <is>
          <t xml:space="preserve"> </t>
        </is>
      </c>
      <c r="C6" s="4" t="inlineStr">
        <is>
          <t xml:space="preserve"> </t>
        </is>
      </c>
      <c r="D6" s="6" t="n">
        <v>5982</v>
      </c>
      <c r="E6" s="6" t="n">
        <v>5982</v>
      </c>
      <c r="F6" s="6" t="n">
        <v>6015</v>
      </c>
    </row>
    <row r="7">
      <c r="A7" s="4" t="inlineStr">
        <is>
          <t>Common Stock, Shares, Outstanding</t>
        </is>
      </c>
      <c r="B7" s="4" t="inlineStr">
        <is>
          <t xml:space="preserve"> </t>
        </is>
      </c>
      <c r="C7" s="4" t="inlineStr">
        <is>
          <t xml:space="preserve"> </t>
        </is>
      </c>
      <c r="D7" s="5" t="n">
        <v>99502243</v>
      </c>
      <c r="E7" s="5" t="n">
        <v>99502243</v>
      </c>
      <c r="F7" s="4" t="inlineStr">
        <is>
          <t xml:space="preserve"> </t>
        </is>
      </c>
    </row>
    <row r="8">
      <c r="A8" s="4" t="inlineStr">
        <is>
          <t>Common stock vote per share | Vote</t>
        </is>
      </c>
      <c r="B8" s="4" t="inlineStr">
        <is>
          <t xml:space="preserve"> </t>
        </is>
      </c>
      <c r="C8" s="4" t="inlineStr">
        <is>
          <t xml:space="preserve"> </t>
        </is>
      </c>
      <c r="D8" s="5" t="n">
        <v>1</v>
      </c>
      <c r="E8" s="4" t="inlineStr">
        <is>
          <t xml:space="preserve"> </t>
        </is>
      </c>
      <c r="F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restricted stock award, forfeited</t>
        </is>
      </c>
      <c r="B11" s="4" t="inlineStr">
        <is>
          <t xml:space="preserve"> </t>
        </is>
      </c>
      <c r="C11" s="4" t="inlineStr">
        <is>
          <t xml:space="preserve"> </t>
        </is>
      </c>
      <c r="D11" s="4" t="inlineStr">
        <is>
          <t xml:space="preserve"> </t>
        </is>
      </c>
      <c r="E11" s="4" t="inlineStr">
        <is>
          <t xml:space="preserve"> </t>
        </is>
      </c>
      <c r="F11" s="5" t="n">
        <v>10000</v>
      </c>
    </row>
    <row r="12">
      <c r="A12" s="4" t="inlineStr">
        <is>
          <t>Series B Convertible Preferr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ach preferred share is convertible into common share</t>
        </is>
      </c>
      <c r="B14" s="5" t="n">
        <v>1</v>
      </c>
      <c r="C14" s="5" t="n">
        <v>1</v>
      </c>
      <c r="D14" s="4" t="inlineStr">
        <is>
          <t xml:space="preserve"> </t>
        </is>
      </c>
      <c r="E14" s="4" t="inlineStr">
        <is>
          <t xml:space="preserve"> </t>
        </is>
      </c>
      <c r="F14" s="4" t="inlineStr">
        <is>
          <t xml:space="preserve"> </t>
        </is>
      </c>
    </row>
    <row r="15">
      <c r="A15" s="4" t="inlineStr">
        <is>
          <t>Preferred shares, dividend payment terms</t>
        </is>
      </c>
      <c r="B15" s="4" t="inlineStr">
        <is>
          <t>Until the Preferred Shares are converted into common shares (or until the Preferred Shares are listed on a nationally recognized securities exchange), they will earn a preferred dividend equal to $0.41 per share per annum, payable quarterly in arrears.</t>
        </is>
      </c>
      <c r="C15" s="4" t="inlineStr">
        <is>
          <t xml:space="preserve"> </t>
        </is>
      </c>
      <c r="D15" s="4" t="inlineStr">
        <is>
          <t xml:space="preserve"> </t>
        </is>
      </c>
      <c r="E15" s="4" t="inlineStr">
        <is>
          <t xml:space="preserve"> </t>
        </is>
      </c>
      <c r="F15" s="4" t="inlineStr">
        <is>
          <t xml:space="preserve"> </t>
        </is>
      </c>
    </row>
    <row r="16">
      <c r="A16" s="4" t="inlineStr">
        <is>
          <t>Preferred dividend per share, per annum | $ / shares</t>
        </is>
      </c>
      <c r="B16" s="8" t="n">
        <v>0.41</v>
      </c>
      <c r="C16" s="4" t="inlineStr">
        <is>
          <t xml:space="preserve"> </t>
        </is>
      </c>
      <c r="D16" s="4" t="inlineStr">
        <is>
          <t xml:space="preserve"> </t>
        </is>
      </c>
      <c r="E16" s="4" t="inlineStr">
        <is>
          <t xml:space="preserve"> </t>
        </is>
      </c>
      <c r="F16" s="4" t="inlineStr">
        <is>
          <t xml:space="preserve"> </t>
        </is>
      </c>
    </row>
    <row r="17">
      <c r="A17" s="4" t="inlineStr">
        <is>
          <t>Preferred Stock, Shares Outstanding</t>
        </is>
      </c>
      <c r="B17" s="4" t="inlineStr">
        <is>
          <t xml:space="preserve"> </t>
        </is>
      </c>
      <c r="C17" s="4" t="inlineStr">
        <is>
          <t xml:space="preserve"> </t>
        </is>
      </c>
      <c r="D17" s="5" t="n">
        <v>14630813</v>
      </c>
      <c r="E17" s="4" t="inlineStr">
        <is>
          <t xml:space="preserve"> </t>
        </is>
      </c>
      <c r="F17" s="4" t="inlineStr">
        <is>
          <t xml:space="preserve"> </t>
        </is>
      </c>
    </row>
    <row r="18">
      <c r="A18" s="4" t="inlineStr">
        <is>
          <t>Preferred stock dividends for the period | $</t>
        </is>
      </c>
      <c r="B18" s="4" t="inlineStr">
        <is>
          <t xml:space="preserve"> </t>
        </is>
      </c>
      <c r="C18" s="4" t="inlineStr">
        <is>
          <t xml:space="preserve"> </t>
        </is>
      </c>
      <c r="D18" s="4" t="inlineStr">
        <is>
          <t xml:space="preserve"> </t>
        </is>
      </c>
      <c r="E18" s="6" t="n">
        <v>5982</v>
      </c>
      <c r="F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options, exercises in period</t>
        </is>
      </c>
      <c r="B21" s="4" t="inlineStr">
        <is>
          <t xml:space="preserve"> </t>
        </is>
      </c>
      <c r="C21" s="4" t="inlineStr">
        <is>
          <t xml:space="preserve"> </t>
        </is>
      </c>
      <c r="D21" s="5" t="n">
        <v>0</v>
      </c>
      <c r="E21" s="5" t="n">
        <v>207500</v>
      </c>
      <c r="F21" s="5" t="n">
        <v>401500</v>
      </c>
    </row>
    <row r="22">
      <c r="A22" s="4" t="inlineStr">
        <is>
          <t>Stock issued during period, shares, restricted stock award, forfeited</t>
        </is>
      </c>
      <c r="B22" s="4" t="inlineStr">
        <is>
          <t xml:space="preserve"> </t>
        </is>
      </c>
      <c r="C22" s="4" t="inlineStr">
        <is>
          <t xml:space="preserve"> </t>
        </is>
      </c>
      <c r="D22" s="4" t="inlineStr">
        <is>
          <t xml:space="preserve"> </t>
        </is>
      </c>
      <c r="E22" s="4" t="inlineStr">
        <is>
          <t xml:space="preserve"> </t>
        </is>
      </c>
      <c r="F22" s="5" t="n">
        <v>10000</v>
      </c>
    </row>
    <row r="23">
      <c r="A23" s="4" t="inlineStr">
        <is>
          <t>Common Stock | Range Of Exercise Prices Dollars 4.98</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options, exercises in period</t>
        </is>
      </c>
      <c r="B25" s="4" t="inlineStr">
        <is>
          <t xml:space="preserve"> </t>
        </is>
      </c>
      <c r="C25" s="4" t="inlineStr">
        <is>
          <t xml:space="preserve"> </t>
        </is>
      </c>
      <c r="D25" s="4" t="inlineStr">
        <is>
          <t xml:space="preserve"> </t>
        </is>
      </c>
      <c r="E25" s="5" t="n">
        <v>207500</v>
      </c>
      <c r="F25" s="5" t="n">
        <v>401500</v>
      </c>
    </row>
    <row r="26">
      <c r="A26" s="4" t="inlineStr">
        <is>
          <t>Share-based compensation arrangements by share-based payment award, options, exercises in period, weighted average exercise price | $ / shares</t>
        </is>
      </c>
      <c r="B26" s="4" t="inlineStr">
        <is>
          <t xml:space="preserve"> </t>
        </is>
      </c>
      <c r="C26" s="4" t="inlineStr">
        <is>
          <t xml:space="preserve"> </t>
        </is>
      </c>
      <c r="D26" s="4" t="inlineStr">
        <is>
          <t xml:space="preserve"> </t>
        </is>
      </c>
      <c r="E26" s="8" t="n">
        <v>4.98</v>
      </c>
      <c r="F26" s="8" t="n">
        <v>4.98</v>
      </c>
    </row>
    <row r="27">
      <c r="A27" s="4" t="inlineStr">
        <is>
          <t>Rights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rights held by shareholders valid</t>
        </is>
      </c>
      <c r="B29" s="5" t="n">
        <v>42400000</v>
      </c>
      <c r="C29" s="4" t="inlineStr">
        <is>
          <t xml:space="preserve"> </t>
        </is>
      </c>
      <c r="D29" s="4" t="inlineStr">
        <is>
          <t xml:space="preserve"> </t>
        </is>
      </c>
      <c r="E29" s="4" t="inlineStr">
        <is>
          <t xml:space="preserve"> </t>
        </is>
      </c>
      <c r="F29" s="4" t="inlineStr">
        <is>
          <t xml:space="preserve"> </t>
        </is>
      </c>
    </row>
    <row r="30">
      <c r="A30" s="4" t="inlineStr">
        <is>
          <t>Issuance of new shares (note 18) (in shares)</t>
        </is>
      </c>
      <c r="B30" s="4" t="inlineStr">
        <is>
          <t xml:space="preserve"> </t>
        </is>
      </c>
      <c r="C30" s="5" t="n">
        <v>14630813</v>
      </c>
      <c r="D30" s="4" t="inlineStr">
        <is>
          <t xml:space="preserve"> </t>
        </is>
      </c>
      <c r="E30" s="4" t="inlineStr">
        <is>
          <t xml:space="preserve"> </t>
        </is>
      </c>
      <c r="F30" s="4" t="inlineStr">
        <is>
          <t xml:space="preserve"> </t>
        </is>
      </c>
    </row>
    <row r="31">
      <c r="A31" s="4" t="inlineStr">
        <is>
          <t>Rights Agreement | Series B Convertible Preferred Sha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new shares (note 18) (in shares)</t>
        </is>
      </c>
      <c r="B33" s="5" t="n">
        <v>14630813</v>
      </c>
      <c r="C33" s="4" t="inlineStr">
        <is>
          <t xml:space="preserve"> </t>
        </is>
      </c>
      <c r="D33" s="4" t="inlineStr">
        <is>
          <t xml:space="preserve"> </t>
        </is>
      </c>
      <c r="E33" s="4" t="inlineStr">
        <is>
          <t xml:space="preserve"> </t>
        </is>
      </c>
      <c r="F33" s="4" t="inlineStr">
        <is>
          <t xml:space="preserve"> </t>
        </is>
      </c>
    </row>
    <row r="34">
      <c r="A34" s="4" t="inlineStr">
        <is>
          <t>Rights Agreement |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ssuance of new shares (note 18) (in shares)</t>
        </is>
      </c>
      <c r="B36" s="5" t="n">
        <v>27777341</v>
      </c>
      <c r="C36" s="4" t="inlineStr">
        <is>
          <t xml:space="preserve"> </t>
        </is>
      </c>
      <c r="D36" s="4" t="inlineStr">
        <is>
          <t xml:space="preserve"> </t>
        </is>
      </c>
      <c r="E36" s="4" t="inlineStr">
        <is>
          <t xml:space="preserve"> </t>
        </is>
      </c>
      <c r="F36"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80" customWidth="1" min="8" max="8"/>
    <col width="14" customWidth="1" min="9" max="9"/>
    <col width="14" customWidth="1" min="10" max="10"/>
  </cols>
  <sheetData>
    <row r="1">
      <c r="A1" s="1" t="inlineStr">
        <is>
          <t>Stock Options - Additional Information (Details) - USD ($) $ / shares in Units, $ in Thousands</t>
        </is>
      </c>
      <c r="H1" s="2" t="inlineStr">
        <is>
          <t>12 Months Ended</t>
        </is>
      </c>
    </row>
    <row r="2">
      <c r="B2" s="2" t="inlineStr">
        <is>
          <t>Mar. 07, 2021</t>
        </is>
      </c>
      <c r="C2" s="2" t="inlineStr">
        <is>
          <t>Sep. 16, 2020</t>
        </is>
      </c>
      <c r="D2" s="2" t="inlineStr">
        <is>
          <t>Mar. 07, 2018</t>
        </is>
      </c>
      <c r="E2" s="2" t="inlineStr">
        <is>
          <t>May 01, 2016</t>
        </is>
      </c>
      <c r="F2" s="2" t="inlineStr">
        <is>
          <t>May 01, 2015</t>
        </is>
      </c>
      <c r="G2" s="2" t="inlineStr">
        <is>
          <t>Aug. 22, 2012</t>
        </is>
      </c>
      <c r="H2" s="2" t="inlineStr">
        <is>
          <t>Dec. 31, 2022</t>
        </is>
      </c>
      <c r="I2" s="2" t="inlineStr">
        <is>
          <t>Dec. 31, 2021</t>
        </is>
      </c>
      <c r="J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issued during period, shares, restricted stock award, net of forfeitures</t>
        </is>
      </c>
      <c r="B4" s="4" t="inlineStr">
        <is>
          <t xml:space="preserve"> </t>
        </is>
      </c>
      <c r="C4" s="4" t="inlineStr">
        <is>
          <t xml:space="preserve"> </t>
        </is>
      </c>
      <c r="D4" s="5" t="n">
        <v>2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or Stated Value Per Shar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7" t="n">
        <v>0.001</v>
      </c>
      <c r="J5" s="4" t="inlineStr">
        <is>
          <t xml:space="preserve"> </t>
        </is>
      </c>
    </row>
    <row r="6">
      <c r="A6" s="4" t="inlineStr">
        <is>
          <t>Allocated Share-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735</v>
      </c>
      <c r="J6" s="6" t="n">
        <v>10203</v>
      </c>
    </row>
    <row r="7">
      <c r="A7" s="4" t="inlineStr">
        <is>
          <t>Share-based Compensation Award, Tranche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award vesting rights, percentage</t>
        </is>
      </c>
      <c r="B9" s="9" t="n">
        <v>0.6</v>
      </c>
      <c r="C9" s="4" t="inlineStr">
        <is>
          <t xml:space="preserve"> </t>
        </is>
      </c>
      <c r="D9" s="9" t="n">
        <v>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ward, Tranch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9" t="n">
        <v>0.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ward, Tranche Thr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compensation arrangement by share-based payment award, award vesting rights, percentage</t>
        </is>
      </c>
      <c r="B15" s="4" t="inlineStr">
        <is>
          <t xml:space="preserve"> </t>
        </is>
      </c>
      <c r="C15" s="4" t="inlineStr">
        <is>
          <t xml:space="preserve"> </t>
        </is>
      </c>
      <c r="D15" s="9" t="n">
        <v>0.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12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restricted stock award, net of forfeitures</t>
        </is>
      </c>
      <c r="B18" s="4" t="inlineStr">
        <is>
          <t xml:space="preserve"> </t>
        </is>
      </c>
      <c r="C18" s="4" t="inlineStr">
        <is>
          <t xml:space="preserve"> </t>
        </is>
      </c>
      <c r="D18" s="4" t="inlineStr">
        <is>
          <t xml:space="preserve"> </t>
        </is>
      </c>
      <c r="E18" s="4" t="inlineStr">
        <is>
          <t xml:space="preserve"> </t>
        </is>
      </c>
      <c r="F18" s="5" t="n">
        <v>729000</v>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options, grants in period, net of forfeitures</t>
        </is>
      </c>
      <c r="B19" s="4" t="inlineStr">
        <is>
          <t xml:space="preserve"> </t>
        </is>
      </c>
      <c r="C19" s="4" t="inlineStr">
        <is>
          <t xml:space="preserve"> </t>
        </is>
      </c>
      <c r="D19" s="4" t="inlineStr">
        <is>
          <t xml:space="preserve"> </t>
        </is>
      </c>
      <c r="E19" s="4" t="inlineStr">
        <is>
          <t xml:space="preserve"> </t>
        </is>
      </c>
      <c r="F19" s="5" t="n">
        <v>1341000</v>
      </c>
      <c r="G19" s="4" t="inlineStr">
        <is>
          <t xml:space="preserve"> </t>
        </is>
      </c>
      <c r="H19" s="4" t="inlineStr">
        <is>
          <t xml:space="preserve"> </t>
        </is>
      </c>
      <c r="I19" s="4" t="inlineStr">
        <is>
          <t xml:space="preserve"> </t>
        </is>
      </c>
      <c r="J19" s="4" t="inlineStr">
        <is>
          <t xml:space="preserve"> </t>
        </is>
      </c>
    </row>
    <row r="20">
      <c r="A20" s="4" t="inlineStr">
        <is>
          <t>Share-based compensation arrangements by share-based payment award, options, grants in period, weighted average exercise price</t>
        </is>
      </c>
      <c r="B20" s="4" t="inlineStr">
        <is>
          <t xml:space="preserve"> </t>
        </is>
      </c>
      <c r="C20" s="4" t="inlineStr">
        <is>
          <t xml:space="preserve"> </t>
        </is>
      </c>
      <c r="D20" s="4" t="inlineStr">
        <is>
          <t xml:space="preserve"> </t>
        </is>
      </c>
      <c r="E20" s="4" t="inlineStr">
        <is>
          <t xml:space="preserve"> </t>
        </is>
      </c>
      <c r="F20" s="8" t="n">
        <v>4.98</v>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expiration date</t>
        </is>
      </c>
      <c r="B21" s="4" t="inlineStr">
        <is>
          <t xml:space="preserve"> </t>
        </is>
      </c>
      <c r="C21" s="4" t="inlineStr">
        <is>
          <t xml:space="preserve"> </t>
        </is>
      </c>
      <c r="D21" s="4" t="inlineStr">
        <is>
          <t xml:space="preserve"> </t>
        </is>
      </c>
      <c r="E21" s="4" t="inlineStr">
        <is>
          <t xml:space="preserve"> </t>
        </is>
      </c>
      <c r="F21" s="4" t="inlineStr">
        <is>
          <t>Apr. 30,  2023</t>
        </is>
      </c>
      <c r="G21" s="4" t="inlineStr">
        <is>
          <t xml:space="preserve"> </t>
        </is>
      </c>
      <c r="H21" s="4" t="inlineStr">
        <is>
          <t xml:space="preserve"> </t>
        </is>
      </c>
      <c r="I21" s="4" t="inlineStr">
        <is>
          <t xml:space="preserve"> </t>
        </is>
      </c>
      <c r="J21" s="4" t="inlineStr">
        <is>
          <t xml:space="preserve"> </t>
        </is>
      </c>
    </row>
    <row r="22">
      <c r="A22" s="4" t="inlineStr">
        <is>
          <t>Share-based compensation arrangement by share-based payment award, plan modification, description and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the board of directors approved that an additional 30% of the Options to be vested on December 16, 2016, and restrictions of an additional 30% of the Restricted Shares were removed on December 16, 2016. On April 25, 2018, the board of directors approved that all remaining unvested Options and Restricted Shares that were granted on May 1, 2015 were fully vested on April 25, 2018. </t>
        </is>
      </c>
      <c r="I22" s="4" t="inlineStr">
        <is>
          <t xml:space="preserve"> </t>
        </is>
      </c>
      <c r="J22" s="4" t="inlineStr">
        <is>
          <t xml:space="preserve"> </t>
        </is>
      </c>
    </row>
    <row r="23">
      <c r="A23" s="4" t="inlineStr">
        <is>
          <t>2012 Plan | Share-based Compensation Award,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award vesting rights, percentage</t>
        </is>
      </c>
      <c r="B25" s="4" t="inlineStr">
        <is>
          <t xml:space="preserve"> </t>
        </is>
      </c>
      <c r="C25" s="4" t="inlineStr">
        <is>
          <t xml:space="preserve"> </t>
        </is>
      </c>
      <c r="D25" s="4" t="inlineStr">
        <is>
          <t xml:space="preserve"> </t>
        </is>
      </c>
      <c r="E25" s="9" t="n">
        <v>0.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2020 ESO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of options vested, granted to officers and employees</t>
        </is>
      </c>
      <c r="B28" s="4" t="inlineStr">
        <is>
          <t xml:space="preserve"> </t>
        </is>
      </c>
      <c r="C28" s="6" t="n">
        <v>1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options vesting period</t>
        </is>
      </c>
      <c r="B29" s="4" t="inlineStr">
        <is>
          <t xml:space="preserve"> </t>
        </is>
      </c>
      <c r="C29" s="4" t="inlineStr">
        <is>
          <t>8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ected volat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7322</v>
      </c>
      <c r="I30" s="4" t="inlineStr">
        <is>
          <t xml:space="preserve"> </t>
        </is>
      </c>
      <c r="J30" s="4" t="inlineStr">
        <is>
          <t xml:space="preserve"> </t>
        </is>
      </c>
    </row>
    <row r="31">
      <c r="A31" s="4" t="inlineStr">
        <is>
          <t>Expected lif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 years</t>
        </is>
      </c>
      <c r="I31" s="4" t="inlineStr">
        <is>
          <t xml:space="preserve"> </t>
        </is>
      </c>
      <c r="J31" s="4" t="inlineStr">
        <is>
          <t xml:space="preserve"> </t>
        </is>
      </c>
    </row>
    <row r="32">
      <c r="A32" s="4" t="inlineStr">
        <is>
          <t>Risk-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272</v>
      </c>
      <c r="I32" s="4" t="inlineStr">
        <is>
          <t xml:space="preserve"> </t>
        </is>
      </c>
      <c r="J32" s="4" t="inlineStr">
        <is>
          <t xml:space="preserve"> </t>
        </is>
      </c>
    </row>
    <row r="33">
      <c r="A33" s="4" t="inlineStr">
        <is>
          <t>Dividend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v>
      </c>
      <c r="I33" s="4" t="inlineStr">
        <is>
          <t xml:space="preserve"> </t>
        </is>
      </c>
      <c r="J33" s="4" t="inlineStr">
        <is>
          <t xml:space="preserve"> </t>
        </is>
      </c>
    </row>
    <row r="34">
      <c r="A34" s="4" t="inlineStr">
        <is>
          <t>Stock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5" t="n">
        <v>0</v>
      </c>
      <c r="J34" s="4" t="inlineStr">
        <is>
          <t xml:space="preserve"> </t>
        </is>
      </c>
    </row>
    <row r="35">
      <c r="A35" s="4" t="inlineStr">
        <is>
          <t>2020 ESOP | Maximum [Member] | Sinovac L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equity interest right to purchase upon exercise of stock options</t>
        </is>
      </c>
      <c r="B37" s="4" t="inlineStr">
        <is>
          <t xml:space="preserve"> </t>
        </is>
      </c>
      <c r="C37" s="9" t="n">
        <v>0.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percentage of outstanding Stock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9" t="n">
        <v>0.1</v>
      </c>
      <c r="I40" s="4" t="inlineStr">
        <is>
          <t xml:space="preserve"> </t>
        </is>
      </c>
      <c r="J40" s="4" t="inlineStr">
        <is>
          <t xml:space="preserve"> </t>
        </is>
      </c>
    </row>
    <row r="41">
      <c r="A41" s="4" t="inlineStr">
        <is>
          <t>Stock options | 2012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compensation arrangement by share-based payment award, number of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5" t="n">
        <v>4000000</v>
      </c>
      <c r="H43" s="4" t="inlineStr">
        <is>
          <t xml:space="preserve"> </t>
        </is>
      </c>
      <c r="I43" s="4" t="inlineStr">
        <is>
          <t xml:space="preserve"> </t>
        </is>
      </c>
      <c r="J43" s="4" t="inlineStr">
        <is>
          <t xml:space="preserve"> </t>
        </is>
      </c>
    </row>
    <row r="44">
      <c r="A44" s="4" t="inlineStr">
        <is>
          <t>Employee service share-based compensation, nonvested awards, compensation not yet recognized, stock o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4" t="inlineStr">
        <is>
          <t xml:space="preserve"> </t>
        </is>
      </c>
    </row>
    <row r="45">
      <c r="A45" s="4" t="inlineStr">
        <is>
          <t>Stock options | 2012 Plan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expiration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0 years</t>
        </is>
      </c>
      <c r="H47" s="4" t="inlineStr">
        <is>
          <t xml:space="preserve"> </t>
        </is>
      </c>
      <c r="I47" s="4" t="inlineStr">
        <is>
          <t xml:space="preserve"> </t>
        </is>
      </c>
      <c r="J47" s="4" t="inlineStr">
        <is>
          <t xml:space="preserve"> </t>
        </is>
      </c>
    </row>
    <row r="48">
      <c r="A48" s="4" t="inlineStr">
        <is>
          <t>Stock options | 2003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compensation arrangement by share-based payment award, number of shares available for g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2800</v>
      </c>
      <c r="I50" s="4" t="inlineStr">
        <is>
          <t xml:space="preserve"> </t>
        </is>
      </c>
      <c r="J50" s="4" t="inlineStr">
        <is>
          <t xml:space="preserve"> </t>
        </is>
      </c>
    </row>
    <row r="51">
      <c r="A51" s="4" t="inlineStr">
        <is>
          <t>Share-based compensation arrangement by share-based payment award, options, exercises in period, intrinsic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57</v>
      </c>
      <c r="J51" s="6" t="n">
        <v>598</v>
      </c>
    </row>
    <row r="52">
      <c r="A52" s="4" t="inlineStr">
        <is>
          <t>Stock options | 2003 Plan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compensation arrangement by share-based payment award, expiratio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0 years</t>
        </is>
      </c>
      <c r="I54" s="4" t="inlineStr">
        <is>
          <t xml:space="preserve"> </t>
        </is>
      </c>
      <c r="J54" s="4" t="inlineStr">
        <is>
          <t xml:space="preserve"> </t>
        </is>
      </c>
    </row>
    <row r="55">
      <c r="A55" s="4" t="inlineStr">
        <is>
          <t>Stock options | 2020 ESO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rant date fair value of option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200</v>
      </c>
      <c r="I57" s="4" t="inlineStr">
        <is>
          <t xml:space="preserve"> </t>
        </is>
      </c>
      <c r="J57" s="4" t="inlineStr">
        <is>
          <t xml:space="preserve"> </t>
        </is>
      </c>
    </row>
    <row r="58">
      <c r="A58" s="4" t="inlineStr">
        <is>
          <t>Share-based compensation arrangement by share-based payment award, options, exercises in period, intrinsic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3000</v>
      </c>
      <c r="I58" s="4" t="inlineStr">
        <is>
          <t xml:space="preserve"> </t>
        </is>
      </c>
      <c r="J58" s="4" t="inlineStr">
        <is>
          <t xml:space="preserve"> </t>
        </is>
      </c>
    </row>
    <row r="59">
      <c r="A59" s="4" t="inlineStr">
        <is>
          <t>Stock options | 2020 ESOP | Sinovac L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equity upon exercise of op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15</v>
      </c>
      <c r="I61" s="4" t="inlineStr">
        <is>
          <t xml:space="preserve"> </t>
        </is>
      </c>
      <c r="J61" s="4" t="inlineStr">
        <is>
          <t xml:space="preserve"> </t>
        </is>
      </c>
    </row>
    <row r="62">
      <c r="A62" s="4" t="inlineStr">
        <is>
          <t>Restrict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Par or Stated Value Per Share</t>
        </is>
      </c>
      <c r="B64" s="4" t="inlineStr">
        <is>
          <t xml:space="preserve"> </t>
        </is>
      </c>
      <c r="C64" s="4" t="inlineStr">
        <is>
          <t xml:space="preserve"> </t>
        </is>
      </c>
      <c r="D64" s="4" t="inlineStr">
        <is>
          <t xml:space="preserve"> </t>
        </is>
      </c>
      <c r="E64" s="4" t="inlineStr">
        <is>
          <t xml:space="preserve"> </t>
        </is>
      </c>
      <c r="F64" s="7" t="n">
        <v>0.001</v>
      </c>
      <c r="G64" s="4" t="inlineStr">
        <is>
          <t xml:space="preserve"> </t>
        </is>
      </c>
      <c r="H64" s="4" t="inlineStr">
        <is>
          <t xml:space="preserve"> </t>
        </is>
      </c>
      <c r="I64" s="4" t="inlineStr">
        <is>
          <t xml:space="preserve"> </t>
        </is>
      </c>
      <c r="J64" s="4" t="inlineStr">
        <is>
          <t xml:space="preserve"> </t>
        </is>
      </c>
    </row>
    <row r="65">
      <c r="A65" s="4" t="inlineStr">
        <is>
          <t>Restricted Stock | 2012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mployee service share-based compensation, nonvested awards, compensation not yet recognized, 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4" t="inlineStr">
        <is>
          <t xml:space="preserve"> </t>
        </is>
      </c>
    </row>
  </sheetData>
  <mergeCells count="2">
    <mergeCell ref="A1:A2"/>
    <mergeCell ref="H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40" customWidth="1" min="2" max="2"/>
  </cols>
  <sheetData>
    <row r="1">
      <c r="A1" s="1" t="inlineStr">
        <is>
          <t>Stock Options - Summary of Company's stock Options Activity (Detail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Outstanding at the beginning of the period | shares</t>
        </is>
      </c>
      <c r="B4" s="5" t="n">
        <v>172500</v>
      </c>
    </row>
    <row r="5">
      <c r="A5" s="4" t="inlineStr">
        <is>
          <t>Outstanding at the end of the period | shares</t>
        </is>
      </c>
      <c r="B5" s="5" t="n">
        <v>172500</v>
      </c>
    </row>
    <row r="6">
      <c r="A6" s="4" t="inlineStr">
        <is>
          <t>Vested and expected to vest at the end of the period | shares</t>
        </is>
      </c>
      <c r="B6" s="5" t="n">
        <v>172500</v>
      </c>
    </row>
    <row r="7">
      <c r="A7" s="4" t="inlineStr">
        <is>
          <t>Exercisable at the end of the period | shares</t>
        </is>
      </c>
      <c r="B7" s="5" t="n">
        <v>172500</v>
      </c>
    </row>
    <row r="8">
      <c r="A8" s="4" t="inlineStr">
        <is>
          <t>Outstanding at the beginning of the period | $ / shares</t>
        </is>
      </c>
      <c r="B8" s="8" t="n">
        <v>4.98</v>
      </c>
    </row>
    <row r="9">
      <c r="A9" s="4" t="inlineStr">
        <is>
          <t>Outstanding at the end of the period | $ / shares</t>
        </is>
      </c>
      <c r="B9" s="13" t="n">
        <v>4.98</v>
      </c>
    </row>
    <row r="10">
      <c r="A10" s="4" t="inlineStr">
        <is>
          <t>Vested and expected to vest at the end of the period | $ / shares</t>
        </is>
      </c>
      <c r="B10" s="13" t="n">
        <v>4.98</v>
      </c>
    </row>
    <row r="11">
      <c r="A11" s="4" t="inlineStr">
        <is>
          <t>Exercisable at the end of the period | $ / shares</t>
        </is>
      </c>
      <c r="B11" s="8" t="n">
        <v>4.98</v>
      </c>
    </row>
    <row r="12">
      <c r="A12" s="4" t="inlineStr">
        <is>
          <t>Outstanding at the beginning of the period | $</t>
        </is>
      </c>
      <c r="B12" s="6" t="n">
        <v>257025</v>
      </c>
    </row>
    <row r="13">
      <c r="A13" s="4" t="inlineStr">
        <is>
          <t>Outstanding at the end of the period | $</t>
        </is>
      </c>
      <c r="B13" s="5" t="n">
        <v>257025</v>
      </c>
    </row>
    <row r="14">
      <c r="A14" s="4" t="inlineStr">
        <is>
          <t>Vested and expected to vest at the end of the period | $</t>
        </is>
      </c>
      <c r="B14" s="5" t="n">
        <v>257025</v>
      </c>
    </row>
    <row r="15">
      <c r="A15" s="4" t="inlineStr">
        <is>
          <t>Exercisable at the end of the period | $</t>
        </is>
      </c>
      <c r="B15" s="6" t="n">
        <v>25702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 Options - Summary of Company's Non-Vested Restricted Shares Activity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Outstanding- Number of Options Outstanding | shares</t>
        </is>
      </c>
      <c r="B4" s="5" t="n">
        <v>172500</v>
      </c>
    </row>
    <row r="5">
      <c r="A5" s="4" t="inlineStr">
        <is>
          <t>Options Outstanding-Remaining Average Contractual Life (years)</t>
        </is>
      </c>
      <c r="B5" s="4" t="inlineStr">
        <is>
          <t>3 months 29 days</t>
        </is>
      </c>
    </row>
    <row r="6">
      <c r="A6" s="4" t="inlineStr">
        <is>
          <t>Options Outstanding-Average Exercise Price | $ / shares</t>
        </is>
      </c>
      <c r="B6" s="8" t="n">
        <v>4.98</v>
      </c>
    </row>
    <row r="7">
      <c r="A7" s="4" t="inlineStr">
        <is>
          <t>Options Exercisable-Number of Options Exercisable | shares</t>
        </is>
      </c>
      <c r="B7" s="5" t="n">
        <v>172500</v>
      </c>
    </row>
    <row r="8">
      <c r="A8" s="4" t="inlineStr">
        <is>
          <t>Options Exercisable-Remaining Contractual Life (years)</t>
        </is>
      </c>
      <c r="B8" s="4" t="inlineStr">
        <is>
          <t>3 months 29 days</t>
        </is>
      </c>
    </row>
    <row r="9">
      <c r="A9" s="4" t="inlineStr">
        <is>
          <t>Options Exercisable-Average Exercise Price | $ / shares</t>
        </is>
      </c>
      <c r="B9" s="8" t="n">
        <v>4.98</v>
      </c>
    </row>
    <row r="10">
      <c r="A10" s="4" t="inlineStr">
        <is>
          <t>Range Of Exercise Prices Dollars 4.98</t>
        </is>
      </c>
      <c r="B10" s="4" t="inlineStr">
        <is>
          <t xml:space="preserve"> </t>
        </is>
      </c>
    </row>
    <row r="11">
      <c r="A11" s="3" t="inlineStr">
        <is>
          <t>Share-based Compensation Arrangement by Share-based Payment Award [Line Items]</t>
        </is>
      </c>
      <c r="B11" s="4" t="inlineStr">
        <is>
          <t xml:space="preserve"> </t>
        </is>
      </c>
    </row>
    <row r="12">
      <c r="A12" s="4" t="inlineStr">
        <is>
          <t>Options Outstanding- Number of Options Outstanding | shares</t>
        </is>
      </c>
      <c r="B12" s="5" t="n">
        <v>172500</v>
      </c>
    </row>
    <row r="13">
      <c r="A13" s="4" t="inlineStr">
        <is>
          <t>Options Outstanding-Remaining Average Contractual Life (years)</t>
        </is>
      </c>
      <c r="B13" s="4" t="inlineStr">
        <is>
          <t>3 months 29 days</t>
        </is>
      </c>
    </row>
    <row r="14">
      <c r="A14" s="4" t="inlineStr">
        <is>
          <t>Options Outstanding-Average Exercise Price | $ / shares</t>
        </is>
      </c>
      <c r="B14" s="8" t="n">
        <v>4.98</v>
      </c>
    </row>
    <row r="15">
      <c r="A15" s="4" t="inlineStr">
        <is>
          <t>Options Exercisable-Number of Options Exercisable | shares</t>
        </is>
      </c>
      <c r="B15" s="5" t="n">
        <v>172500</v>
      </c>
    </row>
    <row r="16">
      <c r="A16" s="4" t="inlineStr">
        <is>
          <t>Options Exercisable-Remaining Contractual Life (years)</t>
        </is>
      </c>
      <c r="B16" s="4" t="inlineStr">
        <is>
          <t>3 months 29 days</t>
        </is>
      </c>
    </row>
    <row r="17">
      <c r="A17" s="4" t="inlineStr">
        <is>
          <t>Options Exercisable-Average Exercise Price | $ / shares</t>
        </is>
      </c>
      <c r="B17" s="8" t="n">
        <v>4.9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utory Surplus Reserves - Additional Information (Details) $ in Thousands, ¥ in Millions</t>
        </is>
      </c>
      <c r="B1" s="2" t="inlineStr">
        <is>
          <t>12 Months Ended</t>
        </is>
      </c>
    </row>
    <row r="2">
      <c r="B2" s="2" t="inlineStr">
        <is>
          <t>Dec. 31, 2022 USD ($)</t>
        </is>
      </c>
      <c r="C2" s="2" t="inlineStr">
        <is>
          <t>Dec. 31, 2022 CNY (¥)</t>
        </is>
      </c>
      <c r="D2" s="2" t="inlineStr">
        <is>
          <t>Dec. 31, 2021 USD ($)</t>
        </is>
      </c>
      <c r="E2" s="2" t="inlineStr">
        <is>
          <t>Dec. 31, 2021 CNY (¥)</t>
        </is>
      </c>
    </row>
    <row r="3">
      <c r="A3" s="3" t="inlineStr">
        <is>
          <t>Schedule Of Distribution Of Profits [Line Items]</t>
        </is>
      </c>
      <c r="B3" s="4" t="inlineStr">
        <is>
          <t xml:space="preserve"> </t>
        </is>
      </c>
      <c r="C3" s="4" t="inlineStr">
        <is>
          <t xml:space="preserve"> </t>
        </is>
      </c>
      <c r="D3" s="4" t="inlineStr">
        <is>
          <t xml:space="preserve"> </t>
        </is>
      </c>
      <c r="E3" s="4" t="inlineStr">
        <is>
          <t xml:space="preserve"> </t>
        </is>
      </c>
    </row>
    <row r="4">
      <c r="A4" s="4" t="inlineStr">
        <is>
          <t>Appropriation of net income after taxes to statutory surplus reserve fund required minimum percentage</t>
        </is>
      </c>
      <c r="B4" s="9" t="n">
        <v>0.1</v>
      </c>
      <c r="C4" s="4" t="inlineStr">
        <is>
          <t xml:space="preserve"> </t>
        </is>
      </c>
      <c r="D4" s="4" t="inlineStr">
        <is>
          <t xml:space="preserve"> </t>
        </is>
      </c>
      <c r="E4" s="4" t="inlineStr">
        <is>
          <t xml:space="preserve"> </t>
        </is>
      </c>
    </row>
    <row r="5">
      <c r="A5" s="4" t="inlineStr">
        <is>
          <t>Reserve level threshold for mandatory transfer percentage</t>
        </is>
      </c>
      <c r="B5" s="9" t="n">
        <v>0.5</v>
      </c>
      <c r="C5" s="4" t="inlineStr">
        <is>
          <t xml:space="preserve"> </t>
        </is>
      </c>
      <c r="D5" s="4" t="inlineStr">
        <is>
          <t xml:space="preserve"> </t>
        </is>
      </c>
      <c r="E5" s="4" t="inlineStr">
        <is>
          <t xml:space="preserve"> </t>
        </is>
      </c>
    </row>
    <row r="6">
      <c r="A6" s="4" t="inlineStr">
        <is>
          <t>Retained earnings, appropriated</t>
        </is>
      </c>
      <c r="B6" s="6" t="n">
        <v>1538013</v>
      </c>
      <c r="C6" s="4" t="inlineStr">
        <is>
          <t xml:space="preserve"> </t>
        </is>
      </c>
      <c r="D6" s="6" t="n">
        <v>514297</v>
      </c>
      <c r="E6" s="4" t="inlineStr">
        <is>
          <t xml:space="preserve"> </t>
        </is>
      </c>
    </row>
    <row r="7">
      <c r="A7" s="4" t="inlineStr">
        <is>
          <t>Dividends payable, current</t>
        </is>
      </c>
      <c r="B7" s="5" t="n">
        <v>141993</v>
      </c>
      <c r="C7" s="4" t="inlineStr">
        <is>
          <t xml:space="preserve"> </t>
        </is>
      </c>
      <c r="D7" s="5" t="n">
        <v>17125</v>
      </c>
      <c r="E7" s="4" t="inlineStr">
        <is>
          <t xml:space="preserve"> </t>
        </is>
      </c>
    </row>
    <row r="8">
      <c r="A8" s="4" t="inlineStr">
        <is>
          <t>Restricted paid in capital, additional paid in capital and statutory surplus reserves</t>
        </is>
      </c>
      <c r="B8" s="5" t="n">
        <v>1930199</v>
      </c>
      <c r="C8" s="11" t="n">
        <v>12640</v>
      </c>
      <c r="D8" s="5" t="n">
        <v>1906482</v>
      </c>
      <c r="E8" s="11" t="n">
        <v>12390</v>
      </c>
    </row>
    <row r="9">
      <c r="A9" s="4" t="inlineStr">
        <is>
          <t>Amount of restricted net assets for consolidated and unconsolidated subsidiaries</t>
        </is>
      </c>
      <c r="B9" s="5" t="n">
        <v>5873741</v>
      </c>
      <c r="C9" s="4" t="inlineStr">
        <is>
          <t xml:space="preserve"> </t>
        </is>
      </c>
      <c r="D9" s="5" t="n">
        <v>8512960</v>
      </c>
      <c r="E9" s="4" t="inlineStr">
        <is>
          <t xml:space="preserve"> </t>
        </is>
      </c>
    </row>
    <row r="10">
      <c r="A10" s="4" t="inlineStr">
        <is>
          <t>Preferred shareholders</t>
        </is>
      </c>
      <c r="B10" s="4" t="inlineStr">
        <is>
          <t xml:space="preserve"> </t>
        </is>
      </c>
      <c r="C10" s="4" t="inlineStr">
        <is>
          <t xml:space="preserve"> </t>
        </is>
      </c>
      <c r="D10" s="4" t="inlineStr">
        <is>
          <t xml:space="preserve"> </t>
        </is>
      </c>
      <c r="E10" s="4" t="inlineStr">
        <is>
          <t xml:space="preserve"> </t>
        </is>
      </c>
    </row>
    <row r="11">
      <c r="A11" s="3" t="inlineStr">
        <is>
          <t>Schedule Of Distribution Of Profits [Line Items]</t>
        </is>
      </c>
      <c r="B11" s="4" t="inlineStr">
        <is>
          <t xml:space="preserve"> </t>
        </is>
      </c>
      <c r="C11" s="4" t="inlineStr">
        <is>
          <t xml:space="preserve"> </t>
        </is>
      </c>
      <c r="D11" s="4" t="inlineStr">
        <is>
          <t xml:space="preserve"> </t>
        </is>
      </c>
      <c r="E11" s="4" t="inlineStr">
        <is>
          <t xml:space="preserve"> </t>
        </is>
      </c>
    </row>
    <row r="12">
      <c r="A12" s="4" t="inlineStr">
        <is>
          <t>Dividends payable, current</t>
        </is>
      </c>
      <c r="B12" s="6" t="n">
        <v>23107</v>
      </c>
      <c r="C12" s="4" t="inlineStr">
        <is>
          <t xml:space="preserve"> </t>
        </is>
      </c>
      <c r="D12" s="6" t="n">
        <v>17125</v>
      </c>
      <c r="E12"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Income Attributable to Shareholders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6" t="n">
        <v>88131</v>
      </c>
      <c r="C4" s="6" t="n">
        <v>14458911</v>
      </c>
      <c r="D4" s="6" t="n">
        <v>185179</v>
      </c>
    </row>
    <row r="5">
      <c r="A5" s="4" t="inlineStr">
        <is>
          <t>Less: Income (loss) attributable to non-controlling interests</t>
        </is>
      </c>
      <c r="B5" s="5" t="n">
        <v>-25735</v>
      </c>
      <c r="C5" s="5" t="n">
        <v>5991431</v>
      </c>
      <c r="D5" s="5" t="n">
        <v>74810</v>
      </c>
    </row>
    <row r="6">
      <c r="A6" s="4" t="inlineStr">
        <is>
          <t>Net income attributable to shareholders of Sinovac</t>
        </is>
      </c>
      <c r="B6" s="5" t="n">
        <v>113866</v>
      </c>
      <c r="C6" s="5" t="n">
        <v>8467480</v>
      </c>
      <c r="D6" s="5" t="n">
        <v>110369</v>
      </c>
    </row>
    <row r="7">
      <c r="A7" s="4" t="inlineStr">
        <is>
          <t>Less: Preferred stock dividends</t>
        </is>
      </c>
      <c r="B7" s="5" t="n">
        <v>5982</v>
      </c>
      <c r="C7" s="5" t="n">
        <v>5982</v>
      </c>
      <c r="D7" s="5" t="n">
        <v>6015</v>
      </c>
    </row>
    <row r="8">
      <c r="A8" s="4" t="inlineStr">
        <is>
          <t>Net income attributable to common shareholders of Sinovac</t>
        </is>
      </c>
      <c r="B8" s="5" t="n">
        <v>107884</v>
      </c>
      <c r="C8" s="5" t="n">
        <v>8461498</v>
      </c>
      <c r="D8" s="5" t="n">
        <v>104354</v>
      </c>
    </row>
    <row r="9">
      <c r="A9" s="4" t="inlineStr">
        <is>
          <t>Net income attributable to shareholders of Sinovac for computing diluted net income per share</t>
        </is>
      </c>
      <c r="B9" s="6" t="n">
        <v>113866</v>
      </c>
      <c r="C9" s="6" t="n">
        <v>8467480</v>
      </c>
      <c r="D9" s="6" t="n">
        <v>110369</v>
      </c>
    </row>
    <row r="10">
      <c r="A10" s="3" t="inlineStr">
        <is>
          <t>Denominator</t>
        </is>
      </c>
      <c r="B10" s="4" t="inlineStr">
        <is>
          <t xml:space="preserve"> </t>
        </is>
      </c>
      <c r="C10" s="4" t="inlineStr">
        <is>
          <t xml:space="preserve"> </t>
        </is>
      </c>
      <c r="D10" s="4" t="inlineStr">
        <is>
          <t xml:space="preserve"> </t>
        </is>
      </c>
    </row>
    <row r="11">
      <c r="A11" s="4" t="inlineStr">
        <is>
          <t>Basic weighted average number of common shares outstanding</t>
        </is>
      </c>
      <c r="B11" s="5" t="n">
        <v>99502243</v>
      </c>
      <c r="C11" s="5" t="n">
        <v>99311551</v>
      </c>
      <c r="D11" s="5" t="n">
        <v>98897345</v>
      </c>
    </row>
    <row r="12">
      <c r="A12" s="4" t="inlineStr">
        <is>
          <t>Dilutive effect of stock options and preferred shares</t>
        </is>
      </c>
      <c r="B12" s="5" t="n">
        <v>14670539</v>
      </c>
      <c r="C12" s="5" t="n">
        <v>14694432</v>
      </c>
      <c r="D12" s="5" t="n">
        <v>14765017</v>
      </c>
    </row>
    <row r="13">
      <c r="A13" s="4" t="inlineStr">
        <is>
          <t>Diluted weighted average number of common shares outstanding</t>
        </is>
      </c>
      <c r="B13" s="5" t="n">
        <v>114172782</v>
      </c>
      <c r="C13" s="5" t="n">
        <v>114005983</v>
      </c>
      <c r="D13" s="5" t="n">
        <v>113662362</v>
      </c>
    </row>
    <row r="14">
      <c r="A14" s="3" t="inlineStr">
        <is>
          <t>Earnings per share</t>
        </is>
      </c>
      <c r="B14" s="4" t="inlineStr">
        <is>
          <t xml:space="preserve"> </t>
        </is>
      </c>
      <c r="C14" s="4" t="inlineStr">
        <is>
          <t xml:space="preserve"> </t>
        </is>
      </c>
      <c r="D14" s="4" t="inlineStr">
        <is>
          <t xml:space="preserve"> </t>
        </is>
      </c>
    </row>
    <row r="15">
      <c r="A15" s="4" t="inlineStr">
        <is>
          <t>Basic net income per share</t>
        </is>
      </c>
      <c r="B15" s="8" t="n">
        <v>1.08</v>
      </c>
      <c r="C15" s="8" t="n">
        <v>85.2</v>
      </c>
      <c r="D15" s="8" t="n">
        <v>1.06</v>
      </c>
    </row>
    <row r="16">
      <c r="A16" s="4" t="inlineStr">
        <is>
          <t>Diluted net income per share</t>
        </is>
      </c>
      <c r="B16" s="6" t="n">
        <v>1</v>
      </c>
      <c r="C16" s="8" t="n">
        <v>74.27</v>
      </c>
      <c r="D16" s="8" t="n">
        <v>0.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9T01:39:32Z</dcterms:created>
  <dcterms:modified xmlns:dcterms="http://purl.org/dc/terms/" xmlns:xsi="http://www.w3.org/2001/XMLSchema-instance" xsi:type="dcterms:W3CDTF">2023-04-29T01:39:32Z</dcterms:modified>
</cp:coreProperties>
</file>